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Hydro Flask Acquisition" sheetId="14" state="visible" r:id="rId14"/>
    <sheet xmlns:r="http://schemas.openxmlformats.org/officeDocument/2006/relationships" name="Goodwill and Intangibles" sheetId="15" state="visible" r:id="rId15"/>
    <sheet xmlns:r="http://schemas.openxmlformats.org/officeDocument/2006/relationships" name="Share-Based Compensation Plans" sheetId="16" state="visible" r:id="rId16"/>
    <sheet xmlns:r="http://schemas.openxmlformats.org/officeDocument/2006/relationships" name="Defined Contribution Plans" sheetId="17" state="visible" r:id="rId17"/>
    <sheet xmlns:r="http://schemas.openxmlformats.org/officeDocument/2006/relationships" name="Repurchases of Helen of Troy Co" sheetId="18" state="visible" r:id="rId18"/>
    <sheet xmlns:r="http://schemas.openxmlformats.org/officeDocument/2006/relationships" name="Restructuring Plan" sheetId="19" state="visible" r:id="rId19"/>
    <sheet xmlns:r="http://schemas.openxmlformats.org/officeDocument/2006/relationships" name="Other Commitments and Contingen" sheetId="20" state="visible" r:id="rId20"/>
    <sheet xmlns:r="http://schemas.openxmlformats.org/officeDocument/2006/relationships" name="Long-Term Debt" sheetId="21" state="visible" r:id="rId21"/>
    <sheet xmlns:r="http://schemas.openxmlformats.org/officeDocument/2006/relationships" name="Fair Value" sheetId="22" state="visible" r:id="rId22"/>
    <sheet xmlns:r="http://schemas.openxmlformats.org/officeDocument/2006/relationships" name="Financial Instruments and Risk " sheetId="23" state="visible" r:id="rId23"/>
    <sheet xmlns:r="http://schemas.openxmlformats.org/officeDocument/2006/relationships" name="Accumulated Other Comprehensive" sheetId="24" state="visible" r:id="rId24"/>
    <sheet xmlns:r="http://schemas.openxmlformats.org/officeDocument/2006/relationships" name="Segment and Geographic Informat" sheetId="25" state="visible" r:id="rId25"/>
    <sheet xmlns:r="http://schemas.openxmlformats.org/officeDocument/2006/relationships" name="Selected Quarterly Financial Da"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Discontinued Operations (Tables" sheetId="32" state="visible" r:id="rId32"/>
    <sheet xmlns:r="http://schemas.openxmlformats.org/officeDocument/2006/relationships" name="Property and Equipment (Tables)" sheetId="33" state="visible" r:id="rId33"/>
    <sheet xmlns:r="http://schemas.openxmlformats.org/officeDocument/2006/relationships" name="Accrued Expenses and Other Cu_2" sheetId="34" state="visible" r:id="rId34"/>
    <sheet xmlns:r="http://schemas.openxmlformats.org/officeDocument/2006/relationships" name="Hydro Flask Acquisition (Tables" sheetId="35" state="visible" r:id="rId35"/>
    <sheet xmlns:r="http://schemas.openxmlformats.org/officeDocument/2006/relationships" name="Goodwill and Intangible Assets " sheetId="36" state="visible" r:id="rId36"/>
    <sheet xmlns:r="http://schemas.openxmlformats.org/officeDocument/2006/relationships" name="Share-Based Compensation Plans " sheetId="37" state="visible" r:id="rId37"/>
    <sheet xmlns:r="http://schemas.openxmlformats.org/officeDocument/2006/relationships" name="Repurchase of Helen of Troy Com" sheetId="38" state="visible" r:id="rId38"/>
    <sheet xmlns:r="http://schemas.openxmlformats.org/officeDocument/2006/relationships" name="Other Commitments and Conting_2" sheetId="39" state="visible" r:id="rId39"/>
    <sheet xmlns:r="http://schemas.openxmlformats.org/officeDocument/2006/relationships" name="Long-Term Debt (Tables)" sheetId="40" state="visible" r:id="rId40"/>
    <sheet xmlns:r="http://schemas.openxmlformats.org/officeDocument/2006/relationships" name="Fair Value (Tables)" sheetId="41" state="visible" r:id="rId41"/>
    <sheet xmlns:r="http://schemas.openxmlformats.org/officeDocument/2006/relationships" name="Financial Instruments and Ris_2" sheetId="42" state="visible" r:id="rId42"/>
    <sheet xmlns:r="http://schemas.openxmlformats.org/officeDocument/2006/relationships" name="Accumulated Other Comprehensi_2" sheetId="43" state="visible" r:id="rId43"/>
    <sheet xmlns:r="http://schemas.openxmlformats.org/officeDocument/2006/relationships" name="Segment and Geographic Inform_2" sheetId="44" state="visible" r:id="rId44"/>
    <sheet xmlns:r="http://schemas.openxmlformats.org/officeDocument/2006/relationships" name="Selected Quarterly Financial 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Details)" sheetId="53" state="visible" r:id="rId53"/>
    <sheet xmlns:r="http://schemas.openxmlformats.org/officeDocument/2006/relationships" name="Discontinued Operation (Details" sheetId="54" state="visible" r:id="rId54"/>
    <sheet xmlns:r="http://schemas.openxmlformats.org/officeDocument/2006/relationships" name="Property and Equipment - Summar" sheetId="55" state="visible" r:id="rId55"/>
    <sheet xmlns:r="http://schemas.openxmlformats.org/officeDocument/2006/relationships" name="Accrued Expenses and Other Cu_3" sheetId="56" state="visible" r:id="rId56"/>
    <sheet xmlns:r="http://schemas.openxmlformats.org/officeDocument/2006/relationships" name="Hydro Flask Acquisition (Detail" sheetId="57" state="visible" r:id="rId57"/>
    <sheet xmlns:r="http://schemas.openxmlformats.org/officeDocument/2006/relationships" name="Hydro Flask Acquisition - Sched" sheetId="58" state="visible" r:id="rId58"/>
    <sheet xmlns:r="http://schemas.openxmlformats.org/officeDocument/2006/relationships" name="Hydro Flask Acquisition - Impac" sheetId="59" state="visible" r:id="rId59"/>
    <sheet xmlns:r="http://schemas.openxmlformats.org/officeDocument/2006/relationships" name="Hydro Flask Acquisition - Suppl" sheetId="60" state="visible" r:id="rId60"/>
    <sheet xmlns:r="http://schemas.openxmlformats.org/officeDocument/2006/relationships" name="Goodwill and Intangibles Narrat"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Share-Based Compensation Plan_2" sheetId="64" state="visible" r:id="rId64"/>
    <sheet xmlns:r="http://schemas.openxmlformats.org/officeDocument/2006/relationships" name="Share-Based Compensation Plan_3" sheetId="65" state="visible" r:id="rId65"/>
    <sheet xmlns:r="http://schemas.openxmlformats.org/officeDocument/2006/relationships" name="Share-Based Compensation Plan_4" sheetId="66" state="visible" r:id="rId66"/>
    <sheet xmlns:r="http://schemas.openxmlformats.org/officeDocument/2006/relationships" name="Share-Based Compensation Plan_5" sheetId="67" state="visible" r:id="rId67"/>
    <sheet xmlns:r="http://schemas.openxmlformats.org/officeDocument/2006/relationships" name="Share-Based Compensation Plan_6" sheetId="68" state="visible" r:id="rId68"/>
    <sheet xmlns:r="http://schemas.openxmlformats.org/officeDocument/2006/relationships" name="Share-Based Compensation Plan_7" sheetId="69" state="visible" r:id="rId69"/>
    <sheet xmlns:r="http://schemas.openxmlformats.org/officeDocument/2006/relationships" name="Share-Based Compensation Plan_8" sheetId="70" state="visible" r:id="rId70"/>
    <sheet xmlns:r="http://schemas.openxmlformats.org/officeDocument/2006/relationships" name="Share-Based Compensation Plan_9" sheetId="71" state="visible" r:id="rId71"/>
    <sheet xmlns:r="http://schemas.openxmlformats.org/officeDocument/2006/relationships" name="Share-Based Compensation Pla_10" sheetId="72" state="visible" r:id="rId72"/>
    <sheet xmlns:r="http://schemas.openxmlformats.org/officeDocument/2006/relationships" name="Defined Contribution Plans (Det" sheetId="73" state="visible" r:id="rId73"/>
    <sheet xmlns:r="http://schemas.openxmlformats.org/officeDocument/2006/relationships" name="Repurchases of Helen of Troy _2" sheetId="74" state="visible" r:id="rId74"/>
    <sheet xmlns:r="http://schemas.openxmlformats.org/officeDocument/2006/relationships" name="Repurchases of Helen of Troy _3" sheetId="75" state="visible" r:id="rId75"/>
    <sheet xmlns:r="http://schemas.openxmlformats.org/officeDocument/2006/relationships" name="Restructuring Plan (Details)" sheetId="76" state="visible" r:id="rId76"/>
    <sheet xmlns:r="http://schemas.openxmlformats.org/officeDocument/2006/relationships" name="Other Commitments and Conting_3" sheetId="77" state="visible" r:id="rId77"/>
    <sheet xmlns:r="http://schemas.openxmlformats.org/officeDocument/2006/relationships" name="Long-Term Debt - Narrative (Det" sheetId="78" state="visible" r:id="rId78"/>
    <sheet xmlns:r="http://schemas.openxmlformats.org/officeDocument/2006/relationships" name="Long-Term Debt - Schedule (Deta" sheetId="79" state="visible" r:id="rId79"/>
    <sheet xmlns:r="http://schemas.openxmlformats.org/officeDocument/2006/relationships" name="Long-Term Debt - Interest rates" sheetId="80" state="visible" r:id="rId80"/>
    <sheet xmlns:r="http://schemas.openxmlformats.org/officeDocument/2006/relationships" name="Long-Term Debt - FV, Limit, Int" sheetId="81" state="visible" r:id="rId81"/>
    <sheet xmlns:r="http://schemas.openxmlformats.org/officeDocument/2006/relationships" name="Fair Value (Details)" sheetId="82" state="visible" r:id="rId82"/>
    <sheet xmlns:r="http://schemas.openxmlformats.org/officeDocument/2006/relationships" name="Fair Value - Other non-financia" sheetId="83" state="visible" r:id="rId83"/>
    <sheet xmlns:r="http://schemas.openxmlformats.org/officeDocument/2006/relationships" name="Financial Instruments and Ris_3" sheetId="84" state="visible" r:id="rId84"/>
    <sheet xmlns:r="http://schemas.openxmlformats.org/officeDocument/2006/relationships" name="Financial Instruments and Ris_4" sheetId="85" state="visible" r:id="rId85"/>
    <sheet xmlns:r="http://schemas.openxmlformats.org/officeDocument/2006/relationships" name="Financial Instruments and Ris_5" sheetId="86" state="visible" r:id="rId86"/>
    <sheet xmlns:r="http://schemas.openxmlformats.org/officeDocument/2006/relationships" name="Financial Instruments and Ris_6" sheetId="87" state="visible" r:id="rId87"/>
    <sheet xmlns:r="http://schemas.openxmlformats.org/officeDocument/2006/relationships" name="Financial Instruments and Ris_7" sheetId="88" state="visible" r:id="rId88"/>
    <sheet xmlns:r="http://schemas.openxmlformats.org/officeDocument/2006/relationships" name="Accumulated Other Comprehensi_3"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 xmlns:r="http://schemas.openxmlformats.org/officeDocument/2006/relationships" name="Segment and Geographic Inform_5" sheetId="92" state="visible" r:id="rId92"/>
    <sheet xmlns:r="http://schemas.openxmlformats.org/officeDocument/2006/relationships" name="Segment and Geographic Inform_6" sheetId="93" state="visible" r:id="rId93"/>
    <sheet xmlns:r="http://schemas.openxmlformats.org/officeDocument/2006/relationships" name="Selected Quarterly Financial _3" sheetId="94" state="visible" r:id="rId94"/>
    <sheet xmlns:r="http://schemas.openxmlformats.org/officeDocument/2006/relationships" name="Income Taxes - Narrative (Detai" sheetId="95" state="visible" r:id="rId95"/>
    <sheet xmlns:r="http://schemas.openxmlformats.org/officeDocument/2006/relationships" name="Income Taxes - Components of in" sheetId="96" state="visible" r:id="rId96"/>
    <sheet xmlns:r="http://schemas.openxmlformats.org/officeDocument/2006/relationships" name="Income Taxes - Operating loss c" sheetId="97" state="visible" r:id="rId97"/>
    <sheet xmlns:r="http://schemas.openxmlformats.org/officeDocument/2006/relationships" name="Income Taxes - Unrecognized tax" sheetId="98" state="visible" r:id="rId98"/>
    <sheet xmlns:r="http://schemas.openxmlformats.org/officeDocument/2006/relationships" name="Earnings per Share (Details)" sheetId="99" state="visible" r:id="rId99"/>
    <sheet xmlns:r="http://schemas.openxmlformats.org/officeDocument/2006/relationships" name="SCHEDULE II - Valuation and q_2" sheetId="100" state="visible" r:id="rId100"/>
  </sheets>
  <definedNames/>
  <calcPr calcId="124519" fullCalcOnLoad="1"/>
</workbook>
</file>

<file path=xl/sharedStrings.xml><?xml version="1.0" encoding="utf-8"?>
<sst xmlns="http://schemas.openxmlformats.org/spreadsheetml/2006/main" uniqueCount="1124">
  <si>
    <t>Document and Entity Information - USD ($)</t>
  </si>
  <si>
    <t>12 Months Ended</t>
  </si>
  <si>
    <t>Feb. 28, 2019</t>
  </si>
  <si>
    <t>Apr. 22, 2019</t>
  </si>
  <si>
    <t>Aug. 31, 2018</t>
  </si>
  <si>
    <t>Document and Entity Information</t>
  </si>
  <si>
    <t>Entity Registrant Name</t>
  </si>
  <si>
    <t>HELEN OF TROY LTD</t>
  </si>
  <si>
    <t>Entity Central Index Key</t>
  </si>
  <si>
    <t>0000916789</t>
  </si>
  <si>
    <t>Document Type</t>
  </si>
  <si>
    <t>10-K</t>
  </si>
  <si>
    <t>Document Period End Date</t>
  </si>
  <si>
    <t>Feb. 28,
		2019</t>
  </si>
  <si>
    <t>Amendment Flag</t>
  </si>
  <si>
    <t>false</t>
  </si>
  <si>
    <t>Current Fiscal Year End Date</t>
  </si>
  <si>
    <t>--02-28</t>
  </si>
  <si>
    <t>Entity Well-known Seasoned Issuer</t>
  </si>
  <si>
    <t>Yes</t>
  </si>
  <si>
    <t>Entity Voluntary Filers</t>
  </si>
  <si>
    <t>No</t>
  </si>
  <si>
    <t>Entity Current Reporting Status</t>
  </si>
  <si>
    <t>Entity Small Business</t>
  </si>
  <si>
    <t>Entity Emerging Growth Company</t>
  </si>
  <si>
    <t>Entity Filer Category</t>
  </si>
  <si>
    <t>Large Accelerated Filer</t>
  </si>
  <si>
    <t>Entity Public Float</t>
  </si>
  <si>
    <t>Entity Common Stock, Shares Outstanding</t>
  </si>
  <si>
    <t>Document Fiscal Year Focus</t>
  </si>
  <si>
    <t>2019</t>
  </si>
  <si>
    <t>Document Fiscal Period Focus</t>
  </si>
  <si>
    <t>FY</t>
  </si>
  <si>
    <t>Entity Shell Company</t>
  </si>
  <si>
    <t>Consolidated Balance Sheets - USD ($) $ in Thousands</t>
  </si>
  <si>
    <t>Feb. 28, 2018</t>
  </si>
  <si>
    <t>Assets, current:</t>
  </si>
  <si>
    <t>Cash and cash equivalents</t>
  </si>
  <si>
    <t>Receivables - principally trade, less allowances of $2,032 and $2,912</t>
  </si>
  <si>
    <t>Inventory</t>
  </si>
  <si>
    <t>Prepaid expenses and other current assets</t>
  </si>
  <si>
    <t>Income taxes receivable</t>
  </si>
  <si>
    <t>Total assets, current</t>
  </si>
  <si>
    <t>Property and equipment, net of accumulated depreciation of $123,744 and $115,202</t>
  </si>
  <si>
    <t>Goodwill</t>
  </si>
  <si>
    <t>Other intangible assets, net of accumulated amortization of $181,463 and $167,354</t>
  </si>
  <si>
    <t>Deferred tax assets, net</t>
  </si>
  <si>
    <t>Other assets, net of accumulated amortization of $2,115 and $2,022</t>
  </si>
  <si>
    <t>Total assets</t>
  </si>
  <si>
    <t>Liabilities, current:</t>
  </si>
  <si>
    <t>Accounts payable, principally trade</t>
  </si>
  <si>
    <t>Accrued expenses and other current liabilities</t>
  </si>
  <si>
    <t>Income taxes payable</t>
  </si>
  <si>
    <t>Long-term debt, current maturities</t>
  </si>
  <si>
    <t>Total liabilities, current</t>
  </si>
  <si>
    <t>Long-term debt, excluding current maturities</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4,946,046 and 26,575,634 shares issued and outstanding</t>
  </si>
  <si>
    <t>Additional paid 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 USD ($) shares in Thousands, $ in Thousands</t>
  </si>
  <si>
    <t>Feb. 28, 2017</t>
  </si>
  <si>
    <t>Income Statement [Abstract]</t>
  </si>
  <si>
    <t>Sales revenue, net</t>
  </si>
  <si>
    <t>Cost of goods sold</t>
  </si>
  <si>
    <t>Gross profit</t>
  </si>
  <si>
    <t>Selling, general and administrative expense (SG&amp;A)</t>
  </si>
  <si>
    <t>Asset impairment charges</t>
  </si>
  <si>
    <t>Restructuring charges</t>
  </si>
  <si>
    <t>Operating income</t>
  </si>
  <si>
    <t>Nonoperating income, net</t>
  </si>
  <si>
    <t>Interest expense</t>
  </si>
  <si>
    <t>Income before income tax</t>
  </si>
  <si>
    <t>Income tax expense</t>
  </si>
  <si>
    <t>Income from continuing operations</t>
  </si>
  <si>
    <t>Loss from discontinued operations, net of tax</t>
  </si>
  <si>
    <t>Net income</t>
  </si>
  <si>
    <t>Earnings (loss) per share - basic:</t>
  </si>
  <si>
    <t>Continuing operations (in usd per share)</t>
  </si>
  <si>
    <t>Discontinued operations (in usd per share)</t>
  </si>
  <si>
    <t>Total earnings per share - basic (in usd per share)</t>
  </si>
  <si>
    <t>Earnings (loss) per share - diluted:</t>
  </si>
  <si>
    <t>Total earnings per share - diluted (in usd per share)</t>
  </si>
  <si>
    <t>Weighted average shares of common stock used in computing earnings per share:</t>
  </si>
  <si>
    <t>Basic (in shares)</t>
  </si>
  <si>
    <t>Diluted (in shares)</t>
  </si>
  <si>
    <t>Consolidated Statements of Comprehensive Income - USD ($) $ in Thousands</t>
  </si>
  <si>
    <t>Statement of Comprehensive Income [Abstract]</t>
  </si>
  <si>
    <t>Other comprehensive income (loss), net of tax:</t>
  </si>
  <si>
    <t>Cash flow hedge activity - interest rate swaps</t>
  </si>
  <si>
    <t>Cash flow hedge activity - foreign currency contracts</t>
  </si>
  <si>
    <t>Total other comprehensive income (loss), net of tax</t>
  </si>
  <si>
    <t>Comprehensive income</t>
  </si>
  <si>
    <t>Consolidated Statements of Stockholders' Equity - USD ($) shares in Thousands, $ in Thousands</t>
  </si>
  <si>
    <t>Total</t>
  </si>
  <si>
    <t>Common Stock</t>
  </si>
  <si>
    <t>Additional Paid in Capital</t>
  </si>
  <si>
    <t>Accumulated Other Comprehensive Income (Loss)</t>
  </si>
  <si>
    <t>Retained Earnings</t>
  </si>
  <si>
    <t>Balance (in shares) at Feb. 29, 2016</t>
  </si>
  <si>
    <t>Balance at Feb. 29, 2016</t>
  </si>
  <si>
    <t>Increase (Decrease) in Stockholders' Equity</t>
  </si>
  <si>
    <t>Loss from discontinued operations</t>
  </si>
  <si>
    <t>Other Comprehensive Income (Loss), Net of Tax</t>
  </si>
  <si>
    <t>Exercise of stock options, net (in shares)</t>
  </si>
  <si>
    <t>Exercise of stock options</t>
  </si>
  <si>
    <t>Issuance of restricted stock (in shares)</t>
  </si>
  <si>
    <t>Net issuance and settlement of restricted stock</t>
  </si>
  <si>
    <t>Issuance of common stock related to employee stock purchase plan (in shares)</t>
  </si>
  <si>
    <t>Issuance of common stock related to stock purchase plan</t>
  </si>
  <si>
    <t>Common stock repurchased and retired (in shares)</t>
  </si>
  <si>
    <t>Common stock repurchased and retired</t>
  </si>
  <si>
    <t>Share-based compensation</t>
  </si>
  <si>
    <t>Balance (in shares) at Feb. 28, 2017</t>
  </si>
  <si>
    <t>Balance at Feb. 28, 2017</t>
  </si>
  <si>
    <t>Cumulative effect of accounting change</t>
  </si>
  <si>
    <t>Balance (in shares) at Feb. 28, 2018</t>
  </si>
  <si>
    <t>Balance at Feb. 28, 2018</t>
  </si>
  <si>
    <t>Balance (in shares) at Feb. 28, 2019</t>
  </si>
  <si>
    <t>Balance at Feb. 28, 2019</t>
  </si>
  <si>
    <t>Consolidated Statements of Cash Flows</t>
  </si>
  <si>
    <t>Feb. 28, 2019USD ($)</t>
  </si>
  <si>
    <t>Feb. 28, 2018USD ($)</t>
  </si>
  <si>
    <t>Feb. 28, 2017USD ($)</t>
  </si>
  <si>
    <t>Cash provided by operating activities:</t>
  </si>
  <si>
    <t>Less: Loss from discontinued operations</t>
  </si>
  <si>
    <t>Adjustments to reconcile income from continuing operations to net cash provided by operating activities:</t>
  </si>
  <si>
    <t>Depreciation and amortization</t>
  </si>
  <si>
    <t>Amortization of financing costs</t>
  </si>
  <si>
    <t>Provision for doubtful receivables</t>
  </si>
  <si>
    <t>Non-cash share-based compensation</t>
  </si>
  <si>
    <t>Non-cash intangible asset impairment charges</t>
  </si>
  <si>
    <t>(Gain) loss on the sale or disposal of property and equipment</t>
  </si>
  <si>
    <t>Deferred income taxes and tax credits</t>
  </si>
  <si>
    <t>Changes in operating assets and liabilities:</t>
  </si>
  <si>
    <t>Receivables</t>
  </si>
  <si>
    <t>Inventories</t>
  </si>
  <si>
    <t>Other assets and liabilities, net</t>
  </si>
  <si>
    <t>Accounts payable</t>
  </si>
  <si>
    <t>Accrued income taxes</t>
  </si>
  <si>
    <t>Net cash provided by operating activities - continuing operations</t>
  </si>
  <si>
    <t>Net cash provided (used) by operating activities - discontinued operations</t>
  </si>
  <si>
    <t>Net cash provided by operating activities</t>
  </si>
  <si>
    <t>Cash provided (used) by investing activities:</t>
  </si>
  <si>
    <t>Capital and intangible asset expenditures</t>
  </si>
  <si>
    <t>Proceeds from the sale of property and equipment</t>
  </si>
  <si>
    <t>Payments to acquire businesses, net of cash acquired</t>
  </si>
  <si>
    <t>Net cash used by investing activities - continuing operations</t>
  </si>
  <si>
    <t>Net cash provided (used) by investing activities - discontinued operations</t>
  </si>
  <si>
    <t>Net cash provided (used) by investing activities</t>
  </si>
  <si>
    <t>Cash used by financing activities:</t>
  </si>
  <si>
    <t>Proceeds from line of credit</t>
  </si>
  <si>
    <t>Repayment of line of credit</t>
  </si>
  <si>
    <t>Repayment of long-term debt</t>
  </si>
  <si>
    <t>Payment of financing costs</t>
  </si>
  <si>
    <t>Proceeds from share issuances under share-based compensation plans</t>
  </si>
  <si>
    <t>Repurchases of common stock in the open market and from share settlements</t>
  </si>
  <si>
    <t>Net cash used by financing activities - continuing operations</t>
  </si>
  <si>
    <t>Net cash provided by financing activities - discontinued operations</t>
  </si>
  <si>
    <t>Net cash used by financing activities</t>
  </si>
  <si>
    <t>Cash and cash equivalents, beginning balance</t>
  </si>
  <si>
    <t>Cash and cash equivalents, ending balance</t>
  </si>
  <si>
    <t>Less: Cash and cash equivalents of discontinued operations, ending balance</t>
  </si>
  <si>
    <t>Cash and cash equivalents of continuing operations, ending balance</t>
  </si>
  <si>
    <t>Supplemental cash flow information:</t>
  </si>
  <si>
    <t>Interest paid</t>
  </si>
  <si>
    <t>Income taxes paid, net of refunds</t>
  </si>
  <si>
    <t>Summary of Significant Accounting Policies and Related Information</t>
  </si>
  <si>
    <t>Accounting Policies [Abstract]</t>
  </si>
  <si>
    <t>Summary of Significant Accounting Policies and Related Information General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As of February 28, 2019 , we operated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additional information see Note 4. All other footnotes present results from continuing operation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The preparation of financial statements in accordance with GAAP requires management to make estimates and assumptions that affect the amounts reported in our consolidated financial statements and accompanying notes. Actual results may differ materially from those estimates. Our consolidated financial statements are prepared in United States (“U.S.”) Dollars. All intercompany accounts and transactions are eliminated in consolidation. We have reclassified, combined or separately disclosed certain amounts in the prior years’ consolidated financial statements and accompanying footnotes to conform to the current year’s presentation, including discontinued operations (see Note 4) and the adoption of ASU 2014-09, Revenue from Contracts with Customers (Topic 606) (see Note 3). Our significant accounting policies include: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 Receivables Our receivables are comprised of trade credit granted to customers, primarily in the retail industry, offset by an allowance for doubtful receivable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We have a significant concentration of credit risk with three major customers at February 28, 2019 representing approximately 17% , 12% and 12% of gross trade receivables, respectively. In addition, as of February 28, 2019 and 2018 , approximately 48% of our gross trade receivables in both years were due from our five top customers. Foreign currency transactions and related derivative financial instruments The U.S. Dollar is the functional currency for the Company and all of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and cross-currency swaps to exchange foreign currencies for U.S. Dollars at specified rates. Derivatives for which we have elected and qualify for hedge accounting, are recorded on the balance sheet at their fair value and changes in the fair value of the forward exchange contracts and zero cost collars are recorded each period in our consolidated statements of comprehensive income until the underlying hedge transaction is settled, at which point changes in fair value are recorded in our consolidated statements of income. For derivatives which we have not elected, or do not qualify for, hedge accounting, changes in the fair value of the contracts are recorded each period in our consolidated statements of income. We evaluate all hedging transactions each quarter to determine that they remain effective. Any material ineffectiveness is recorded as part of SG&amp;A in our consolidated statements of income. Inventory and cost of goods sold Our inventory consists almost entirely of finished goods. Inventories are stated at the lower of average costs or net realizable value. We write down a portion of our inventory to net realizable value based on the historical success of product line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our sourcing activities and expenses incurred for production monitoring, product design, engineering, and packaging. We charged $47.7 , $43.2 and $41.7 million of such general and administrative expenses to inventory during fiscal 2019 , 2018 and 2017 , respectively. We estimate that $15.6 and $11.8 million of general and administrative expenses directly attributable to the procurement of inventory were included in our inventory balances on hand at February 28, 2019 and 2018 ,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19 , 2018 and 2017 , finished goods purchased from vendors in the Far East comprised approximately 74% , 74% and 71% , respectively, of total finished goods purchased. During fiscal 2019 , 2018, and 2017, we had one vendor (located in Mexico) who fulfilled approximately 11% of our product requirements. For fiscal 2019, 2018 and 2017, our top two manufacturers combined fulfilled approximately 20% , 19% and 18% of our product requirements. Over the same periods, our top five suppliers fulfilled approximately 38% , 34% and 31% of our product requirements, respectively. 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1% , 45% and 44% of consolidated net sales revenue for fiscal 2019 , 2018 and 2017 , respectively. During fiscal 2019 , two license agreements accounted for net sales revenue subject to royalty payments of approximately 16% and 12%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through outside appraisal or by the term of any controlling agreements. Goodwill, intangible and other long-lived assets and related impairment testing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mplete our analysis of the carrying value of our goodwill and other intangible assets annually, or more frequently, whenever events or changes in circumstances indicate their carrying value may not be recoverable.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We perform our annual impairment testing for goodwill and indefinite-lived assets as of the beginning of the fourth quarter of our fiscal year. 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5 to 30 years. Sales Returns We allow for sales returns for defects in material and workmanship for periods ranging from two to five years. We recognize an allowance for sales returns to reduce sales to reflect our best estimate of future customer returns, determined principally based on historical experience and specific allowances for known pending returns. Financial instruments The carrying amounts of cash and cash equivalents, receivables, accounts payable, accrued expenses, and income taxes payable approximate fair value because of the short maturity of these items. See Note 15 for our assessment of the fair value of our long-term debt. 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 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We recognize revenue when control of, and title to, the product sold transfers to the customer. We measure revenue as the amount of consideration for which we expect to be entitled, in exchange for transferring goods. We offer our customers certain incentives in the form of volume rebates, product markdown allowances, trade discounts, cash discounts, slotting fees, and other similar arrangements which are accounted for as variable consideration. In some cases, we apply judgment, such as contractual rates and historical payment trends, when estimating variable consideration. These programs are generally recorded as reductions of net sales revenue. In instances when we purchase a distinct good or service from our customer and fair value can be reasonably estimated, these amounts are expensed in our consolidated statements of income in SG&amp;A. The amount of consideration granted to customers recorded in SG&amp;A were $17.0 , $11.8 and $12.1 million for fiscal 2019 , 2018 and 2017 , respectively. See Note 3 for further information related to reclassified amounts in SG&amp;A. Sales taxes and other similar taxes are excluded from revenue. We account for shipping and handling activities as a fulfillment costs. We do not have unsatisfied performance obligations since our performance obligations are satisfied at a single point in time. Advertising 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of $62.4 , $53.7 and $51.5 million during fiscal 2019 , 2018 and 2017 , respectively. Research and development expense Research and development expenses consist primarily of salary and employee benefit expenses and contracted development efforts and expenses associated with development of products. Expenditures for research activities relating to product design, development and improvement are generally charged to expense as incurred and are included in our consolidated statements. We incurred total research and development expenses of $13.0 , $13.5 and $11.8 million during fiscal 2019 , 2018 and 2017 , respectively. Shipping and handling revenue and expense Shipping and handling revenue and expense are included in our consolidated statements of income in SG&amp;A. This includes distribution center costs, third-party logistics costs and outbound transportation costs we incur. Our net expense for shipping and handling was $89.4 , $78.1 and $79.4 million during fiscal 2019 , 2018 and 2017 , respectively. 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See Note 9 for further information on our share-based compensation plans.</t>
  </si>
  <si>
    <t>New Accounting Pronouncements</t>
  </si>
  <si>
    <t>New Accounting Pronouncements and Changes in Accounting Principles [Abstract]</t>
  </si>
  <si>
    <t>New Accounting Pronouncements Not Yet Adopted In February 2016, the FASB issued ASU 2016-02, Leases (Topic 842) . The new guidance requires the recognition of lease liabilities, representing lease payments, on a discounted basis, and corresponding right-of-use assets on the balance sheet for leases with a term of longer than 12 months. The new guidance also includes requirements for enhanced disclosures to give financial statement users the ability to assess the amount and timing of cash flows arising from leasing arrangements. In July 2018, the FASB issued ASU 2018-11 which permits application of the new guidance at the beginning of the year of adoption. The new lease guidance is effective for us on March 1, 2019, and we expect to adopt the new guidance at that date and will not recast comparative periods. We plan to elect the package of practical expedients available under the transition provisions, including (i) not reassessing whether expired or existing contracts contain leases, (ii) not reassessing lease classification, and (iii) not revaluing initial direct costs for existing leases. We do not expect the adoption of the new guidance to have a material impact on our consolidated statements of income or cash flows. However, we expect that the adoption will have a material impact on our consolidated balance sheet. In August 2017, the FASB issued ASU 2017-12, Derivatives and Hedging –Targeted Improvements to Accounting for Hedging Activities (Topic 815) , which amends and simplifies hedge accounting with the intent of better aligning financial reporting for hedging relationships with an entity's risk management activities. The ASU is effective for us on March 1, 2019. We believe that the adoption of this guidance will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us on March 1, 2020, and interim periods within those fiscal years. Early adoption is permitted. We are currently evaluating the impact this guidance may have on our consolidated financial statements. In August 2018, the FASB issued ASU 2018-13, Fair Value Measurement (Topic 820): Disclosure Framework-Changes to the Disclosure Requirements for Fair Value Measurement . ASU 2018-13 removes certain disclosures, modifies certain disclosures and adds additional disclosures. The ASU is effective for us on March 1, 2020, and interim periods within those fiscal years. Early adoption is permitted. Certain disclosures in ASU 2018-13 would need to be applied on a retrospective basis and others on a prospective basis. We are currently evaluating the impact this guidance may have on our consolidated financial statements. There have been no other accounting pronouncements issued but not yet adopted that are expected to have a material impact on our consolidated financial statements. Adopted In February 2018, the FASB issued ASU No. 2018-02, Reclassification of Certain Tax Effects from Accumulated Other Comprehensive Income ( Topic 220 ). The amendments in ASU 2018-02 allow a reclassification from accumulated other comprehensive income to retained earnings for stranded tax effects resulting from the Tax Cuts and Jobs Act of 2017. Adoption of this guidance in the first quarter of fiscal 2019 did not have a material impact on our consolidated financial statements. In May 2017, the FASB issued ASU 2017-09, Compensation – Stock Compensation (Topic 718) :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our consolidated financial statements.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We adopted the guidance on March 1, 2017, applying it on a prospective basis. The application of this guidance did not have a material impact on our financial statement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on March 1,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 material impact on our consolidated financial statements. In May 2014, the FASB issued ASU 2014-09, Revenue from Contracts with Customers (Topic 606) . ASU 2014-09 provides a framework for revenue recognition that replaces most existing GAAP revenue recognition guidance. We adopted the guidance in the first quarter of fiscal 2019. For additional information see Note 3 regarding the impact of adoption of this guidance on our consolidated financial statements.</t>
  </si>
  <si>
    <t>Revenue Recognition</t>
  </si>
  <si>
    <t>Revenue from Contract with Customer [Abstract]</t>
  </si>
  <si>
    <t>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Revenue is recognized when control of, and title to, the product sold transfers to the customer. Therefore, the timing and amount of revenue recognized was not materially impacted by the new guidance. We have thus concluded that the adoption of the guidance did not have a material impact on our consolidated financial statements. The provisions of the new guidance did however impact the classification of certain consideration paid to our customers. We therefore hav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elected to adopt the guidance using the full retrospective method. The effect of the adoption of ASU 2014-9 on the consolidated financial statements from continuing operations is as follows: (in thousands) Before Reclassification After Reclassification Balance Sheet February 28, 2018 Reclassification February 28, 2018 Receivables $ 273,168 $ 2,397 $ 275,565 Accrued expenses and other current liabilities $ 165,864 $ 2,397 $ 168,261 (in thousands) Before Reclassification After Reclassification Statement of Income Fiscal Year Ended February 28, 2018 Reclassification Fiscal Year Ended Sales revenue, net $ 1,489,747 $ (10,902 ) $ 1,478,845 SG&amp;A $ 435,735 $ (10,902 ) $ 424,833 (in thousands) Before Reclassification After Reclassification Statement of Income Fiscal Year Ended February 28, 2017 Reclassification Fiscal Year Ended February 28, 2017 Sales revenue, net $ 1,406,676 $ (9,141 ) $ 1,397,535 SG&amp;A $ 409,993 $ (9,141 ) $ 400,852</t>
  </si>
  <si>
    <t>Discontinued Operations</t>
  </si>
  <si>
    <t>Discontinued Operations and Disposal Groups [Abstract]</t>
  </si>
  <si>
    <t>Discontinued Operations In December 2017, we completed the divestiture of the Nutritional Supplements segment through the sale of Healthy Directions LLC and its subsidiaries ("Healthy Directions") to Direct Digital, LLC. The purchase price from the sale was comprised of $46.0 million in cash, which was paid at closing, and a supplemental payment with a target value of $25.0 million , payable on or before August 1, 2019. The final amount of the supplemental payment was adjusted based on a settlement with respect to the calculation of the performance of Healthy Directions through February 28, 2018. During the third quarter of fiscal 2019, we reduced the estimated value of the supplemental payment to $10.8 million and recorded a corresponding pre-tax charge of $5.8 million ( $4.4 million after tax) to discontinued operations. Also, during fiscal 2019, we recorded additional net charges of $1.5 million ( $1.3 million after tax) to discontinued operations, resulting primarily from the resolution of certain contingencies. In conjunction with the sale of the business, we have agreed to provide certain transition services for up to an eighteen -month period following the closing of the transaction. There were no balance sheet amounts related to discontinued operations for either period presented. The results of operations associated with discontinued operations are presented in the following table: Fiscal Years Ended February 28, (in thousands) 2019 2018 (1) 2017 Sales revenue, net $ — $ 99,013 $ 130,543 Cost of goods sold — 28,744 37,632 Gross profit — 70,269 92,911 Selling, general and administrative expense ("SG&amp;A") — 72,419 88,742 Asset impairment charges (2) — 132,297 9,500 Restructuring charges — 621 — Operating loss — (135,068 ) (5,331 ) Gain (loss) on sale before income tax (7,257 ) 1,624 — Interest expense — (367 ) (497 ) Loss before income tax (7,257 ) (133,811 ) (5,828 ) Income tax benefit 1,578 49,375 2,207 Loss from discontinued operations $ (5,679 ) $ (84,436 ) $ (3,621 ) (1) Fiscal 2018 includes approximately 9.6 months of operating results prior to the divestiture on December 20, 2017. (2) Impairment charges Includes goodwill impairment charges of $96.6 million and trademark impairment charges of $35.7 million during fiscal 2018 and trademark impairment charges of $9.5 million during fiscal 2017. Total after tax asset impairment charges were $83.5 million for fiscal 2018 and $5.9 million for fiscal 2017.</t>
  </si>
  <si>
    <t>Property and Equipment</t>
  </si>
  <si>
    <t>Property, Plant and Equipment [Abstract]</t>
  </si>
  <si>
    <t>Property and Equipment A summary of property and equipment is as follows: (in thousands) Estimated Useful Lives (Years) February 28, 2019 February 28, 2018 Land — $ 12,644 $ 12,800 Building and improvements 3 — 40 113,820 106,870 Computer, furniture and other equipment 3 — 15 84,711 79,657 Tools, molds and other production equipment 3 — 7 36,378 33,466 Construction in progress — 6,529 5,912 Property and equipment, gross 254,082 238,705 Less accumulated depreciation (123,744 ) (115,202 ) Property and equipment, net $ 130,338 $ 123,503 We recorded $15.7 , $14.9 and $14.2 million of depreciation expense including $4.1 , $3.7 and $4.6 million in cost of goods sold and $11.6 , $11.2 and $9.6 million in SG&amp;A in the consolidated statements of income for fiscal 2019 , 2018 and 2017 , respectively. We lease certain facilities, equipment, and vehicles under operating leases, which expire at various dates through fiscal 2033. Certain of the leases contain escalation clauses and renewal or purchase options in addition to rent abatement amounts. Rent expense related to our operating leases was $7.9 , $5.5 , and $5.3 million for fiscal 2019 , 2018 and 2017 , respectively.</t>
  </si>
  <si>
    <t>Accrued Expenses and Other Current Liabilities</t>
  </si>
  <si>
    <t>Accrued Liabilities, Current [Abstract]</t>
  </si>
  <si>
    <t>Accrued Expenses and Other Current Liabilities A summary of accrued expenses and other current liabilities is as follows: February 28, 2019 February 28, 2018 (in thousands) Accrued compensation, benefits and payroll taxes $ 36,782 $ 37,666 Accrued sales discounts and allowances 28,655 28,311 Accrued sales returns 23,316 24,842 Accrued advertising 26,549 25,324 Accrued legal fees and settlements 2,604 17,243 Other 47,254 34,875 Total accrued expenses and other current liabilities $ 165,160 $ 168,261</t>
  </si>
  <si>
    <t>Hydro Flask Acquisition</t>
  </si>
  <si>
    <t>Business Combinations [Abstract]</t>
  </si>
  <si>
    <t>Hydro Flask Acquisition On March 18, 2016, we completed the acquisition of all membership units of Steel Technology, LLC, doing business as Hydro Flask. Hydro Flask is a leading designer, distributor and marketer of high performance insulated stainless steel food and beverage containers for active lifestyles. The aggregate purchase price for the transaction was approximately $209.3 million , net of cash acquired. Significant assets acquired include receivables, inventory, prepaid expenses, property and equipment, trade names, technology assets, customer relationships, and goodwill. We accounted for the acquisition as the purchase of a business and recorded the excess purchase price as goodwill, which is not expected to be deductible for income tax purposes. We completed our analysis of the economic lives of the assets acquired and determined the appropriate fair values of the acquired assets. We assigned $59.0 million to trade names with indefinite economic lives. We assigned $10.3 million to technology assets and $14.2 million to customer relationships and are amortizing these assets over expected lives of 10 and 24 years, respectively. For technology assets, we considered the average life cycle of the underlying products, which range from 7 - 15 years, and the overall average life of the associated patent portfolio. For the customer relationships, we used historical attrition rates to assign an expected life. The following schedule presents the net assets of Hydro Flask recorded at the acquisition date of March 18, 2016, excluding cash acquired: (in thousands) 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 The fair values of the above assets acquired and liabilities assumed were estimated by applying income and market approaches. Key assumptions include various discount rates based upon a 12.3% weighted average cost of capital; royalty rates used in the determination of trade names and technology asset values of 6% and 2% , respectively; and a customer attrition rate used in the determination of customer relationship values of approximately 4% per year. The impact of the Hydro Flask acquisition on our consolidated statements of income for fiscal 2017 is as follows: March 18, 2016 (acquisition date) through February 28, 2017 (in thousands, except earnings per share data) Fiscal Year Ended February 28, 2017 Sales revenue, net $ 107,005 Net income 27,902 Earnings per share: Basic $ 1.01 Diluted $ 1.00 The following supplemental unaudited pro forma information presents our financial results as if the Hydro Flask acquisition had occurred as of the beginning of the fiscal periods presented. This supplemental pro forma information has been prepared for comparative purposes and would not necessarily indicate what may have occurred if the acquisition had been completed on March 1, 2015, and this information is not intended to be indicative of future results. HYDRO FLASK - PRO FORMA IMPACT ON CONSOLIDATED STATEMENTS OF INCOME (unaudited) As if the acquisition had been completed on March 1, 2015 (in thousands, except earnings per share data) Fiscal Years Ended the Last Day of February 2017 2016 Sales revenue, net $ 1,410,171 $ 1,450,530 Net income 144,947 105,669 Earnings per share: Basic $ 5.27 $ 3.74 Diluted $ 5.20 $ 3.68</t>
  </si>
  <si>
    <t>Goodwill and Intangibles</t>
  </si>
  <si>
    <t>Goodwill and Intangible Assets Disclosure [Abstract]</t>
  </si>
  <si>
    <t>Goodwill and Intangibles We do not record amortization expense for goodwill or other intangible assets that have indefinite useful lives. Amortization expense is recorded for intangible assets with definite useful lives.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perform annual impairment testing each fiscal year and interim impairment testing, if necessary. We write down any asset deemed to be impaired to its fair value. Our impairment test methodology uses primarily estimated future discounted cash flow models (“DCF Models”). The DCF Models use a number of assumptions including expected future cash flows from the assets, volatility, risk free rate, and the expected life of the assets, the determination of which require significant judgments from management. In determining the assumptions to be used, we consider the existing rates on Treasury Bills, yield spreads on assets with comparable expected lives, historical volatility of our common stock and that of comparable companies, and general economic and industry trends, among other considerations. When stock market or other conditions warrant, we expand our traditional impairment test methodology to give weight to other methods that provide additional observable market information in order to better reflect the current risk level being incorporated into market prices and in order to corroborate the fair values of each of our reporting units. Management will place increased reliance on these additional methods in conjunction with its DCF Models in the event that the total market capitalization of its stock drops below its consolidated stockholders’ equity balance for a sustained period. Considerable management judgment is necessary in reaching a conclusion regarding the reasonableness of fair value estimates, evaluating the most likely impact of a range of possible external conditions, considering the resulting operating changes and their impact on estimated future cash flows, determining the appropriate discount factors to use, and selecting and weighting appropriate comparable market level inputs. The fair values used in our impairment tests are determined using estimated future discounted cash flows and relative market-based data. The valuation techniques utilized assumptions we believed to be appropriate in the circumstances; however, future circumstances attributable to a strategic change in our business could result in changes to those assumptions and other charges or losses relating our segments may be recorded and could be material. We are unable to project the amount of any expense, charge or loss that may be incurred in future periods. Impairment Testing in Fiscal 2019 - We did not record any impairment charges related to goodwill or intangible assets during fiscal 2019. Impairment Testing in Fiscal 2018 - As a result of our testing of indefinite-lived trademarks, we recorded non-cash asset impairment charges of $15.4 million ( $13.8 million after tax) during fiscal 2018 . The charges were related to trademarks in our Beauty segment, which were written down to their estimated fair values, determined on the basis of our estimated future discounted cash flows using the relief from royalty valuation method. Impairment Testing in Fiscal 2017 - As a result of our testing of indefinite-lived trademarks, we recorded non-cash impairment charges of $2.9 million ( $2.5 million after tax) during fiscal 2017 . The charges were related to certain trademarks in our Beauty segment, which were written down to estimated fair value, determined on the basis of estimated future discounted cash flows using the relief from royalty valuation method. The following tables summarize the changes in our goodwill and intangible assets by segment for fiscal 2019 and 2018 : Balances at February 28, 2018 Year Ended February 28, 2019 Balances at February 28, 2019 (in thousands) Weighted Average Life Gross Carrying Amount Cumulative Goodwill Impairments Additions Impairments Retirement Adjustments Gross Carrying Amount Cumulative Goodwill Impairments Accumulated Amortization Net Book Value Housewares: Goodwill $ 282,056 $ — $ — $ — $ — $ 282,056 $ — $ — $ 282,056 Trademarks - indefinite 134,200 — — — — 134,200 — — 134,200 Other intangibles - finite 14.7 40,828 — 684 — (95 ) 41,417 — (19,398 ) 22,019 Subtotal 457,084 — 684 — (95 ) 457,673 — (19,398 ) 438,275 Health &amp; Home: Goodwill 284,913 — — — — 284,913 — — 284,913 Trademarks - indefinite 54,000 — — — — 54,000 — — 54,000 Licenses - finite 4.7 15,300 — 1,750 — — 17,050 — (15,402 ) 1,648 Licenses - indefinite 7,400 — — — — 7,400 — — 7,400 Other Intangibles - finite 5.5 117,586 — 381 — — 117,967 — (87,953 ) 30,014 Subtotal 479,199 — 2,131 — — 481,330 — (103,355 ) 377,975 Beauty: Goodwill 81,841 (46,490 ) — — — 81,841 (46,490 ) — 35,351 Trademarks - indefinite 30,407 — — — — 30,407 — — 30,407 Trademarks - finite 9.6 150 — — — — 150 — (102 ) 48 Licenses - indefinite 10,300 — — — — 10,300 — — 10,300 Licenses - finite 3.8 13,696 — — — — 13,696 — (12,482 ) 1,214 Other intangibles - finite 4.6 46,402 — — — — 46,402 — (46,126 ) 276 Subtotal 182,796 (46,490 ) — — — 182,796 (46,490 ) (58,710 ) 77,596 Total $ 1,119,079 $ (46,490 ) $ 2,815 $ — $ (95 ) $ 1,121,799 $ (46,490 ) $ (181,463 ) $ 893,846 (in thousands) Weighted Average Life (Years) Balances at February 28, 2017 Year Ended February 28, 2018 Balances at February 28, 2018 Gross Carrying Amount Cumulative Goodwill Impairments Additions Impairments Retirement Adjustments Gross Carrying Amount Cumulative Goodwill Impairments Accumulated Amortization Net Book Value Housewares: Goodwill $ 282,056 $ — $ — $ — $ — $ 282,056 $ — $ — $ 282,056 Trademarks - indefinite 134,200 — — — — 134,200 — — 134,200 Other intangibles - finite 15.7 40,393 — 607 — (173 ) 40,828 — (17,530 ) 23,298 Subtotal 456,649 — 607 — (173 ) 457,084 — (17,530 ) 439,554 Health &amp; Home: Goodwill 284,913 — — — — 284,913 — — 284,913 Trademarks - indefinite 54,000 — — — — 54,000 — — 54,000 Licenses - finite 15,300 — — — — 15,300 — (15,300 ) — Licenses - indefinite 7,400 — — — — 7,400 — — 7,400 Other Intangibles - finite 5.8 116,982 — 605 — — 117,586 — (77,128 ) 40,458 Subtotal 478,595 — 605 — — 479,199 — (92,428 ) 386,771 Beauty: Goodwill 81,841 (46,490 ) — — — 81,841 (46,490 ) — 35,351 Trademarks - indefinite 45,854 — — (15,447 ) — 30,407 — — 30,407 Trademarks - finite 10.6 150 — — — — 150 — (97 ) 53 Licenses - indefinite 10,300 — — — — 10,300 — — 10,300 Licenses - finite 4.8 13,696 — — — — 13,696 — (12,166 ) 1,530 Other intangibles - finite 1.7 46,402 — — — — 46,402 — (45,133 ) 1,269 Subtotal 198,243 (46,490 ) — (15,447 ) — 182,796 (46,490 ) (57,396 ) 78,910 Total $ 1,133,487 $ (46,490 ) $ 1,212 $ (15,447 ) $ (173 ) $ 1,119,079 $ (46,490 ) $ (167,354 ) $ 905,235 The following table summarizes the amortization expense attributable to intangible assets recorded in SG&amp;A in the consolidated statements of income for fiscal 2019 , 2018 and 2017 , as well as estimated amortization expense for fiscal 2020 through 2024 : Aggregate Amortization Expense (in thousands) Fiscal 2019 $ 14,204 Fiscal 2018 18,854 Fiscal 2017 22,024 Estimated Amortization Expense (in thousands) Fiscal 2020 $ 13,142 Fiscal 2021 10,563 Fiscal 2022 4,057 Fiscal 2023 3,986 Fiscal 2024 3,679</t>
  </si>
  <si>
    <t>Share-Based Compensation Plans</t>
  </si>
  <si>
    <t>Disclosure of Compensation Related Costs, Share-based Payments [Abstract]</t>
  </si>
  <si>
    <t>Share-Based Compensation Plans During the fiscal year we had equity transactions under four expired and two active share-based compensation plans. The expired plans consist of a stock option and restricted stock plan adopted in 1998 (the “1998 Plan"), the Helen of Troy Limited 2008 Stock Incentive Plan (the “2008 Stock Incentive Plan”), the Helen of Troy Limited 2008 Non-Employee Directors Stock Incentive Plan (the “2008 Directors’ Plan”), and the Helen of Troy Limited 2008 Employee Stock Purchase Plan (the “2008 ESPP”). The active plans consists of the 2018 Stock Incentive Plan (the "2018 Plan") and the 2018 Employee Stock Purchase Plan (the "2018 ESPP"). The plans are administered by the Compensation Committee of the Board of Directors, which consists of non-employee directors who are independent under the applicable listing standards for companies traded on the NASDAQ Stock Market LLC. Expired Plans The 1998 Plan: The Plan expired by its terms on August 25, 2008. As of February 28, 2019, there were no shares of common stock subject to exercise or outstanding under the plan. The 2008 Stock Incentive Plan : Expired by its terms on September 1, 2018. As of February 28, 2019 , there were 162,938 shares of common stock subject to options outstanding under the plan. There were 351,750 restricted stock units outstanding as of February 28, 2019 that may be settled for up to 539,122 shares of common stock. The 2008 Directors Plan : Expired by its terms on September 1, 2018. As of February 28, 2019 , there were no shares outstanding under the plan. The 2008 Employee Stock Purchase Plan : Expired by its terms on September 1, 2018. During fiscal 2019, 17,435 shares were purchased under this plan. Active Plans The 2018 Plan: On August 22, 2018, our shareholders approved the 2018 Plan. The 2018 Plan permits the granting of stock options, stock appreciation rights, RSAs, RSUs, PSUs, and other stock-based awards. The aggregate number of shares for issuance under the 2018 Plan will not exceed 2,000,000 shares. A summary of shares available for issue under the 2018 Plan follows: Shares originally authorized 2,000,000 Less share awards issued (2,128 ) Plus forfeitures 4,300 Less share awards previously vested and settled — Subtotal 2,002,172 Less RSUs issuable upon vesting (1) (78,553 ) Less maximum PSUs issuable upon vesting (1) — Shares available for issuance 1,923,619 (1) RSUs and PSUs potentially issuable are estimated assuming the maximum payouts adjusted for actual forfeitures to date. The 2018 ESPP: On August 22, 2018, our shareholders approved the 2018 ESPP. The aggregate number of shares of common stock that may be purchased under the 2018 ESPP will not exceed 750,000 shares. Under the terms of the plan, employees may authorize the withholding of up to 15% of their wages or salaries to purchase our shares of common stock, not to exceed $25,000 of the fair market value of such shares for any calendar year. The purchase price for shares acquired under the 2018 ESPP is equal to the lower of 85% of the share's fair market value on either the first day of each option period or the last day of each period. The plan will expire by its terms on September 1, 2028. Shares of common stock purchased under the 2018 ESPP vest immediately at the time of purchase. Accordingly, the fair value award associated with their discounted purchase price is expensed at the time of purchase. During fiscal 2019, there were 14,222 shares purchased under the plan. We recorded share-based compensation expense in SG&amp;A as follows: Fiscal Years Ended February 28, (in thousands, except per share data) 2019 2018 2017 Stock options $ 829 $ 1,634 $ 2,614 Directors stock compensation 526 525 514 Performance based and other stock awards 20,047 12,631 10,243 Employee stock purchase plan 651 264 490 Share-based compensation expense 22,053 15,054 13,861 Less income tax benefits (1,395 ) (1,669 ) (1,762 ) Share-based compensation expense, net of income tax benefits $ 20,658 $ 13,385 $ 12,099 Continuing operations earnings per share impact of share-based compensation expense: Basic $ 0.79 $ 0.49 $ 0.44 Diluted $ 0.79 $ 0.49 $ 0.43 A summary of our total unrecognized share-based compensation expense as of February 28, 2019 is as follows: (in thousands, except weighted average expense period data) Unrecognized Compensation Expense Weighted Average Period of Recognition (in months) Stock options $ 244 8.6 Restricted stock units (RSUs and PSUs) 18,519 26.4 Stock Options A summary of stock option activity under our expired share-based compensation plans follows: (in thousands, except contractual term and per share data) Options Weighted Average Exercise Price (per share) Weighted Average Grant Date Fair Value (per share) Weighted Average Remaining Contractual Term (in years) Intrinsic Value Outstanding at February 29, 2016 649 $ 53.94 $ 19.52 6.1 $ 26,847 Grants 2 102.04 28.74 Exercises (170 ) 43.07 9,152 Forfeitures / expirations (33 ) 65.68 Outstanding at February 28, 2017 448 57.41 20.54 5.0 18,097 Grants — — — Exercises (126 ) 52.28 5,400 Forfeitures / expirations (22 ) 72.37 Outstanding at February 28, 2018 300 58.35 32.04 4.3 9,606 Grants — — — Exercises (126 ) 49.82 6,414 Forfeitures / expirations (11 ) 80.33 Outstanding at February 28, 2019 163 $ 63.47 $ 48.64 3.6 $ 7,925 Exercisable at February 28, 2019 126 $ 58.20 $ 53.91 3.4 $ 6,811 A summary of non-vested stock option activity and changes under our expired share-based compensation plans follows: (in thousands, except per share data) Non- Vested Options Weighted Average Grant Date Fair Value (per share) Outstanding at February 29, 2016 521 $ 20.81 Grants 2 28.74 Vested or forfeited (243 ) 18.95 Outstanding at February 28, 2017 280 22.48 Grants — — Vested or forfeited (155 ) 25.02 Outstanding at February 28, 2018 125 19.31 Grants — — Vested or forfeited (88 ) 14.67 Outstanding at February 28, 2019 37 $ 30.44 There were no options granted during fiscal 2019 and 2018. The fair value of our stock option grants were estimated using a Black-Scholes option pricing model with the following assumptions for fiscal 2017: Fiscal Year Ended February 28, 2017 Range of risk free interest rates used 1.2 % Expected dividend rate — % Weighted average volatility rate 33.4 % Range of expected volatility rates used 33.4 % Range of expected terms used (in years) 4.1 Restricted Stock Awards Under the 2008 Directors’ Plan for fiscal 2019, 2018 and 2017, we issued 2,737 , 5,658 and 5,285 shares subject to restricted stock awards to non-employee Board members with grant date fair values of $0.2 , $0.5 and $0.5 million , respectively, and share prices of $89.77 , $92.95 , and $92.98 respectively. The restricted stock awards vested immediately, were valued at the fair value of our common stock at the date of grant, and accordingly, were expensed at the time of the grants. Under the 2018 Plan during fiscal 2019, we issued 2,128 shares subject to restricted stock awards to non-employee Board members with a total grant date fair value of 0.3 million , or $131.74 per share. No restricted stock awards under the 2018 Plan were granted in fiscal 2018 or 2017. The restricted stock awards vested immediately, were valued at the fair value of our common stock at the date of grant, and accordingly, were expensed at the time of the grants. Restricted Stock Units A summary of restricted stock unit activity and changes under our equity incentive plans are as follows: Expired Equity Plan Active Equity Plan (in thousands, except per share data) Restricted Stock Units Weighted Average Grant Date Fair Value (per share) Fair Value at Grant Date Restricted Stock Units Weighted Average Grant Date Fair Value (per share) Fair Value at Grant Date Outstanding at February 29, 2016 (1) 213 $ 66.50 $ 20,311 — $ — $ — Granted (1) 162 96.90 — — Vested or Forfeited (2) (53 ) 70.14 — — Outstanding at February 28, 2017 322 81.19 31,418 — — — Granted (1) 262 96.44 — — Vested or Forfeited (2) (274 ) 78.71 — — Outstanding at February 28, 2018 310 90.05 27,944 — — — Granted (1) 197 84.02 79 125.40 Vested or Forfeited (2) (155 ) 82.19 (5 ) 124.71 Outstanding at February 28, 2019 352 $ 92.45 $ 32,519 74 $ 125.45 $ 9,202 (1) The expired plan reflects 141,541 , 192,002 and 15,643 RSUs, which vested and settled throughout the year at a weighted average fair values of $81.23 , $62.88 and $60.28 per share in fiscal 2019, 2018 and 2017, respectively. (2) The active plan reflects 900 RSUs which vested and settled throughout the year at a weighted average fair value of $120.70 per share in fiscal 2019.</t>
  </si>
  <si>
    <t>Defined Contribution Plans</t>
  </si>
  <si>
    <t>Defined Contribution Plan [Abstract]</t>
  </si>
  <si>
    <t>Defined Contribution Plans We sponsor defined contribution savings plans in the U.S. and other countries where we have employees. Total company matching contributions made to these plans for fiscal 2019 , 2018 and 2017 were $4.0 , $3.9 and $3.2 million , respectively.</t>
  </si>
  <si>
    <t>Repurchases of Helen of Troy Common Stock</t>
  </si>
  <si>
    <t>Equity [Abstract]</t>
  </si>
  <si>
    <t>Repurchase of Helen of Troy Common Stock</t>
  </si>
  <si>
    <t>Repurchase of Helen of Troy Common Stock On May 10, 2017, our Board of Directors authorized the repurchase of up to $400 million of our outstanding common stock. The authorization is effective for a period of three years and replaced our former repurchase authorization.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February 28, 2019 , our repurchase authorization allowed for the purchase of $110.5 million of common stock. Our current equity-based compensation plans include provisions that allow for the “net exercise” of share settled awards by all plan participants. In a net exercise, any required payroll taxes, federal withholding taxes and exercise price of the shares due from the option holder can be paid for by having the option holder tender back to us a number of shares at fair value equal to the amounts due. Net exercises are treated as purchases and retirements of shares. The following table summarizes our share repurchase activity for the periods shown: Fiscal Years Ended February 28, (in thousands, except share and per share data) 2019 2018 2017 Common stock repurchased on the open market: Number of shares 1,875,469 717,300 922,731 Aggregate value of shares $ 212,080 $ 65,795 $ 75,000 Average price per share $ 113.08 $ 91.73 $ 81.28 Common stock received in connection with share-based compensation: Number of shares 59,024 75,785 6,286 Aggregate value of shares $ 5,413 $ 7,258 $ 595 Average price per share $ 91.70 $ 95.77 $ 94.61</t>
  </si>
  <si>
    <t>Restructuring Plan</t>
  </si>
  <si>
    <t>Restructuring and Related Activities [Abstract]</t>
  </si>
  <si>
    <t>Restructuring Plan In October 2017, we announced a restructuring plan (referred to as “Project Refuel”) intended to enhance the performance primarily in the Beauty and former Nutritional Supplements segments. Project Refuel includes charges for a reduction-in-force and the elimination of certain contracts. During the first quarter of fiscal 2019, we expanded Project Refuel to include the realignment and streamlining of our supply chain structure. We are targeting total annualized profit improvements of approximately $8.0 million to $10.0 million over the duration of the plan. We estimate the plan to be completed during fiscal 2020 and expect to incur total restructuring charges of approximately $7.0 million . Restructuring provisions are determined based on estimates prepared at the time the restructuring actions are approved by management and are revised periodically. During fiscal 2019 , we incurred $3.6 million of pre-tax restructuring costs related to employee severance and termination benefits. Since implementing Project Refuel, we have incurred $5.4 million of pre-tax restructuring costs related to employee severance and termination benefits and contract termination costs as of February 28, 2019. During fiscal 2019, we made total cash restructuring payments of $3.1 million and had a remaining liability of $1.2 million as of February 28, 2019. Since implementing Project Refuel, we have made total cash restructuring payments of $4.2 million as of February 28, 2019.</t>
  </si>
  <si>
    <t>Other Commitments and Contingencies</t>
  </si>
  <si>
    <t>Commitments and Contingencies Disclosure [Abstract]</t>
  </si>
  <si>
    <t>Other Commitments and Contingencies Indemnity Agreements –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Employment Contract – We have an employment contract with Mr. Julien Mininberg, our CEO, that was amended and restated on November 7, 2018. The amended and restated agreement, among other things, extended the term of Mr. Mininberg’s employment agreement from March 1, 2019 through February 28, 2023. The agreement provides a base salary, potential incentive bonus and long-term incentive compensation. The agreement also specifies varying levels of salary continuation and/or severance compensation dependent on certain circumstances such as involuntary termination for other than cause or involuntary termination due to a change of control. International Trade – We purchase most of our appliances and a significant portion of other products that we sell from unaffiliated manufacturers located in the Far East, mainly in China. With most of our products being manufactured in the Far East, we are subject to risks associated with trade barriers, the imposition of additional tariffs, currency exchange fluctuations and social, economic and political unrest. In recent years, increasing labor costs, regional labor dislocations driven by new government policies, local inflation, changes in ocean cargo carrier capacity and costs, the impact of energy prices on transportation, and fluctuations in the Chinese Renminbi against the U.S. Dollar have resulted in variability in our cost of goods sold. In the past, certain Chinese suppliers have closed operations due to economic conditions that pressured their profitability. Although we have multiple sourcing partners for certain products, occasionally we are unable to source certain items on a timely basis due to changes occurring with our suppliers. We believe that we could source similar products outside China, if necessary, and we continuously explore expanding sourcing alternatives in other countries. However, the relocation of any production capacity could require substantial time and increased costs. Customer Incentives – We regularly enter into arrangements with customers whereby we offer various incentives, including incentives in the form of volume rebates. Our estimates of the liabilities for such incentives is included in the accompanying consolidated balance sheets on the line entitled “Accrued expenses and other current liabilities,” and in Note 6 to these consolidated financial statements included in the lines entitled “Accrued sales discounts and allowances” and “Accrued advertising” and are based on incentives applicable to sales occurring up to the respective balance sheet dates. Thermometer Patent Litigation – In January 2016, a jury ruled against us in a case that involved claims by Exergen Corporation. The case involved the alleged patent infringement related to two forehead thermometer models sold by our subsidiary, Kaz USA, Inc., in the United States. As a result of the jury verdict, we recorded a charge in fiscal 2016 including legal fees and other related expenses, of $17.8 million (before and after tax). In June 2016, certain post-trial motions were concluded with Exergen Corporation being awarded an additional $1.5 million of pre-judgment compensation. We accrued this additional amount in May 2016. In July 2016, we appealed the judgment to the United States Court of Appeals for the Federal Circuit. In March 2018, the Federal Circuit issued a decision, which reversed the district court’s verdict of infringement of one of the two patents at issue and remanded the damage award for a determination by the district court of the impact the reversal of infringement has on the damage award. Following the remand, we entered into a settlement agreement, filed a Stipulation of Dismissal with Prejudice and made a settlement payment of $15.0 million on May 31, 2018. Other Matters – We are involved in various legal claims and proceedings in the normal course of operations. We believe the outcome of these matters will not have a material adverse effect on our consolidated financial position, results of operations, or liquidity. Contractual Obligations and Commercial Commitments – Our contractual obligations and commercial commitments at the end of fiscal 2019 were: Fiscal Years Ended the Last Day of February: 2020 2021 2022 2023 2024 After (in thousands) Total 1 year 2 years 3 years 4 years 5 years 5 years Floating rate debt $ 323,607 $ 1,900 $ 1,900 $ 303,100 $ 1,900 $ 14,807 $ — Long-term incentive plan payouts 12,708 7,012 3,481 2,215 — — — Interest on floating rate debt (1) 32,237 11,453 11,387 8,879 518 — — Open purchase orders 234,659 234,659 — — — — — Minimum royalty payments 49,159 12,650 12,855 13,040 7,914 2,700 — Advertising and promotional 37,401 18,933 6,411 6,527 5,530 — — Operating leases 69,482 5,171 6,678 6,411 5,743 5,078 40,401 Capital spending commitments 4,602 4,602 — — — — — Total contractual obligations (2) $ 763,855 $ 296,380 $ 42,712 $ 340,172 $ 21,605 $ 22,585 $ 40,401 (1) We estimate our future obligations for interest on our floating rate debt by assuming the weighted average interest rates in effect on each floating rate debt obligation at February 28, 2019 remain constant into the future. This is an estimate, as actual rates will vary over time. In addition, for the Credit Agreement, we assume that the balance outstanding as of February 28, 2019 remains the same for the remaining term of the agreement. The actual balance outstanding under the Credit Agreement may fluctuate significantly in future periods, depending on the availability of cash flow from operations and future investing and financing considerations. (2) In addition to the contractual obligations and commercial commitments in the table above, as of February 28, 2019 , we have recorded a provision for uncertain tax positions of $3.2 million . We are unable to reliably estimate the timing of most of the future payments, if any, related to uncertain tax positions; therefore, we have excluded these tax liabilities from the table above.</t>
  </si>
  <si>
    <t>Long-Term Debt</t>
  </si>
  <si>
    <t>Debt Disclosure [Abstract]</t>
  </si>
  <si>
    <t>Long Term Debt We have a credit agreement (the “Credit Agreement”) with Bank of America, N.A., as administrative agent, and other lenders that provides for an unsecured total revolving commitment of $1.0 billion as of February 28, 2019 . The commitment under the Credit Agreement terminates on December 7, 2021. Borrowings accrue interest under one of two alternative methods (based upon a base rate or LIBOR) as described in the Credit Agreement. With each borrowing against our credit line, we can elect the interest rate method based on our funding needs at the time. We also incur loan commitment and letter of credit fees under the Credit Agreement. Outstanding letters of credit reduce the borrowing availability under the Credit Agreement on a dollar-for-dollar basis. As of February 28, 2019 , the outstanding revolving loan principal balance was $301.2 million (excluding prepaid financing fees) and the balance of outstanding letters of credit was $9.0 million . As of February 28, 2019 , the amount available for borrowings under the Credit Agreement was $689.8 million . Covenants in our debt agreements limit the amount of total indebtedness we can incur. As of February 28, 2019 these covenants effectively limited our ability to incur more than $548.4 million of additional debt from all sources, including our Credit Agreement, or $689.8 million in the event a qualified acquisition is consummated. A summary of our long-term debt follows: (dollars in thousands) Original Date Borrowed Interest Rates Matures February 28, 2019 February 28, 2018 Mississippi Business Finance Corporation Loan (the "MBFC Loan") (1) 03/13 Floating 03/23 $ 22,335 $ 24,219 Credit Agreement (2) 01/15 Floating 12/21 298,449 265,650 Total long-term debt 320,784 289,869 Less current maturities of long-term debt (1,884 ) (1,884 ) Long-term debt, excluding current maturities $ 318,900 $ 287,985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19 through 2022; and $14.8 million on March 1, 2023. Any remaining outstanding principal and interest is due upon maturity on March 1, 2023. (2) Floating interest rates are hedged with an interest rate swap to effectively fix interest rates on $225 million of the outstanding principal balance under the Credit Agreement. Notes 15 and 16 to these consolidated financial statements provide additional information regarding the interest rate swap. At February 28, 2019 and 2018, our long-term debt has floating interest rates, and its book value approximates its fair value.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We were in compliance with the terms of these agreements as of February 28, 2019 . The following table contains information about interest rates on our Credit Agreement and the related weighted average borrowings outstanding for the periods covered by our consolidated statements of income: Fiscal Years Ended February 28, (in thousands) 2019 2018 2017 Average borrowings outstanding (1) $ 290,860 $ 382,960 $ 498,420 Average interest rate during each year (2) 3.2 % 2.7 % 2.2 % Interest rate range during each year 2.8% - 5.5% 2.3 - 4.8% 1.9 - 4.3% Weighted average interest rates on borrowings outstanding at year end 3.6 % 2.9 % 2.3 % (1) Average borrowings outstanding is computed as the average of the current and four prior quarters ending balances of our credit facility. (2) The average interest rate during each year is computed by dividing the total interest expense associated with the Credit Agreement for a fiscal year by the average borrowings outstanding for the same fiscal year. The following table contains a summary of the components of our interest expense for the periods covered by our consolidated statements of income: Fiscal Years Ended February 28, (in thousands) 2019 2018 2017 Interest and commitment fees $ 11,366 $ 13,084 $ 13,745 Deferred finance costs 1,015 887 706 Interest rate swap settlements, net (515 ) 54 — Cross-currency debt swap (147 ) (74 ) (90 ) Total interest expense $ 11,719 $ 13,951 $ 14,361</t>
  </si>
  <si>
    <t>Fair Value</t>
  </si>
  <si>
    <t>Fair Value Disclosures [Abstract]</t>
  </si>
  <si>
    <t>Fair Value We classify our various assets and liabilities recorded or reported at fair value under a hierarchy prescribed by GAAP that prioritizes inputs to fair value measurement techniques into three broad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last day of February 2019 and 2018 : Fair Values at February 28, 2019 (in thousands) (level 2) (1) Assets: Money market accounts $ 915 Interest rate swaps 512 Foreign currency contracts 1,692 Total assets $ 3,119 Liabilities: Floating rate debt $ 320,784 Interest rate swaps 339 Foreign currency contracts 563 Total liabilities $ 321,686 Fair Values at February 28, 2018 (in thousands) (level 2) (1) Assets: Money market accounts $ 1,107 Interest rate swap 2,481 Foreign currency contracts 642 Total assets $ 4,230 Liabilities: Floating rate debt 289,869 Foreign currency contracts 2,606 Total liabilities $ 292,475 (1) Our financial assets and liabilities are classified as Level 2 assets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zero cost collars and cross-currency debt swaps. See Notes 1, 16 and 17 to these consolidated financial statements for more information on our hedging activities. We classify our floating rate debt as a Level 2 item because the estimation of the fair market value of these financial assets requires the use of current market rates of interest for obligations with comparable remaining terms. Such comparable rates are considered significant other observable market inputs. Our debt has floating interest rates and its book value approximates its fair value as of the reporting date. Our other non-financial assets include goodwill and other intangible assets, which we classify as Level 3 items. These assets are measured at fair value on a non-recurring basis as part of our impairment testing. Note 8 to these consolidated financial statements contains additional information regarding impairment testing and related intangible asset impairments. The table below presents other non-financial assets measured on a non-recurring basis using significant unobservable inputs (Level 3) for fiscal 2019 and 2018 : Fiscal Years Ended (in thousands) 2019 2018 Beginning balances $ 905,235 $ 938,324 Total income (expense): Included in net income - realized (14,109 ) (34,128 ) Acquired during the period 2,815 1,212 Retirement adjustments during the period (95 ) (173 ) Ending balances $ 893,846 $ 905,235</t>
  </si>
  <si>
    <t>Financial Instruments and Risk Management</t>
  </si>
  <si>
    <t>Financial Instruments, Owned, at Fair Value [Abstract]</t>
  </si>
  <si>
    <t xml:space="preserve">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For fiscal 2019 , approximately 13% of our net sales revenue was in foreign currency. These sales were primarily denominated in British Pounds, Euros, Mexican Pesos and Canadian Dollars. We make most of our inventory purchases from the Far East and primarily use the U.S. Dollar for such purchases.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the cross-currency debt swap, of $1.3 , $(3.1) and $0.5 million in SG&amp;A during fiscal 2019 , 2018 and 2017 , respectively. We hedge against certain foreign currency exchange rate-risk by using a series of forward contracts and zero-cost collar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CI and reclassified into SG&amp;A in the same period they are settled. The ineffective portion, which is not material for any year presented, is immediately recognized in SG&amp;A. Interest Rate Risk – Interest on our outstanding debt as of February 28, 2019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301.2 million as of February 28, 2019 . The following table summarizes the fair values of our various derivative instruments at the end of fiscal 2019 and 2018 : February 28, 2019 (in thousands) Derivatives designated as hedging instruments Hedge Type Final Settlement Date Notional Amount Prepaid Expenses and Other Current Assets Other Assets Accrued Expenses and Other Current Liabilities Other Liabilities Non-current Zero-cost collar - Euro Cash flow 2/2020 €9,500 $ 11 $ — $ — $ — Foreign currency contracts - sell Euro Cash flow 2/2020 €29,000 1,047 — — — Foreign currency contracts - sell Canadian Dollars Cash flow 2/2020 $16,000 168 — — — Zero-cost collar - Pounds Cash flow 5/2020 £4,500 — — 200 — Foreign currency contracts - sell Pounds Cash flow 5/2020 £19,500 248 — — 13 Foreign currency contracts - sell Mexican Pesos Cash flow 9/2019 $30,000 — — 58 — Interest rate swaps Cash flow 1/2024 $225,000 512 — — 339 Subtotal 1,986 — 258 352 Derivatives not designated under hedge accounting Foreign currency contracts - cross-currency debt swaps - Euro (1) 04/2020 €5,280 — 218 — — Foreign currency contracts - cross-currency debt swaps - Pound (1) 04/2020 £6,395 — — — 292 Subtotal — 218 — 292 Total fair value $ 1,986 $ 218 $ 258 $ 644 February 28, 2018 Derivatives designated as hedging instruments Hedge Type Final Settlement Date Notional Amount Prepaid Expenses and Other Current Assets Other Assets Accrued Expenses and Other Current Liabilities Other Liabilities Non-current Foreign currency contracts - sell Euro Cash flow 7/2019 €38,000 $ — $ 102 $ 1,320 $ — Foreign currency contracts - sell Canadian Dollars Cash flow 6/2019 $27,750 378 101 — — Foreign currency contracts - sell Pounds Cash flow 4/2019 £19,500 — 56 513 — Foreign currency contracts - sell Mexican Pesos Cash flow 5/2018 $20,000 5 — — — Interest rate swap Cash flow 12/2021 $100,000 539 1,942 — — Subtotal 922 2,201 1,833 — Derivatives not designated under hedge accounting Foreign currency contracts - cross-currency debt swap - Euro (1) 04/2020 €5,280 — — — 208 Foreign currency contracts - cross-currency debt swaps - Pound (1) 04/2020 £6,395 — — — 565 Subtotal — — — 773 Total fair value $ 922 $ 2,201 $ 1,833 $ 773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pre-tax effect of derivative instruments for fiscal 2019 and 2018 is as follows: Fiscal Years Ended February 28, Gain (Loss) Recognized in OCI (effective portion) Gain (Loss) Reclassified from Accumulated Other Comprehensive Income (Loss) into Income Gain (Loss) Recognized As Income (in thousands) 2019 2018 Location 2019 2018 Location 2019 2018 Currency contracts - cash flow hedges $ (94 ) $ 1,758 SG&amp;A $ (2,488 ) $ 4,364 $ — $ — Interest rate swaps - cash flow hedges (2,308 ) 2,481 Interest expense — — Interest expense 515 (54 ) Cross-currency debt swaps - principal — — — — SG&amp;A 700 (1,479 ) Cross-currency debt swaps - interest — — — — Interest Expense 147 74 Total $ (2,402 ) $ 4,239 $ (2,488 ) $ 4,364 $ 1,362 $ (1,459 ) We expect a gain of $1.7 million associated with foreign currency contracts and interest rate swaps currently reported in accumulated other comprehensive income, to be reclassified into income over the next twelve months. The amount ultimately realized, however, will differ as exchange rates change and the underlying contracts settle. See Notes 1, 15 and 17 to these consolidated financial statements for more information on our hedging activities. Counterparty Credit Risk – Financial instruments, including foreign currency contracts, cross-currency debt swaps and interest rate swaps, expose us to counterparty credit risk for nonperformance. We manage our exposure to counterparty credit risk b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 Risks Inherent in Cash and Cash Equivalents – As the levels of our cash and cash equivalents change, they can become more subject to foreign exchange rate risk, interest rate risk, credit risk, and liquidity risk. Cash consists of interest-bearing, non-interest-bearing and short-term investment accounts. We consider money market accounts to be cash equivalents. The following table summarizes our cash and cash equivalents at the end of fiscal 2019 and 2018 : February 28, 2019 February 28, 2018 (in thousands) Carrying Amount Range of Interest Rates Carrying Amount Range of Interest Rates Cash, interest and non-interest-bearing accounts $ 10,956 0.00 to 0.30% $ 19,631 0.00 to 0.35% Money market funds 915 0.00 to 1.25% 1,107 0.00 to 0.03% Total cash and cash equivalents $ 11,871 $ 20,738 </t>
  </si>
  <si>
    <t>Comprehensive Income (Loss), Net of Tax, Attributable to Parent [Abstract]</t>
  </si>
  <si>
    <t>Accumulated Other Comprehensive Income (Loss) The changes in accumulated other comprehensive income (loss) by component and related tax effects for fiscal 2019 and 2018 were as follows: (in thousands) Interest Rate Swaps Foreign Currency Contracts Total Balance at February 28, 2017 $ — $ 1,173 $ 1,173 Other comprehensive income before reclassification 2,481 1,758 4,239 Amounts reclassified out of accumulated other comprehensive income — (4,364 ) (4,364 ) Tax effects (776 ) 359 (417 ) Other comprehensive income (loss) 1,705 (2,247 ) (542 ) Balance at February 28, 2018 $ 1,705 $ (1,074 ) $ 631 Other comprehensive income (loss) before reclassification (2,308 ) (94 ) (2,402 ) Amounts reclassified out of accumulated other comprehensive income — 2,488 2,488 Tax effects 735 (261 ) 474 Other comprehensive income (loss) (1,573 ) 2,133 560 Balance at February 28, 2019 $ 132 $ 1,059 $ 1,191 See Notes 1, 15 and 16 to these consolidated financial statements for additional information regarding our hedging activities.</t>
  </si>
  <si>
    <t>Segment and Geographic Information</t>
  </si>
  <si>
    <t>Segment Reporting [Abstract]</t>
  </si>
  <si>
    <t>Segment and Geographic Information The following table contains segment information included in continuing operations. SEGMENT INFORMATION (in thousands) Fiscal 2019 Housewares Health &amp; Home Beauty Total Sales revenue, net $ 523,807 $ 695,217 $ 345,127 $ 1,564,151 Asset impairment charges — — — — Restructuring charges 926 686 1,974 3,586 Operating income 100,743 68,448 30,188 199,379 Identifiable assets 698,519 686,335 264,481 1,649,335 Capital and intangible asset expenditures 16,023 8,508 1,854 26,385 Depreciation and amortization 6,048 17,058 6,821 29,927 Fiscal 2018 Housewares (1) Health &amp; Home Beauty Total Sales revenue, net $ 459,004 $ 674,062 $ 345,779 $ 1,478,845 Asset impairment charges — — 15,447 15,447 Restructuring charges 220 — 1,637 1,857 Operating income 89,319 62,099 17,644 169,062 Identifiable assets 664,622 675,627 283,468 1,623,717 Capital and intangible asset expenditures 8,537 3,716 1,352 13,605 Depreciation and amortization 5,825 16,750 11,155 33,730 Fiscal 2017 Housewares (1) Health &amp; Home Beauty Total Sales revenue, net $ 418,558 $ 626,982 $ 351,995 1,397,535 Asset impairment charges — — 2,900 2,900 Restructuring charges — — — — Operating income 89,020 51,072 29,572 169,664 Identifiable assets 639,922 688,828 287,485 1,616,235 Capital and intangible asset expenditures 5,652 5,192 4,663 15,507 Depreciation and amortization 5,795 20,483 9,897 36,175 (1) Fiscal 2018 includes a full twelve months of operating results for Hydro Flask, compared to eleven and one-half months for fiscal 2017.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We have reallocated corporate overhead expenses to the above continuing segments that were previously allocated to our former Nutritional Supplements segment. We do not allocate nonoperating income and expense, including interest or income taxes, to operating segments. GEOGRAPHIC INFORMATION The following table provides net sales revenue by geographic region, in U.S. Dollars: Fiscal Years Ended (in thousands) 2019 (1) 2018 (1) (2) 2017 (1) (2) Sales revenue, net by geographic region United States $ 1,221,806 $ 1,161,698 $ 1,104,870 Canada 66,855 58,856 58,631 EMEA 143,024 143,668 133,172 Asia Pacific 90,073 75,376 60,532 Latin America 42,393 39,247 40,330 Total sales revenue, net $ 1,564,151 $ 1,478,845 $ 1,397,535 (1) We adopted ASU 2014-09, Revenue of Contracts with Customers (Topic 606) in the first quarter of fiscal 2019 and have reclassified amounts in the prior year’s statements of income to conform to the current period’s presentation. For more information see Note 3 to these consolidated financial statements. (2) Fiscal 2017 includes eleven and one-half months of operating results for Hydro Flask, acquired on March 18, 2016. Fiscal 2018 includes a full year of operating results for Hydro Flask. Worldwide sales to our largest customer and its affiliates accounted for approximately 16% , 17% and 17% of our net sales revenue in fiscal 2019 , 2018 and 2017 , respectively. Sales to this customer are made within the Beauty and Health &amp; Home segments. Of these sales, approximately 78% , 79% , and 79% for fiscal 2019 , 2018 and 2017 , respectively, were within the United States. Sales to our second largest customer accounted for 16% , 13% and 10% of our net sales in fiscal 2019 , 2018 and 2017, respectively. Sales to Target Corporation accounted for approximately 10% of our consolidated net sales revenue in fiscal 2019, 2018 and 2017, respectively. No other customers accounted for 10% or more of net sales revenue during the periods presented. Our domestic and international long-lived assets were as follows: Fiscal Years Ended February 28, (in thousands) 2019 2018 2017 United States $ 416,521 $ 437,920 $ 409,337 International: Barbados 499,589 496,258 499,064 Other international 128,566 131,831 159,490 Subtotal 628,155 628,089 658,554 Total $ 1,044,676 $ 1,066,009 $ 1,067,891 The table above classifies assets based upon the country where we hold legal title.</t>
  </si>
  <si>
    <t>Selected Quarterly Financial Data (Unaudited)</t>
  </si>
  <si>
    <t>Quarterly Financial Data [Abstract]</t>
  </si>
  <si>
    <t>Selected Quarterly Financial Data (Unaudited) Selected unaudited quarterly financial data is as follows (in thousands except share data): SELECTED QUARTERLY FINANCIAL DATA Fiscal Year 2019: May August November February Total Sales revenue, net $ 354,679 $ 393,548 $ 431,081 $ 384,843 $ 1,564,151 Gross profit 146,558 155,173 181,845 157,530 641,106 Asset impairment charges — — — — — Restructuring charges 1,725 859 25 977 3,586 Income from continuing operations 38,173 44,017 54,320 37,714 174,224 Loss from discontinued operations (381 ) — (4,850 ) (448 ) (5,679 ) Earnings (loss) per share (1) Basic Continuing operations $ 1.44 $ 1.67 $ 2.08 $ 1.49 $ 6.68 Discontinued operations (0.01 ) — (0.19 ) (0.02 ) (0.22 ) Total earnings per share $ 1.42 $ 1.67 $ 1.90 $ 1.47 $ 6.46 Diluted Continuing operations $ 1.43 $ 1.66 $ 2.06 $ 1.47 $ 6.62 Discontinued operations (0.01 ) — (0.18 ) (0.02 ) (0.22 ) Total earnings per share $ 1.42 $ 1.66 $ 1.88 $ 1.45 $ 6.41 Fiscal Year 2018: May August November February Total Sales revenue, net $ 325,491 $ 344,949 $ 420,841 $ 387,564 $ 1,478,845 Gross profit 131,570 143,477 178,138 158,014 611,199 Asset impairment charges 4,000 — — 11,447 15,447 Restructuring charges — — 1,165 692 1,857 Income from continuing operations 27,308 34,572 58,624 8,378 128,882 Income (loss) from discontinued operations (21,440 ) (25,639 ) (89,060 ) 51,703 (84,436 ) Earnings (loss) per share (1) Basic Continuing operations $ 1.01 $ 1.27 $ 2.16 $ 0.31 $ 4.76 Discontinued operations (0.79 ) (0.94 ) (3.28 ) 1.91 (3.12 ) Total earnings per share $ 0.22 $ 0.33 $ (1.12 ) $ 2.22 $ 1.64 Diluted Continuing operations $ 1.00 $ 1.26 $ 2.15 $ 0.31 $ 4.73 Discontinued operations (0.79 ) (0.94 ) (3.27 ) 1.91 (3.10 ) Total earnings per share $ 0.22 $ 0.33 $ (1.12 ) $ 2.22 $ 1.63 (1) Earnings per share calculations for each quarter are based on the weighted average number of shares outstanding for each period, and the sum of the quarterly amounts may not necessarily equal the annual earnings per share amounts.</t>
  </si>
  <si>
    <t>Income Taxes</t>
  </si>
  <si>
    <t>Income Tax Disclosure [Abstract]</t>
  </si>
  <si>
    <t>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On December 22, 2017, the Tax Cuts and Jobs Act (the “Tax Act”) was enacted into law. Among other changes, the Tax Act lowered the U.S. statutory corporate income tax rate from 35% to 21% and established a modified territorial system requiring a mandatory deemed repatriation tax on undistributed earnings of certain foreign subsidiaries. Under accounting standards for income taxes, the impact of new tax legislation must be taken into account in the period in which it is enacted. Subsequent to the Tax Act, the SEC issued Staff Accounting Bulletin 118 (“SAB 118”) allowing companies to use provisional estimates to record the effects of the Tax Act. SAB 118 also provides a measurement period (not to exceed one year from the date of enactment) to complete the accounting for the impacts of the Tax Act. As a result of the enactment, we recorded a provisional tax charge of $17.9 million in fiscal 2018 related to the one-time remeasurement of our U.S. deferred tax assets and liabilities based on the rates at which they are expected to reverse in the future, the one-time repatriation tax applied to our undistributed foreign earnings and the impact of executive compensation that is no longer deductible under the Tax Act. In accordance with SAB 118, we completed the accounting for the tax effects of the Tax Act and recorded immaterial adjustments to the provisional tax charge during the fourth quarter of fiscal 2019. The Tax Act introduced new provisions for U.S. taxation of certain global intangible low-taxed income (“GILTI”). The Company elected to account for the tax on GILTI as a period cost and therefore has not recorded deferred taxes related to GILTI on its foreign subsidiaries. In connection with the enactment of the Tax Act, we repatriated $40 million of cash held in our U.S. owned foreign subsidiaries without such funds being subject to further U.S. federal income tax. As of February 28, 2019, we had approximately $28.1 million of undistributed earnings. We intend to continue to reinvest these earnings outside the United States for the foreseeable future. While U.S. federal tax expense has been recognized as a result of the Tax Act, no deferred tax liabilities with respect to items such as certain foreign exchange gains or losses, foreign withholding taxes or state taxes have been recognized. It is not practicable for us to determine the amount of deferred income taxes associated with these undistributed earnings. Our components of income before income tax expense are as follows: Fiscal Years Ended February 28, (in thousands) 2019 2018 2017 U.S. $ 32,135 $ 23,824 $ 20,878 Non-U.S. 155,865 131,614 134,839 Total $ 188,000 $ 155,438 $ 155,717 Our components of income tax expense (benefit) are as follows: Fiscal Years Ended February 28, (in thousands) 2019 2018 2017 U.S. Current $ 2,460 $ 3,380 $ 19,195 Deferred 10,480 19,578 (10,475 ) 12,940 22,958 8,720 Non-U.S. Current 2,102 1,912 (290 ) Deferred (1,266 ) 1,686 2,977 836 3,598 2,687 Total $ 13,776 $ 26,556 $ 11,407 Our total income tax expense differs from the amounts computed by applying the U.S. statutory tax rate to income before income taxes. A income tax rate reconciliation of these differences are as follows: Fiscal Years Ended February 28, 2019 2018 2017 Effective income tax rate at the U.S. statutory rate 21.0 % 32.7 % 35.0 % Impact of U.S. state income taxes 1.2 % 0.5 % 0.5 % Effect of statutory tax rate in Macau (10.3 )% (19.5 )% (20.1 )% Effect of statutory tax rate in Barbados (5.9 )% (5.2 )% (7.3 )% Effect of statutory tax rate in Europe (1.9 )% (5.3 )% (3.6 )% Effect of income from other non-U.S. operations subject to varying rates 1.8 % 2.1 % 2.1 % Effect of foreign exchange fluctuations 0.2 % 0.3 % 0.4 % Effect of asset impairment charges — % 2.2 % 0.4 % Effect of U.S. tax reform (0.1 )% 11.5 % — % Effect of uncertain tax positions (0.6 )% (1.3 )% (1.1 )% Effect of nondeductible executive compensation 0.9 % 0.6 % — % Effect of base erosion and anti-abuse tax 1.0 % — % — % Other items — % (1.5 )% 1.0 % Effective income tax rate 7.3 % 17.1 % 7.3 % Our Macau subsidiary generates income from the sale of the goods that it has sourced and procured. This subsidiary is responsible for the sourcing and procurement of a large portion of the products that we sell. We currently have an indefinite tax holiday in Macau conditioned on the subsidiary meeting certain employment and investment thresholds. The Macau Offshore Law and its supplementary regulations that grant tax incentives to approved offshore institutions will be abolished on January 1, 2021. Existing approved offshore institutions such as ours can continue to operate under the offshore regime until the end of the calendar year 2020. Beginning in calendar year 2021, we believe our Macau subsidiary will become subject to a statutory corporate income tax of approximately 12%. The ultimate impact of this change, if any, on our overall effective tax rate will depend on a variety of factors including our mix of income by jurisdiction, transfer pricing considerations and the specific tax regulations applicable to us when we are no longer under the Macau Offshore regime. It is not practicable for us to determine the potential impact on our financial statements until the tax changes in Macau are fully established and our transfer pricing analysis is complete. Because our Macau subsidiary is not directly or indirectly owned by a U.S. parent, there is no U.S. tax liability associated with the income generated in Macau.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s of the last day of February 2019 and 2018 are as follows: February 28, (in thousands) 2019 2018 Deferred tax assets, gross: Operating loss carryforwards $ 18,300 $ 32,829 Accounts receivable 4,680 4,767 Inventories 7,806 7,183 Accrued expenses and other 8,293 7,385 Total gross deferred tax assets 39,079 52,164 Valuation allowance (17,086 ) (17,747 ) Deferred tax liabilities: Depreciation and amortization (19,750 ) (24,859 ) Total deferred tax liabilities, net $ 2,243 $ 9,558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2019, the $0.7 million net decrease in our valuation allowance was principally due to changes in estimates regarding the value of operating loss carryforwards to be used in the future. The composition of our operating loss carryforwards at the end of fiscal 2019 is as follows: February 28, 2019 (in thousands) Tax Year Expiration Date Range Deferred Tax Assets Operating Loss Carryforward U.S. federal operating loss carryforward Indefinite $ 1,051 $ 5,005 U.S. state operating loss carryforward 2021 - 2037 138 3,704 Non-U.S. operating loss carryforwards with definite carryover periods 2020 - 2036 4,716 17,599 Non-U.S. operating loss carryforwards with indefinite carryover periods Indefinite 12,395 44,396 Subtotals 18,300 $ 70,704 Less portion of valuation allowance established for operating loss carryforwards (17,086 ) Total $ 1,214 Any future amount of deferred tax asset considered realizable could be reduced in the near term if estimates of future taxable income during any carryforward periods are reduced. During fiscal 2019 and 2018 , changes in the total amount of unrecognized tax benefits were as follows: Fiscal Years Ended February 28, (in thousands) 2019 2018 Total unrecognized tax benefits, beginning balance $ 4,428 $ 6,611 Resolution of tax dispute — (1,486 ) Changes in tax positions taken during a prior period 15 88 Lapse in statute of limitations (1,057 ) (890 ) Impact of foreign currency re-measurement (161 ) 218 Settlements (20 ) (113 ) Total unrecognized tax benefits, ending balance 3,205 4,428 Less current unrecognized tax benefits (316 ) (1,079 ) Noncurrent unrecognized tax benefits $ 2,889 $ 3,349 Included in the balance of unrecognized tax benefits at the end of fiscal 2019 were $3.2 million (includes interest) of tax benefits, which, if recognized, would affect our effective tax rate. We do not expect any significant changes to our existing unrecognized tax benefits during the next twelve months resulting from any issues currently pending with tax authorities. We classify interest and penalties on uncertain tax positions as income tax expense. At the end of February 2019 and 2018 , the liability for tax-related interest and penalties included in unrecognized tax benefits was $0.6 million and $1.1 million , respectively. Additionally, during fiscal 2019 , 2018 and 2017 we recognized tax benefits from tax-related interest and penalties of $0.5 , $0.5 and $0.6 million , respectively, in the consolidated statements of income. We file income tax returns in the U.S. federal jurisdiction and in various states and foreign jurisdictions. We do not expect that any proposed adjustments from these tax jurisdictions will have a material impact on our consolidated financial statements. As of February 28, 2019 , tax years under examination or still subject to examination by material tax jurisdictions are as follows: Jurisdiction Tax Years Under Examination Open Tax Years United Kingdom - None - 2018 — 2019 United States 2016 - 2018 2016 — 2019 Switzerland - None - 2015 — 2019 Hong Kong - None - 2013 — 2019 During fiscal 2017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t>
  </si>
  <si>
    <t>Earnings per Share</t>
  </si>
  <si>
    <t>Earnings Per Share [Abstract]</t>
  </si>
  <si>
    <t>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and PSUs. See Note 9 to these consolidated financial statements for more information regarding RSUs, PSUs and other performance based stock awards. Options for common stock are excluded from the computation of diluted earnings per share if their effect is antidilutive. For fiscal 2019 , 2018 and 2017 , the components of basic and diluted shares were as follows: WEIGHTED AVERAGE DILUTED SECURITIES Fiscal Years Ended February 28, (in thousands) 2019 2018 2017 Weighted average shares outstanding, basic 26,073 27,077 27,522 Incremental shares from share-based compensation arrangements 230 177 369 Weighted average shares outstanding, diluted 26,303 27,254 27,891 Antidilutive securities 262 319 137</t>
  </si>
  <si>
    <t>Schedule II - Valuation and Qualifying Accounts</t>
  </si>
  <si>
    <t>SEC Schedule, 12-09, Valuation and Qualifying Accounts [Abstract]</t>
  </si>
  <si>
    <t>HELEN OF TROY LIMITED AND SUBSIDIARIES Schedule II - Valuation and Qualifying Accounts (in thousands) Beginning Balance Additions (1) Deductions (2) Ending Balance Year Ended February 28, 2017 Allowances for doubtful accounts $ 1,712 $ 2,277 $ 723 $ 3,266 Year Ended February 28, 2018 Allowances for doubtful accounts $ 3,266 $ 1,066 $ 1,420 $ 2,912 Year Ended February 28, 2019 Allowances for doubtful accounts $ 2,912 $ 1,097 $ 1,977 $ 2,032 All amounts presented above have been restated to exclude the impact of our discontinued operations. (1) Represents periodic charges to the provision for doubtful accounts. (2) Represents write-offs of doubtful accounts, net of recoveries of previously reserved amounts.</t>
  </si>
  <si>
    <t>Summary of Significant Accounting Policies and Related Information (Policies)</t>
  </si>
  <si>
    <t>General</t>
  </si>
  <si>
    <t>General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As of February 28, 2019 , we operated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additional information see Note 4. All other footnotes present results from continuing operation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The preparation of financial statements in accordance with GAAP requires management to make estimates and assumptions that affect the amounts reported in our consolidated financial statements and accompanying notes. Actual results may differ materially from those estimates. Our consolidated financial statements are prepared in United States (“U.S.”) Dollars. All intercompany accounts and transactions are eliminated in consolidation. We have reclassified, combined or separately disclosed certain amounts in the prior years’ consolidated financial statements and accompanying footnotes to conform to the current year’s presentation, including discontinued operations (see Note 4) and the adoption of ASU 2014-09, Revenue from Contracts with Customers (Topic 606) (see Note 3).</t>
  </si>
  <si>
    <t>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t>
  </si>
  <si>
    <t>Receivables Our receivables are comprised of trade credit granted to customers, primarily in the retail industry, offset by an allowance for doubtful receivable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We have a significant concentration of credit risk with three major customers at February 28, 2019 representing approximately 17% , 12% and 12% of gross trade receivables, respectively. In addition, as of February 28, 2019 and 2018 , approximately 48% of our gross trade receivables in both years were due from our five top customers.</t>
  </si>
  <si>
    <t>Foreign currency transactions and related derivative financial instruments</t>
  </si>
  <si>
    <t>Foreign currency transactions and related derivative financial instruments The U.S. Dollar is the functional currency for the Company and all of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and cross-currency swaps to exchange foreign currencies for U.S. Dollars at specified rates. Derivatives for which we have elected and qualify for hedge accounting, are recorded on the balance sheet at their fair value and changes in the fair value of the forward exchange contracts and zero cost collars are recorded each period in our consolidated statements of comprehensive income until the underlying hedge transaction is settled, at which point changes in fair value are recorded in our consolidated statements of income. For derivatives which we have not elected, or do not qualify for, hedge accounting, changes in the fair value of the contracts are recorded each period in our consolidated statements of income. We evaluate all hedging transactions each quarter to determine that they remain effective. Any material ineffectiveness is recorded as part of SG&amp;A in our consolidated statements of income.</t>
  </si>
  <si>
    <t>Inventory and cost of goods sold</t>
  </si>
  <si>
    <t>Inventory and cost of goods sold Our inventory consists almost entirely of finished goods. Inventories are stated at the lower of average costs or net realizable value. We write down a portion of our inventory to net realizable value based on the historical success of product line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our sourcing activities and expenses incurred for production monitoring, product design, engineering, and packaging. We charged $47.7 , $43.2 and $41.7 million of such general and administrative expenses to inventory during fiscal 2019 , 2018 and 2017 , respectively. We estimate that $15.6 and $11.8 million of general and administrative expenses directly attributable to the procurement of inventory were included in our inventory balances on hand at February 28, 2019 and 2018 ,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19 , 2018 and 2017 , finished goods purchased from vendors in the Far East comprised approximately 74% , 74% and 71% , respectively, of total finished goods purchased. During fiscal 2019 , 2018, and 2017, we had one vendor (located in Mexico) who fulfilled approximately 11% of our product requirements. For fiscal 2019, 2018 and 2017, our top two manufacturers combined fulfilled approximately 20% , 19% and 18% of our product requirements. Over the same periods, our top five suppliers fulfilled approximately 38% , 34% and 31% of our product requirements, respectively.</t>
  </si>
  <si>
    <t>Property and equipment</t>
  </si>
  <si>
    <t>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t>
  </si>
  <si>
    <t>License agreements, trademarks, patents and other intangible assets</t>
  </si>
  <si>
    <t>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1% , 45% and 44% of consolidated net sales revenue for fiscal 2019 , 2018 and 2017 , respectively. During fiscal 2019 , two license agreements accounted for net sales revenue subject to royalty payments of approximately 16% and 12%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through outside appraisal or by the term of any controlling agreements.</t>
  </si>
  <si>
    <t>Goodwill, intangible and other long-lived assets and related impairment testing</t>
  </si>
  <si>
    <t>Goodwill, intangible and other long-lived assets and related impairment testing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mplete our analysis of the carrying value of our goodwill and other intangible assets annually, or more frequently, whenever events or changes in circumstances indicate their carrying value may not be recoverable.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We perform our annual impairment testing for goodwill and indefinite-lived assets as of the beginning of the fourth quarter of our fiscal year.</t>
  </si>
  <si>
    <t>Economic useful lives and amortization of intangible assets</t>
  </si>
  <si>
    <t>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5 to 30 years.</t>
  </si>
  <si>
    <t>Sales Returns</t>
  </si>
  <si>
    <t xml:space="preserve">Sales Returns We allow for sales returns for defects in material and workmanship for periods ranging from two to five years. We recognize an allowance for sales returns to reduce sales to reflect our best estimate of future customer returns, determined principally based on historical experience and specific allowances for known pending returns. </t>
  </si>
  <si>
    <t>Financial instruments</t>
  </si>
  <si>
    <t>Financial instruments The carrying amounts of cash and cash equivalents, receivables, accounts payable, accrued expenses, and income taxes payable approximate fair value because of the short maturity of these items. See Note 15 for our assessment of the fair value of our long-term debt.</t>
  </si>
  <si>
    <t>Income taxes and uncertain tax positions</t>
  </si>
  <si>
    <t>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t>
  </si>
  <si>
    <t>Revenue recognition</t>
  </si>
  <si>
    <t>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We recognize revenue when control of, and title to, the product sold transfers to the customer. We measure revenue as the amount of consideration for which we expect to be entitled, in exchange for transferring goods. We offer our customers certain incentives in the form of volume rebates, product markdown allowances, trade discounts, cash discounts, slotting fees, and other similar arrangements which are accounted for as variable consideration. In some cases, we apply judgment, such as contractual rates and historical payment trends, when estimating variable consideration. These programs are generally recorded as reductions of net sales revenue. In instances when we purchase a distinct good or service from our customer and fair value can be reasonably estimated, these amounts are expensed in our consolidated statements of income in SG&amp;A. The amount of consideration granted to customers recorded in SG&amp;A were $17.0 , $11.8 and $12.1 million for fiscal 2019 , 2018 and 2017 , respectively. See Note 3 for further information related to reclassified amounts in SG&amp;A. Sales taxes and other similar taxes are excluded from revenue. We account for shipping and handling activities as a fulfillment costs. We do not have unsatisfied performance obligations since our performance obligations are satisfied at a single point in time. Shipping and handling revenue and expense Shipping and handling revenue and expense are included in our consolidated statements of income in SG&amp;A. This includes distribution center costs, third-party logistics costs and outbound transportation costs we incur.</t>
  </si>
  <si>
    <t>Advertising</t>
  </si>
  <si>
    <t xml:space="preserve">Advertising 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t>
  </si>
  <si>
    <t>Research and development expenses</t>
  </si>
  <si>
    <t>Research and development expense Research and development expenses consist primarily of salary and employee benefit expenses and contracted development efforts and expenses associated with development of products. Expenditures for research activities relating to product design, development and improvement are generally charged to expense as incurred and are included in our consolidated statements.</t>
  </si>
  <si>
    <t>Share-based compensation plans</t>
  </si>
  <si>
    <t>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See Note 9 for further information on our share-based compensation plans.</t>
  </si>
  <si>
    <t>Not Yet Adopted In February 2016, the FASB issued ASU 2016-02, Leases (Topic 842) . The new guidance requires the recognition of lease liabilities, representing lease payments, on a discounted basis, and corresponding right-of-use assets on the balance sheet for leases with a term of longer than 12 months. The new guidance also includes requirements for enhanced disclosures to give financial statement users the ability to assess the amount and timing of cash flows arising from leasing arrangements. In July 2018, the FASB issued ASU 2018-11 which permits application of the new guidance at the beginning of the year of adoption. The new lease guidance is effective for us on March 1, 2019, and we expect to adopt the new guidance at that date and will not recast comparative periods. We plan to elect the package of practical expedients available under the transition provisions, including (i) not reassessing whether expired or existing contracts contain leases, (ii) not reassessing lease classification, and (iii) not revaluing initial direct costs for existing leases. We do not expect the adoption of the new guidance to have a material impact on our consolidated statements of income or cash flows. However, we expect that the adoption will have a material impact on our consolidated balance sheet. In August 2017, the FASB issued ASU 2017-12, Derivatives and Hedging –Targeted Improvements to Accounting for Hedging Activities (Topic 815) , which amends and simplifies hedge accounting with the intent of better aligning financial reporting for hedging relationships with an entity's risk management activities. The ASU is effective for us on March 1, 2019. We believe that the adoption of this guidance will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us on March 1, 2020, and interim periods within those fiscal years. Early adoption is permitted. We are currently evaluating the impact this guidance may have on our consolidated financial statements. In August 2018, the FASB issued ASU 2018-13, Fair Value Measurement (Topic 820): Disclosure Framework-Changes to the Disclosure Requirements for Fair Value Measurement . ASU 2018-13 removes certain disclosures, modifies certain disclosures and adds additional disclosures. The ASU is effective for us on March 1, 2020, and interim periods within those fiscal years. Early adoption is permitted. Certain disclosures in ASU 2018-13 would need to be applied on a retrospective basis and others on a prospective basis. We are currently evaluating the impact this guidance may have on our consolidated financial statements. There have been no other accounting pronouncements issued but not yet adopted that are expected to have a material impact on our consolidated financial statements. Adopted In February 2018, the FASB issued ASU No. 2018-02, Reclassification of Certain Tax Effects from Accumulated Other Comprehensive Income ( Topic 220 ). The amendments in ASU 2018-02 allow a reclassification from accumulated other comprehensive income to retained earnings for stranded tax effects resulting from the Tax Cuts and Jobs Act of 2017. Adoption of this guidance in the first quarter of fiscal 2019 did not have a material impact on our consolidated financial statements. In May 2017, the FASB issued ASU 2017-09, Compensation – Stock Compensation (Topic 718) :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our consolidated financial statements.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We adopted the guidance on March 1, 2017, applying it on a prospective basis. The application of this guidance did not have a material impact on our financial statement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on March 1,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 material impact on our consolidated financial statements. In May 2014, the FASB issued ASU 2014-09, Revenue from Contracts with Customers (Topic 606) . ASU 2014-09 provides a framework for revenue recognition that replaces most existing GAAP revenue recognition guidance. We adopted the guidance in the first quarter of fiscal 2019. For additional information see Note 3 regarding the impact of adoption of this guidance on our consolidated financial statements.</t>
  </si>
  <si>
    <t>Revenue Recognition (Tables)</t>
  </si>
  <si>
    <t>Effect of adoption of ASU 2014-9 on condensed consolidated financial statements</t>
  </si>
  <si>
    <t>The effect of the adoption of ASU 2014-9 on the consolidated financial statements from continuing operations is as follows: (in thousands) Before Reclassification After Reclassification Balance Sheet February 28, 2018 Reclassification February 28, 2018 Receivables $ 273,168 $ 2,397 $ 275,565 Accrued expenses and other current liabilities $ 165,864 $ 2,397 $ 168,261 (in thousands) Before Reclassification After Reclassification Statement of Income Fiscal Year Ended February 28, 2018 Reclassification Fiscal Year Ended Sales revenue, net $ 1,489,747 $ (10,902 ) $ 1,478,845 SG&amp;A $ 435,735 $ (10,902 ) $ 424,833 (in thousands) Before Reclassification After Reclassification Statement of Income Fiscal Year Ended February 28, 2017 Reclassification Fiscal Year Ended February 28, 2017 Sales revenue, net $ 1,406,676 $ (9,141 ) $ 1,397,535 SG&amp;A $ 409,993 $ (9,141 ) $ 400,852</t>
  </si>
  <si>
    <t>Discontinued Operations (Tables)</t>
  </si>
  <si>
    <t>Summary of balance sheet and results of operations associated with discontinued operations</t>
  </si>
  <si>
    <t xml:space="preserve">There were no balance sheet amounts related to discontinued operations for either period presented. The results of operations associated with discontinued operations are presented in the following table: Fiscal Years Ended February 28, (in thousands) 2019 2018 (1) 2017 Sales revenue, net $ — $ 99,013 $ 130,543 Cost of goods sold — 28,744 37,632 Gross profit — 70,269 92,911 Selling, general and administrative expense ("SG&amp;A") — 72,419 88,742 Asset impairment charges (2) — 132,297 9,500 Restructuring charges — 621 — Operating loss — (135,068 ) (5,331 ) Gain (loss) on sale before income tax (7,257 ) 1,624 — Interest expense — (367 ) (497 ) Loss before income tax (7,257 ) (133,811 ) (5,828 ) Income tax benefit 1,578 49,375 2,207 Loss from discontinued operations $ (5,679 ) $ (84,436 ) $ (3,621 ) (1) Fiscal 2018 includes approximately 9.6 months of operating results prior to the divestiture on December 20, 2017. (2) Impairment charges Includes goodwill impairment charges of $96.6 million and trademark impairment charges of $35.7 million during fiscal 2018 and trademark impairment charges of $9.5 million during fiscal 2017. Total after tax asset impairment charges were $83.5 million for fiscal 2018 and $5.9 million for fiscal 2017. </t>
  </si>
  <si>
    <t>Property and Equipment (Tables)</t>
  </si>
  <si>
    <t>Schedule of property and equipment</t>
  </si>
  <si>
    <t>A summary of property and equipment is as follows: (in thousands) Estimated Useful Lives (Years) February 28, 2019 February 28, 2018 Land — $ 12,644 $ 12,800 Building and improvements 3 — 40 113,820 106,870 Computer, furniture and other equipment 3 — 15 84,711 79,657 Tools, molds and other production equipment 3 — 7 36,378 33,466 Construction in progress — 6,529 5,912 Property and equipment, gross 254,082 238,705 Less accumulated depreciation (123,744 ) (115,202 ) Property and equipment, net $ 130,338 $ 123,503</t>
  </si>
  <si>
    <t>Accrued Expenses and Other Current Liabilities (Tables)</t>
  </si>
  <si>
    <t>Schedule of accrued expenses</t>
  </si>
  <si>
    <t>A summary of accrued expenses and other current liabilities is as follows: February 28, 2019 February 28, 2018 (in thousands) Accrued compensation, benefits and payroll taxes $ 36,782 $ 37,666 Accrued sales discounts and allowances 28,655 28,311 Accrued sales returns 23,316 24,842 Accrued advertising 26,549 25,324 Accrued legal fees and settlements 2,604 17,243 Other 47,254 34,875 Total accrued expenses and other current liabilities $ 165,160 $ 168,261</t>
  </si>
  <si>
    <t>Hydro Flask Acquisition (Tables) - Hydro Flask</t>
  </si>
  <si>
    <t>Acquisitions</t>
  </si>
  <si>
    <t>Schedule of net assets recorded upon acquisition</t>
  </si>
  <si>
    <t>The following schedule presents the net assets of Hydro Flask recorded at the acquisition date of March 18, 2016, excluding cash acquired: (in thousands) 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t>
  </si>
  <si>
    <t>Schedule of impact of acquisition on consolidated condensed statements of income</t>
  </si>
  <si>
    <t>The impact of the Hydro Flask acquisition on our consolidated statements of income for fiscal 2017 is as follows: March 18, 2016 (acquisition date) through February 28, 2017 (in thousands, except earnings per share data) Fiscal Year Ended February 28, 2017 Sales revenue, net $ 107,005 Net income 27,902 Earnings per share: Basic $ 1.01 Diluted $ 1.00</t>
  </si>
  <si>
    <t>Schedule of supplemental pro forma impact on consolidated condensed statements of income</t>
  </si>
  <si>
    <t>HYDRO FLASK - PRO FORMA IMPACT ON CONSOLIDATED STATEMENTS OF INCOME (unaudited) As if the acquisition had been completed on March 1, 2015 (in thousands, except earnings per share data) Fiscal Years Ended the Last Day of February 2017 2016 Sales revenue, net $ 1,410,171 $ 1,450,530 Net income 144,947 105,669 Earnings per share: Basic $ 5.27 $ 3.74 Diluted $ 5.20 $ 3.68</t>
  </si>
  <si>
    <t>Goodwill and Intangible Assets (Tables)</t>
  </si>
  <si>
    <t>Summary of carrying amounts and associated accumulated amortization for all intangible assets by operating segment</t>
  </si>
  <si>
    <t>The following tables summarize the changes in our goodwill and intangible assets by segment for fiscal 2019 and 2018 : Balances at February 28, 2018 Year Ended February 28, 2019 Balances at February 28, 2019 (in thousands) Weighted Average Life Gross Carrying Amount Cumulative Goodwill Impairments Additions Impairments Retirement Adjustments Gross Carrying Amount Cumulative Goodwill Impairments Accumulated Amortization Net Book Value Housewares: Goodwill $ 282,056 $ — $ — $ — $ — $ 282,056 $ — $ — $ 282,056 Trademarks - indefinite 134,200 — — — — 134,200 — — 134,200 Other intangibles - finite 14.7 40,828 — 684 — (95 ) 41,417 — (19,398 ) 22,019 Subtotal 457,084 — 684 — (95 ) 457,673 — (19,398 ) 438,275 Health &amp; Home: Goodwill 284,913 — — — — 284,913 — — 284,913 Trademarks - indefinite 54,000 — — — — 54,000 — — 54,000 Licenses - finite 4.7 15,300 — 1,750 — — 17,050 — (15,402 ) 1,648 Licenses - indefinite 7,400 — — — — 7,400 — — 7,400 Other Intangibles - finite 5.5 117,586 — 381 — — 117,967 — (87,953 ) 30,014 Subtotal 479,199 — 2,131 — — 481,330 — (103,355 ) 377,975 Beauty: Goodwill 81,841 (46,490 ) — — — 81,841 (46,490 ) — 35,351 Trademarks - indefinite 30,407 — — — — 30,407 — — 30,407 Trademarks - finite 9.6 150 — — — — 150 — (102 ) 48 Licenses - indefinite 10,300 — — — — 10,300 — — 10,300 Licenses - finite 3.8 13,696 — — — — 13,696 — (12,482 ) 1,214 Other intangibles - finite 4.6 46,402 — — — — 46,402 — (46,126 ) 276 Subtotal 182,796 (46,490 ) — — — 182,796 (46,490 ) (58,710 ) 77,596 Total $ 1,119,079 $ (46,490 ) $ 2,815 $ — $ (95 ) $ 1,121,799 $ (46,490 ) $ (181,463 ) $ 893,846 (in thousands) Weighted Average Life (Years) Balances at February 28, 2017 Year Ended February 28, 2018 Balances at February 28, 2018 Gross Carrying Amount Cumulative Goodwill Impairments Additions Impairments Retirement Adjustments Gross Carrying Amount Cumulative Goodwill Impairments Accumulated Amortization Net Book Value Housewares: Goodwill $ 282,056 $ — $ — $ — $ — $ 282,056 $ — $ — $ 282,056 Trademarks - indefinite 134,200 — — — — 134,200 — — 134,200 Other intangibles - finite 15.7 40,393 — 607 — (173 ) 40,828 — (17,530 ) 23,298 Subtotal 456,649 — 607 — (173 ) 457,084 — (17,530 ) 439,554 Health &amp; Home: Goodwill 284,913 — — — — 284,913 — — 284,913 Trademarks - indefinite 54,000 — — — — 54,000 — — 54,000 Licenses - finite 15,300 — — — — 15,300 — (15,300 ) — Licenses - indefinite 7,400 — — — — 7,400 — — 7,400 Other Intangibles - finite 5.8 116,982 — 605 — — 117,586 — (77,128 ) 40,458 Subtotal 478,595 — 605 — — 479,199 — (92,428 ) 386,771 Beauty: Goodwill 81,841 (46,490 ) — — — 81,841 (46,490 ) — 35,351 Trademarks - indefinite 45,854 — — (15,447 ) — 30,407 — — 30,407 Trademarks - finite 10.6 150 — — — — 150 — (97 ) 53 Licenses - indefinite 10,300 — — — — 10,300 — — 10,300 Licenses - finite 4.8 13,696 — — — — 13,696 — (12,166 ) 1,530 Other intangibles - finite 1.7 46,402 — — — — 46,402 — (45,133 ) 1,269 Subtotal 198,243 (46,490 ) — (15,447 ) — 182,796 (46,490 ) (57,396 ) 78,910 Total $ 1,133,487 $ (46,490 ) $ 1,212 $ (15,447 ) $ (173 ) $ 1,119,079 $ (46,490 ) $ (167,354 ) $ 905,235</t>
  </si>
  <si>
    <t>Summary of amortization expense attributable to intangible assets</t>
  </si>
  <si>
    <t>The following table summarizes the amortization expense attributable to intangible assets recorded in SG&amp;A in the consolidated statements of income for fiscal 2019 , 2018 and 2017 , as well as estimated amortization expense for fiscal 2020 through 2024 : Aggregate Amortization Expense (in thousands) Fiscal 2019 $ 14,204 Fiscal 2018 18,854 Fiscal 2017 22,024</t>
  </si>
  <si>
    <t>Schedule of estimated amortization expense of intangible assets</t>
  </si>
  <si>
    <t>Estimated Amortization Expense (in thousands) Fiscal 2020 $ 13,142 Fiscal 2021 10,563 Fiscal 2022 4,057 Fiscal 2023 3,986 Fiscal 2024 3,679</t>
  </si>
  <si>
    <t>Share-Based Compensation Plans (Tables)</t>
  </si>
  <si>
    <t>Schedule of shares authorized for issuance under the stock incentive plan</t>
  </si>
  <si>
    <t>A summary of shares available for issue under the 2018 Plan follows: Shares originally authorized 2,000,000 Less share awards issued (2,128 ) Plus forfeitures 4,300 Less share awards previously vested and settled — Subtotal 2,002,172 Less RSUs issuable upon vesting (1) (78,553 ) Less maximum PSUs issuable upon vesting (1) — Shares available for issuance 1,923,619 (1) RSUs and PSUs potentially issuable are estimated assuming the maximum payouts adjusted for actual forfeitures to date.</t>
  </si>
  <si>
    <t>Schedule of share-based compensation expense in S G and A</t>
  </si>
  <si>
    <t>We recorded share-based compensation expense in SG&amp;A as follows: Fiscal Years Ended February 28, (in thousands, except per share data) 2019 2018 2017 Stock options $ 829 $ 1,634 $ 2,614 Directors stock compensation 526 525 514 Performance based and other stock awards 20,047 12,631 10,243 Employee stock purchase plan 651 264 490 Share-based compensation expense 22,053 15,054 13,861 Less income tax benefits (1,395 ) (1,669 ) (1,762 ) Share-based compensation expense, net of income tax benefits $ 20,658 $ 13,385 $ 12,099 Continuing operations earnings per share impact of share-based compensation expense: Basic $ 0.79 $ 0.49 $ 0.44 Diluted $ 0.79 $ 0.49 $ 0.43</t>
  </si>
  <si>
    <t>Schedule of unrecognized share-based compensation expense</t>
  </si>
  <si>
    <t>(in thousands, except weighted average expense period data) Unrecognized Compensation Expense Weighted Average Period of Recognition (in months) Stock options $ 244 8.6 Restricted stock units (RSUs and PSUs) 18,519 26.4</t>
  </si>
  <si>
    <t>Summary of option activity</t>
  </si>
  <si>
    <t>A summary of stock option activity under our expired share-based compensation plans follows: (in thousands, except contractual term and per share data) Options Weighted Average Exercise Price (per share) Weighted Average Grant Date Fair Value (per share) Weighted Average Remaining Contractual Term (in years) Intrinsic Value Outstanding at February 29, 2016 649 $ 53.94 $ 19.52 6.1 $ 26,847 Grants 2 102.04 28.74 Exercises (170 ) 43.07 9,152 Forfeitures / expirations (33 ) 65.68 Outstanding at February 28, 2017 448 57.41 20.54 5.0 18,097 Grants — — — Exercises (126 ) 52.28 5,400 Forfeitures / expirations (22 ) 72.37 Outstanding at February 28, 2018 300 58.35 32.04 4.3 9,606 Grants — — — Exercises (126 ) 49.82 6,414 Forfeitures / expirations (11 ) 80.33 Outstanding at February 28, 2019 163 $ 63.47 $ 48.64 3.6 $ 7,925 Exercisable at February 28, 2019 126 $ 58.20 $ 53.91 3.4 $ 6,811</t>
  </si>
  <si>
    <t>Schedule of non-vested option activity</t>
  </si>
  <si>
    <t>A summary of non-vested stock option activity and changes under our expired share-based compensation plans follows: (in thousands, except per share data) Non- Vested Options Weighted Average Grant Date Fair Value (per share) Outstanding at February 29, 2016 521 $ 20.81 Grants 2 28.74 Vested or forfeited (243 ) 18.95 Outstanding at February 28, 2017 280 22.48 Grants — — Vested or forfeited (155 ) 25.02 Outstanding at February 28, 2018 125 19.31 Grants — — Vested or forfeited (88 ) 14.67 Outstanding at February 28, 2019 37 $ 30.44</t>
  </si>
  <si>
    <t>Schedule of assumptions used for fair value of stock option grants</t>
  </si>
  <si>
    <t>The fair value of our stock option grants were estimated using a Black-Scholes option pricing model with the following assumptions for fiscal 2017: Fiscal Year Ended February 28, 2017 Range of risk free interest rates used 1.2 % Expected dividend rate — % Weighted average volatility rate 33.4 % Range of expected volatility rates used 33.4 % Range of expected terms used (in years) 4.1</t>
  </si>
  <si>
    <t>Restricted Stock Units (RSU)</t>
  </si>
  <si>
    <t>Summary of award activity</t>
  </si>
  <si>
    <t xml:space="preserve"> Expired Equity Plan Active Equity Plan (in thousands, except per share data) Restricted Stock Units Weighted Average Grant Date Fair Value (per share) Fair Value at Grant Date Restricted Stock Units Weighted Average Grant Date Fair Value (per share) Fair Value at Grant Date Outstanding at February 29, 2016 (1) 213 $ 66.50 $ 20,311 — $ — $ — Granted (1) 162 96.90 — — Vested or Forfeited (2) (53 ) 70.14 — — Outstanding at February 28, 2017 322 81.19 31,418 — — — Granted (1) 262 96.44 — — Vested or Forfeited (2) (274 ) 78.71 — — Outstanding at February 28, 2018 310 90.05 27,944 — — — Granted (1) 197 84.02 79 125.40 Vested or Forfeited (2) (155 ) 82.19 (5 ) 124.71 Outstanding at February 28, 2019 352 $ 92.45 $ 32,519 74 $ 125.45 $ 9,202 (1) The expired plan reflects 141,541 , 192,002 and 15,643 RSUs, which vested and settled throughout the year at a weighted average fair values of $81.23 , $62.88 and $60.28 per share in fiscal 2019, 2018 and 2017, respectively. (2) The active plan reflects 900 RSUs which vested and settled throughout the year at a weighted average fair value of $120.70 per share in fiscal 2019. </t>
  </si>
  <si>
    <t>Repurchase of Helen of Troy Common Stock (Tables)</t>
  </si>
  <si>
    <t>Summary of share repurchase activity</t>
  </si>
  <si>
    <t>The following table summarizes our share repurchase activity for the periods shown: Fiscal Years Ended February 28, (in thousands, except share and per share data) 2019 2018 2017 Common stock repurchased on the open market: Number of shares 1,875,469 717,300 922,731 Aggregate value of shares $ 212,080 $ 65,795 $ 75,000 Average price per share $ 113.08 $ 91.73 $ 81.28 Common stock received in connection with share-based compensation: Number of shares 59,024 75,785 6,286 Aggregate value of shares $ 5,413 $ 7,258 $ 595 Average price per share $ 91.70 $ 95.77 $ 94.61</t>
  </si>
  <si>
    <t>Other Commitments and Contingencies (Tables)</t>
  </si>
  <si>
    <t>Summary of contractual obligations and commercial commitments</t>
  </si>
  <si>
    <t>Contractual Obligations and Commercial Commitments – Our contractual obligations and commercial commitments at the end of fiscal 2019 were: Fiscal Years Ended the Last Day of February: 2020 2021 2022 2023 2024 After (in thousands) Total 1 year 2 years 3 years 4 years 5 years 5 years Floating rate debt $ 323,607 $ 1,900 $ 1,900 $ 303,100 $ 1,900 $ 14,807 $ — Long-term incentive plan payouts 12,708 7,012 3,481 2,215 — — — Interest on floating rate debt (1) 32,237 11,453 11,387 8,879 518 — — Open purchase orders 234,659 234,659 — — — — — Minimum royalty payments 49,159 12,650 12,855 13,040 7,914 2,700 — Advertising and promotional 37,401 18,933 6,411 6,527 5,530 — — Operating leases 69,482 5,171 6,678 6,411 5,743 5,078 40,401 Capital spending commitments 4,602 4,602 — — — — — Total contractual obligations (2) $ 763,855 $ 296,380 $ 42,712 $ 340,172 $ 21,605 $ 22,585 $ 40,401 (1) We estimate our future obligations for interest on our floating rate debt by assuming the weighted average interest rates in effect on each floating rate debt obligation at February 28, 2019 remain constant into the future. This is an estimate, as actual rates will vary over time. In addition, for the Credit Agreement, we assume that the balance outstanding as of February 28, 2019 remains the same for the remaining term of the agreement. The actual balance outstanding under the Credit Agreement may fluctuate significantly in future periods, depending on the availability of cash flow from operations and future investing and financing considerations. (2) In addition to the contractual obligations and commercial commitments in the table above, as of February 28, 2019 , we have recorded a provision for uncertain tax positions of $3.2 million . We are unable to reliably estimate the timing of most of the future payments, if any, related to uncertain tax positions; therefore, we have excluded these tax liabilities from the table above.</t>
  </si>
  <si>
    <t>Long-Term Debt (Tables)</t>
  </si>
  <si>
    <t>Summary of long-term debt</t>
  </si>
  <si>
    <t>A summary of our long-term debt follows: (dollars in thousands) Original Date Borrowed Interest Rates Matures February 28, 2019 February 28, 2018 Mississippi Business Finance Corporation Loan (the "MBFC Loan") (1) 03/13 Floating 03/23 $ 22,335 $ 24,219 Credit Agreement (2) 01/15 Floating 12/21 298,449 265,650 Total long-term debt 320,784 289,869 Less current maturities of long-term debt (1,884 ) (1,884 ) Long-term debt, excluding current maturities $ 318,900 $ 287,985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19 through 2022; and $14.8 million on March 1, 2023. Any remaining outstanding principal and interest is due upon maturity on March 1, 2023. (2) Floating interest rates are hedged with an interest rate swap to effectively fix interest rates on $225 million of the outstanding principal balance under the Credit Agreement. Notes 15 and 16 to these consolidated financial statements provide additional information regarding the interest rate swap.</t>
  </si>
  <si>
    <t>Schedule of interest rates on credit agreement</t>
  </si>
  <si>
    <t>The following table contains information about interest rates on our Credit Agreement and the related weighted average borrowings outstanding for the periods covered by our consolidated statements of income: Fiscal Years Ended February 28, (in thousands) 2019 2018 2017 Average borrowings outstanding (1) $ 290,860 $ 382,960 $ 498,420 Average interest rate during each year (2) 3.2 % 2.7 % 2.2 % Interest rate range during each year 2.8% - 5.5% 2.3 - 4.8% 1.9 - 4.3% Weighted average interest rates on borrowings outstanding at year end 3.6 % 2.9 % 2.3 %</t>
  </si>
  <si>
    <t>Summary of components of interest expense</t>
  </si>
  <si>
    <t>The following table contains a summary of the components of our interest expense for the periods covered by our consolidated statements of income: Fiscal Years Ended February 28, (in thousands) 2019 2018 2017 Interest and commitment fees $ 11,366 $ 13,084 $ 13,745 Deferred finance costs 1,015 887 706 Interest rate swap settlements, net (515 ) 54 — Cross-currency debt swap (147 ) (74 ) (90 ) Total interest expense $ 11,719 $ 13,951 $ 14,361</t>
  </si>
  <si>
    <t>Fair Value (Tables)</t>
  </si>
  <si>
    <t>Schedule of fair value hierarchy of financial assets and liabilities presented at fair value and measured on a recurring basis</t>
  </si>
  <si>
    <t>The following tables present the fair value of our financial assets and liabilities measured on a recurring basis as of the last day of February 2019 and 2018 : Fair Values at February 28, 2019 (in thousands) (level 2) (1) Assets: Money market accounts $ 915 Interest rate swaps 512 Foreign currency contracts 1,692 Total assets $ 3,119 Liabilities: Floating rate debt $ 320,784 Interest rate swaps 339 Foreign currency contracts 563 Total liabilities $ 321,686 Fair Values at February 28, 2018 (in thousands) (level 2) (1) Assets: Money market accounts $ 1,107 Interest rate swap 2,481 Foreign currency contracts 642 Total assets $ 4,230 Liabilities: Floating rate debt 289,869 Foreign currency contracts 2,606 Total liabilities $ 292,475 (1) Our financial assets and liabilities are classified as Level 2 assets because their valuation is dependent on observable inputs and other quoted prices for similar assets or liabilities, or model-derived valuations whose significant value drivers are observable.</t>
  </si>
  <si>
    <t>Schedule of reconciliation of other non-financial assets measured on a non-recurring basis using significant unobservable inputs (Level 3)</t>
  </si>
  <si>
    <t>The table below presents other non-financial assets measured on a non-recurring basis using significant unobservable inputs (Level 3) for fiscal 2019 and 2018 : Fiscal Years Ended (in thousands) 2019 2018 Beginning balances $ 905,235 $ 938,324 Total income (expense): Included in net income - realized (14,109 ) (34,128 ) Acquired during the period 2,815 1,212 Retirement adjustments during the period (95 ) (173 ) Ending balances $ 893,846 $ 905,235</t>
  </si>
  <si>
    <t>Financial Instruments and Risk Management (Tables)</t>
  </si>
  <si>
    <t>Schedule of fair values of derivative instruments</t>
  </si>
  <si>
    <t>The following table summarizes the fair values of our various derivative instruments at the end of fiscal 2019 and 2018 : February 28, 2019 (in thousands) Derivatives designated as hedging instruments Hedge Type Final Settlement Date Notional Amount Prepaid Expenses and Other Current Assets Other Assets Accrued Expenses and Other Current Liabilities Other Liabilities Non-current Zero-cost collar - Euro Cash flow 2/2020 €9,500 $ 11 $ — $ — $ — Foreign currency contracts - sell Euro Cash flow 2/2020 €29,000 1,047 — — — Foreign currency contracts - sell Canadian Dollars Cash flow 2/2020 $16,000 168 — — — Zero-cost collar - Pounds Cash flow 5/2020 £4,500 — — 200 — Foreign currency contracts - sell Pounds Cash flow 5/2020 £19,500 248 — — 13 Foreign currency contracts - sell Mexican Pesos Cash flow 9/2019 $30,000 — — 58 — Interest rate swaps Cash flow 1/2024 $225,000 512 — — 339 Subtotal 1,986 — 258 352 Derivatives not designated under hedge accounting Foreign currency contracts - cross-currency debt swaps - Euro (1) 04/2020 €5,280 — 218 — — Foreign currency contracts - cross-currency debt swaps - Pound (1) 04/2020 £6,395 — — — 292 Subtotal — 218 — 292 Total fair value $ 1,986 $ 218 $ 258 $ 644 February 28, 2018 Derivatives designated as hedging instruments Hedge Type Final Settlement Date Notional Amount Prepaid Expenses and Other Current Assets Other Assets Accrued Expenses and Other Current Liabilities Other Liabilities Non-current Foreign currency contracts - sell Euro Cash flow 7/2019 €38,000 $ — $ 102 $ 1,320 $ — Foreign currency contracts - sell Canadian Dollars Cash flow 6/2019 $27,750 378 101 — — Foreign currency contracts - sell Pounds Cash flow 4/2019 £19,500 — 56 513 — Foreign currency contracts - sell Mexican Pesos Cash flow 5/2018 $20,000 5 — — — Interest rate swap Cash flow 12/2021 $100,000 539 1,942 — — Subtotal 922 2,201 1,833 — Derivatives not designated under hedge accounting Foreign currency contracts - cross-currency debt swap - Euro (1) 04/2020 €5,280 — — — 208 Foreign currency contracts - cross-currency debt swaps - Pound (1) 04/2020 £6,395 — — — 565 Subtotal — — — 773 Total fair value $ 922 $ 2,201 $ 1,833 $ 773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t>
  </si>
  <si>
    <t>Schedule of pre-tax effect of derivative instruments</t>
  </si>
  <si>
    <t>The pre-tax effect of derivative instruments for fiscal 2019 and 2018 is as follows: Fiscal Years Ended February 28, Gain (Loss) Recognized in OCI (effective portion) Gain (Loss) Reclassified from Accumulated Other Comprehensive Income (Loss) into Income Gain (Loss) Recognized As Income (in thousands) 2019 2018 Location 2019 2018 Location 2019 2018 Currency contracts - cash flow hedges $ (94 ) $ 1,758 SG&amp;A $ (2,488 ) $ 4,364 $ — $ — Interest rate swaps - cash flow hedges (2,308 ) 2,481 Interest expense — — Interest expense 515 (54 ) Cross-currency debt swaps - principal — — — — SG&amp;A 700 (1,479 ) Cross-currency debt swaps - interest — — — — Interest Expense 147 74 Total $ (2,402 ) $ 4,239 $ (2,488 ) $ 4,364 $ 1,362 $ (1,459 )</t>
  </si>
  <si>
    <t>Schedule of cash and cash equivalents</t>
  </si>
  <si>
    <t xml:space="preserve">The following table summarizes our cash and cash equivalents at the end of fiscal 2019 and 2018 : February 28, 2019 February 28, 2018 (in thousands) Carrying Amount Range of Interest Rates Carrying Amount Range of Interest Rates Cash, interest and non-interest-bearing accounts $ 10,956 0.00 to 0.30% $ 19,631 0.00 to 0.35% Money market funds 915 0.00 to 1.25% 1,107 0.00 to 0.03% Total cash and cash equivalents $ 11,871 $ 20,738 </t>
  </si>
  <si>
    <t>Accumulated Other Comprehensive Income (Loss) (Tables)</t>
  </si>
  <si>
    <t>Schedule of changes in accumulated other comprehensive income (loss) by component</t>
  </si>
  <si>
    <t>The changes in accumulated other comprehensive income (loss) by component and related tax effects for fiscal 2019 and 2018 were as follows: (in thousands) Interest Rate Swaps Foreign Currency Contracts Total Balance at February 28, 2017 $ — $ 1,173 $ 1,173 Other comprehensive income before reclassification 2,481 1,758 4,239 Amounts reclassified out of accumulated other comprehensive income — (4,364 ) (4,364 ) Tax effects (776 ) 359 (417 ) Other comprehensive income (loss) 1,705 (2,247 ) (542 ) Balance at February 28, 2018 $ 1,705 $ (1,074 ) $ 631 Other comprehensive income (loss) before reclassification (2,308 ) (94 ) (2,402 ) Amounts reclassified out of accumulated other comprehensive income — 2,488 2,488 Tax effects 735 (261 ) 474 Other comprehensive income (loss) (1,573 ) 2,133 560 Balance at February 28, 2019 $ 132 $ 1,059 $ 1,191</t>
  </si>
  <si>
    <t>Segment and Geographic Information (Tables)</t>
  </si>
  <si>
    <t>Schedule of segment information</t>
  </si>
  <si>
    <t>The following table contains segment information included in continuing operations. SEGMENT INFORMATION (in thousands) Fiscal 2019 Housewares Health &amp; Home Beauty Total Sales revenue, net $ 523,807 $ 695,217 $ 345,127 $ 1,564,151 Asset impairment charges — — — — Restructuring charges 926 686 1,974 3,586 Operating income 100,743 68,448 30,188 199,379 Identifiable assets 698,519 686,335 264,481 1,649,335 Capital and intangible asset expenditures 16,023 8,508 1,854 26,385 Depreciation and amortization 6,048 17,058 6,821 29,927 Fiscal 2018 Housewares (1) Health &amp; Home Beauty Total Sales revenue, net $ 459,004 $ 674,062 $ 345,779 $ 1,478,845 Asset impairment charges — — 15,447 15,447 Restructuring charges 220 — 1,637 1,857 Operating income 89,319 62,099 17,644 169,062 Identifiable assets 664,622 675,627 283,468 1,623,717 Capital and intangible asset expenditures 8,537 3,716 1,352 13,605 Depreciation and amortization 5,825 16,750 11,155 33,730 Fiscal 2017 Housewares (1) Health &amp; Home Beauty Total Sales revenue, net $ 418,558 $ 626,982 $ 351,995 1,397,535 Asset impairment charges — — 2,900 2,900 Restructuring charges — — — — Operating income 89,020 51,072 29,572 169,664 Identifiable assets 639,922 688,828 287,485 1,616,235 Capital and intangible asset expenditures 5,652 5,192 4,663 15,507 Depreciation and amortization 5,795 20,483 9,897 36,175 (1) Fiscal 2018 includes a full twelve months of operating results for Hydro Flask, compared to eleven and one-half months for fiscal 2017.</t>
  </si>
  <si>
    <t>Net sales by geographic region</t>
  </si>
  <si>
    <t>The following table provides net sales revenue by geographic region, in U.S. Dollars: Fiscal Years Ended (in thousands) 2019 (1) 2018 (1) (2) 2017 (1) (2) Sales revenue, net by geographic region United States $ 1,221,806 $ 1,161,698 $ 1,104,870 Canada 66,855 58,856 58,631 EMEA 143,024 143,668 133,172 Asia Pacific 90,073 75,376 60,532 Latin America 42,393 39,247 40,330 Total sales revenue, net $ 1,564,151 $ 1,478,845 $ 1,397,535 (1) We adopted ASU 2014-09, Revenue of Contracts with Customers (Topic 606) in the first quarter of fiscal 2019 and have reclassified amounts in the prior year’s statements of income to conform to the current period’s presentation. For more information see Note 3 to these consolidated financial statements. (2) Fiscal 2017 includes eleven and one-half months of operating results for Hydro Flask, acquired on March 18, 2016. Fiscal 2018 includes a full year of operating results for Hydro Flask.</t>
  </si>
  <si>
    <t>Schedule of domestic and international long-lived assets</t>
  </si>
  <si>
    <t>Our domestic and international long-lived assets were as follows: Fiscal Years Ended February 28, (in thousands) 2019 2018 2017 United States $ 416,521 $ 437,920 $ 409,337 International: Barbados 499,589 496,258 499,064 Other international 128,566 131,831 159,490 Subtotal 628,155 628,089 658,554 Total $ 1,044,676 $ 1,066,009 $ 1,067,891</t>
  </si>
  <si>
    <t>Selected Quarterly Financial Data (Unaudited) (Tables)</t>
  </si>
  <si>
    <t>Schedule of selected unaudited quarterly financial data</t>
  </si>
  <si>
    <t>Selected unaudited quarterly financial data is as follows (in thousands except share data): SELECTED QUARTERLY FINANCIAL DATA Fiscal Year 2019: May August November February Total Sales revenue, net $ 354,679 $ 393,548 $ 431,081 $ 384,843 $ 1,564,151 Gross profit 146,558 155,173 181,845 157,530 641,106 Asset impairment charges — — — — — Restructuring charges 1,725 859 25 977 3,586 Income from continuing operations 38,173 44,017 54,320 37,714 174,224 Loss from discontinued operations (381 ) — (4,850 ) (448 ) (5,679 ) Earnings (loss) per share (1) Basic Continuing operations $ 1.44 $ 1.67 $ 2.08 $ 1.49 $ 6.68 Discontinued operations (0.01 ) — (0.19 ) (0.02 ) (0.22 ) Total earnings per share $ 1.42 $ 1.67 $ 1.90 $ 1.47 $ 6.46 Diluted Continuing operations $ 1.43 $ 1.66 $ 2.06 $ 1.47 $ 6.62 Discontinued operations (0.01 ) — (0.18 ) (0.02 ) (0.22 ) Total earnings per share $ 1.42 $ 1.66 $ 1.88 $ 1.45 $ 6.41 Fiscal Year 2018: May August November February Total Sales revenue, net $ 325,491 $ 344,949 $ 420,841 $ 387,564 $ 1,478,845 Gross profit 131,570 143,477 178,138 158,014 611,199 Asset impairment charges 4,000 — — 11,447 15,447 Restructuring charges — — 1,165 692 1,857 Income from continuing operations 27,308 34,572 58,624 8,378 128,882 Income (loss) from discontinued operations (21,440 ) (25,639 ) (89,060 ) 51,703 (84,436 ) Earnings (loss) per share (1) Basic Continuing operations $ 1.01 $ 1.27 $ 2.16 $ 0.31 $ 4.76 Discontinued operations (0.79 ) (0.94 ) (3.28 ) 1.91 (3.12 ) Total earnings per share $ 0.22 $ 0.33 $ (1.12 ) $ 2.22 $ 1.64 Diluted Continuing operations $ 1.00 $ 1.26 $ 2.15 $ 0.31 $ 4.73 Discontinued operations (0.79 ) (0.94 ) (3.27 ) 1.91 (3.10 ) Total earnings per share $ 0.22 $ 0.33 $ (1.12 ) $ 2.22 $ 1.63 (1) Earnings per share calculations for each quarter are based on the weighted average number of shares outstanding for each period, and the sum of the quarterly amounts may not necessarily equal the annual earnings per share amounts.</t>
  </si>
  <si>
    <t>Income Taxes (Tables)</t>
  </si>
  <si>
    <t>Schedule of components of income before taxes</t>
  </si>
  <si>
    <t>Our components of income before income tax expense are as follows: Fiscal Years Ended February 28, (in thousands) 2019 2018 2017 U.S. $ 32,135 $ 23,824 $ 20,878 Non-U.S. 155,865 131,614 134,839 Total $ 188,000 $ 155,438 $ 155,717</t>
  </si>
  <si>
    <t>Schedule of components of income tax expense (benefit)</t>
  </si>
  <si>
    <t>Our components of income tax expense (benefit) are as follows: Fiscal Years Ended February 28, (in thousands) 2019 2018 2017 U.S. Current $ 2,460 $ 3,380 $ 19,195 Deferred 10,480 19,578 (10,475 ) 12,940 22,958 8,720 Non-U.S. Current 2,102 1,912 (290 ) Deferred (1,266 ) 1,686 2,977 836 3,598 2,687 Total $ 13,776 $ 26,556 $ 11,407</t>
  </si>
  <si>
    <t>Schedule of effective income tax rate reconciliation</t>
  </si>
  <si>
    <t>A income tax rate reconciliation of these differences are as follows: Fiscal Years Ended February 28, 2019 2018 2017 Effective income tax rate at the U.S. statutory rate 21.0 % 32.7 % 35.0 % Impact of U.S. state income taxes 1.2 % 0.5 % 0.5 % Effect of statutory tax rate in Macau (10.3 )% (19.5 )% (20.1 )% Effect of statutory tax rate in Barbados (5.9 )% (5.2 )% (7.3 )% Effect of statutory tax rate in Europe (1.9 )% (5.3 )% (3.6 )% Effect of income from other non-U.S. operations subject to varying rates 1.8 % 2.1 % 2.1 % Effect of foreign exchange fluctuations 0.2 % 0.3 % 0.4 % Effect of asset impairment charges — % 2.2 % 0.4 % Effect of U.S. tax reform (0.1 )% 11.5 % — % Effect of uncertain tax positions (0.6 )% (1.3 )% (1.1 )% Effect of nondeductible executive compensation 0.9 % 0.6 % — % Effect of base erosion and anti-abuse tax 1.0 % — % — % Other items — % (1.5 )% 1.0 % Effective income tax rate 7.3 % 17.1 % 7.3 %</t>
  </si>
  <si>
    <t>Schedule of components of deferred tax assets and liabilities</t>
  </si>
  <si>
    <t>The tax effects of temporary differences that give rise to significant portions of the deferred tax assets and liabilities as of the last day of February 2019 and 2018 are as follows: February 28, (in thousands) 2019 2018 Deferred tax assets, gross: Operating loss carryforwards $ 18,300 $ 32,829 Accounts receivable 4,680 4,767 Inventories 7,806 7,183 Accrued expenses and other 8,293 7,385 Total gross deferred tax assets 39,079 52,164 Valuation allowance (17,086 ) (17,747 ) Deferred tax liabilities: Depreciation and amortization (19,750 ) (24,859 ) Total deferred tax liabilities, net $ 2,243 $ 9,558</t>
  </si>
  <si>
    <t>Schedule of operating loss carryforwards</t>
  </si>
  <si>
    <t xml:space="preserve">The composition of our operating loss carryforwards at the end of fiscal 2019 is as follows: February 28, 2019 (in thousands) Tax Year Expiration Date Range Deferred Tax Assets Operating Loss Carryforward U.S. federal operating loss carryforward Indefinite $ 1,051 $ 5,005 U.S. state operating loss carryforward 2021 - 2037 138 3,704 Non-U.S. operating loss carryforwards with definite carryover periods 2020 - 2036 4,716 17,599 Non-U.S. operating loss carryforwards with indefinite carryover periods Indefinite 12,395 44,396 Subtotals 18,300 $ 70,704 Less portion of valuation allowance established for operating loss carryforwards (17,086 ) Total $ 1,214 </t>
  </si>
  <si>
    <t>Schedule of unrecognized tax benefits</t>
  </si>
  <si>
    <t>During fiscal 2019 and 2018 , changes in the total amount of unrecognized tax benefits were as follows: Fiscal Years Ended February 28, (in thousands) 2019 2018 Total unrecognized tax benefits, beginning balance $ 4,428 $ 6,611 Resolution of tax dispute — (1,486 ) Changes in tax positions taken during a prior period 15 88 Lapse in statute of limitations (1,057 ) (890 ) Impact of foreign currency re-measurement (161 ) 218 Settlements (20 ) (113 ) Total unrecognized tax benefits, ending balance 3,205 4,428 Less current unrecognized tax benefits (316 ) (1,079 ) Noncurrent unrecognized tax benefits $ 2,889 $ 3,349</t>
  </si>
  <si>
    <t>Schedule of material tax years under examination or still subject to examination by major tax jurisdictions</t>
  </si>
  <si>
    <t>As of February 28, 2019 , tax years under examination or still subject to examination by material tax jurisdictions are as follows: Jurisdiction Tax Years Under Examination Open Tax Years United Kingdom - None - 2018 — 2019 United States 2016 - 2018 2016 — 2019 Switzerland - None - 2015 — 2019 Hong Kong - None - 2013 — 2019</t>
  </si>
  <si>
    <t>Earnings per Share (Tables)</t>
  </si>
  <si>
    <t>Schedule of components of basic and diluted shares</t>
  </si>
  <si>
    <t>For fiscal 2019 , 2018 and 2017 , the components of basic and diluted shares were as follows: WEIGHTED AVERAGE DILUTED SECURITIES Fiscal Years Ended February 28, (in thousands) 2019 2018 2017 Weighted average shares outstanding, basic 26,073 27,077 27,522 Incremental shares from share-based compensation arrangements 230 177 369 Weighted average shares outstanding, diluted 26,303 27,254 27,891 Antidilutive securities 262 319 137</t>
  </si>
  <si>
    <t>Summary of Significant Accounting Policies and Related Information - General and cash (Details) $ / shares in Units, $ in Millions</t>
  </si>
  <si>
    <t>Feb. 28, 2019USD ($)Segment$ / shares</t>
  </si>
  <si>
    <t>Feb. 28, 2018USD ($)$ / shares</t>
  </si>
  <si>
    <t>Customer incentives in SG&amp;A</t>
  </si>
  <si>
    <t>Advertising Expense</t>
  </si>
  <si>
    <t>Common stock, par (in dollars per share) | $ / shares</t>
  </si>
  <si>
    <t>Number of segments | Segment</t>
  </si>
  <si>
    <t>Summary of Significant Accounting Policies and Related Information - Receivables (Details) - Customer</t>
  </si>
  <si>
    <t>Number of major customers</t>
  </si>
  <si>
    <t>Customer concentration risk</t>
  </si>
  <si>
    <t>Gross trade receivable | Customer concentration risk | Customer One</t>
  </si>
  <si>
    <t>Concentration risk percentage</t>
  </si>
  <si>
    <t>17.00%</t>
  </si>
  <si>
    <t>Gross trade receivable | Customer concentration risk | Customer Two</t>
  </si>
  <si>
    <t>12.00%</t>
  </si>
  <si>
    <t>Gross trade receivable | Customer concentration risk | Customer Three</t>
  </si>
  <si>
    <t>Gross trade receivable | Customer concentration risk | Five top customers</t>
  </si>
  <si>
    <t>48.00%</t>
  </si>
  <si>
    <t>Top Supplier | Cost of goods sold manufactured by vendors | Supplier concentration risk</t>
  </si>
  <si>
    <t>11.00%</t>
  </si>
  <si>
    <t>Top five suppliers | Cost of goods sold manufactured by vendors | Supplier concentration risk</t>
  </si>
  <si>
    <t>38.00%</t>
  </si>
  <si>
    <t>34.00%</t>
  </si>
  <si>
    <t>31.00%</t>
  </si>
  <si>
    <t>Minimum</t>
  </si>
  <si>
    <t>Term allowed for sales returns</t>
  </si>
  <si>
    <t>2 years</t>
  </si>
  <si>
    <t>Maximum</t>
  </si>
  <si>
    <t>5 years</t>
  </si>
  <si>
    <t>Summary of Significant Accounting Policies and Related Information - Inventory and Licenses (Details) $ in Millions</t>
  </si>
  <si>
    <t>Feb. 28, 2019USD ($)SupplierManufactureritemVendor</t>
  </si>
  <si>
    <t>Summary of significant accounting policies</t>
  </si>
  <si>
    <t>General and administrative expenses charged to inventory</t>
  </si>
  <si>
    <t>General and administrative expenses directly attributable to the procurement of inventory included in inventory balances</t>
  </si>
  <si>
    <t>Number of licensors exceeding 10 percent of net sales revenue | item</t>
  </si>
  <si>
    <t>Supplier concentration risk | Top vendor</t>
  </si>
  <si>
    <t>Number of suppliers exceeding 10 percent of product requirements | Vendor</t>
  </si>
  <si>
    <t>Supplier concentration risk | Top two manufacturers</t>
  </si>
  <si>
    <t>Number of third-party manufacturers | Manufacturer</t>
  </si>
  <si>
    <t>Supplier concentration risk | Top five suppliers</t>
  </si>
  <si>
    <t>Number of suppliers exceeding 10 percent of product requirements | Supplier</t>
  </si>
  <si>
    <t>Cost of goods sold manufactured by vendors | Supplier concentration risk | Vendors in Far East</t>
  </si>
  <si>
    <t>74.00%</t>
  </si>
  <si>
    <t>71.00%</t>
  </si>
  <si>
    <t>Cost of goods sold manufactured by vendors | Supplier concentration risk | Top vendor</t>
  </si>
  <si>
    <t>Cost of goods sold manufactured by vendors | Supplier concentration risk | Top two manufacturers</t>
  </si>
  <si>
    <t>20.00%</t>
  </si>
  <si>
    <t>19.00%</t>
  </si>
  <si>
    <t>18.00%</t>
  </si>
  <si>
    <t>Cost of goods sold manufactured by vendors | Supplier concentration risk | Top five suppliers</t>
  </si>
  <si>
    <t>Net sales revenue | Net sales revenue subject to trademark license agreements</t>
  </si>
  <si>
    <t>41.00%</t>
  </si>
  <si>
    <t>45.00%</t>
  </si>
  <si>
    <t>44.00%</t>
  </si>
  <si>
    <t>Net sales revenue | Net sales revenue subject to trademark license agreements | Top Licensor</t>
  </si>
  <si>
    <t>16.00%</t>
  </si>
  <si>
    <t>Net sales revenue | Net sales revenue subject to trademark license agreements | Second Top Licensor</t>
  </si>
  <si>
    <t>Summary of Significant Accounting Policies and Related Information - Intangibles (Details)</t>
  </si>
  <si>
    <t>Goodwill, intangible and other long-lived assets and impairments</t>
  </si>
  <si>
    <t>Impairment of intangible assets (excluding goodwill)</t>
  </si>
  <si>
    <t>Amortization period</t>
  </si>
  <si>
    <t>30 years</t>
  </si>
  <si>
    <t>Patent</t>
  </si>
  <si>
    <t>14 years</t>
  </si>
  <si>
    <t>Summary of Significant Accounting Policies and Related Information - Warrants (Details) - USD ($) $ in Thousands</t>
  </si>
  <si>
    <t>SG&amp;A</t>
  </si>
  <si>
    <t>Advertising costs in SG&amp;A</t>
  </si>
  <si>
    <t>Shipping and handling expenses in SG&amp;A</t>
  </si>
  <si>
    <t>Shipping and Handling</t>
  </si>
  <si>
    <t>Revenue Recognition (Details) - USD ($) $ in Thousands</t>
  </si>
  <si>
    <t>New Accounting Pronouncements or Change in Accounting Principle [Line Items]</t>
  </si>
  <si>
    <t>Before Reclassification</t>
  </si>
  <si>
    <t>Reclassification | Accounting Standards Update 2014-09</t>
  </si>
  <si>
    <t>Discontinued Operation (Details) - USD ($) $ in Thousands</t>
  </si>
  <si>
    <t>1 Months Ended</t>
  </si>
  <si>
    <t>3 Months Ended</t>
  </si>
  <si>
    <t>Dec. 31, 2017</t>
  </si>
  <si>
    <t>Nov. 30, 2018</t>
  </si>
  <si>
    <t>Supplemental payment with a target value</t>
  </si>
  <si>
    <t>Reduction of supplemental payment</t>
  </si>
  <si>
    <t>Reduction of supplemental payment, after tax</t>
  </si>
  <si>
    <t>Resolution of contingencies</t>
  </si>
  <si>
    <t>Resolution of contingencies, after tax</t>
  </si>
  <si>
    <t>Results of operations associated with discontinued operations</t>
  </si>
  <si>
    <t>Selling, general and administrative expense ("SG&amp;A")</t>
  </si>
  <si>
    <t>Operating income (loss)</t>
  </si>
  <si>
    <t>Gain on sale before income tax</t>
  </si>
  <si>
    <t>Income (loss) from discontinued operations before tax</t>
  </si>
  <si>
    <t>Income tax benefit (expense)</t>
  </si>
  <si>
    <t>Income (loss) from discontinued operations</t>
  </si>
  <si>
    <t>Goodwill impairment charges</t>
  </si>
  <si>
    <t>Intangible impairment charges</t>
  </si>
  <si>
    <t>Asset impairment charges net of tax</t>
  </si>
  <si>
    <t>Discontinued Operations | Healthy Directions LLC</t>
  </si>
  <si>
    <t>Purchase price from sale</t>
  </si>
  <si>
    <t>Threshold period for providing transition services</t>
  </si>
  <si>
    <t>18 months</t>
  </si>
  <si>
    <t>Period of operating results prior to divestiture</t>
  </si>
  <si>
    <t>9 months 18 days</t>
  </si>
  <si>
    <t>Property and Equipment - Summary of PP&amp;E (Details) - USD ($) $ in Thousands</t>
  </si>
  <si>
    <t>Property, Plant and Equipment, Net, by Type [Abstract]</t>
  </si>
  <si>
    <t>Property and equipment, gross</t>
  </si>
  <si>
    <t>Less accumulated depreciation</t>
  </si>
  <si>
    <t>Property and equipment, net</t>
  </si>
  <si>
    <t>Depreciation expense</t>
  </si>
  <si>
    <t>Rent expense related to operating leases</t>
  </si>
  <si>
    <t>Land</t>
  </si>
  <si>
    <t>Building and improvements</t>
  </si>
  <si>
    <t>Building and improvements | Minimum</t>
  </si>
  <si>
    <t>Estimated Useful Lives (Years)</t>
  </si>
  <si>
    <t>3 years</t>
  </si>
  <si>
    <t>Building and improvements | Maximum</t>
  </si>
  <si>
    <t>40 years</t>
  </si>
  <si>
    <t>Computer, furniture and other equipment</t>
  </si>
  <si>
    <t>Computer, furniture and other equipment | Minimum</t>
  </si>
  <si>
    <t>Computer, furniture and other equipment | Maximum</t>
  </si>
  <si>
    <t>15 years</t>
  </si>
  <si>
    <t>Tools, molds and other production equipment</t>
  </si>
  <si>
    <t>Tools, molds and other production equipment | Minimum</t>
  </si>
  <si>
    <t>Tools, molds and other production equipment | Maximum</t>
  </si>
  <si>
    <t>7 years</t>
  </si>
  <si>
    <t>Construction in progress</t>
  </si>
  <si>
    <t>Accrued Expenses and Other Current Liabilities (Details) - USD ($) $ in Thousands</t>
  </si>
  <si>
    <t>Accrued compensation, benefits and payroll taxes</t>
  </si>
  <si>
    <t>Accrued sales discounts and allowances</t>
  </si>
  <si>
    <t>Accrued sales returns</t>
  </si>
  <si>
    <t>Accrued advertising</t>
  </si>
  <si>
    <t>Accrued legal fees and settlements</t>
  </si>
  <si>
    <t>Other</t>
  </si>
  <si>
    <t>Total accrued expenses and other current liabilities</t>
  </si>
  <si>
    <t>Hydro Flask Acquisition (Details) - Hydro Flask $ in Thousands</t>
  </si>
  <si>
    <t>Mar. 18, 2016USD ($)</t>
  </si>
  <si>
    <t>Purchase price</t>
  </si>
  <si>
    <t>Customer relationships</t>
  </si>
  <si>
    <t>Technology assets - definite</t>
  </si>
  <si>
    <t>Expected weighted average lives of acquired finite-lived intangible assets</t>
  </si>
  <si>
    <t>24 years</t>
  </si>
  <si>
    <t>Fair Value Inputs Customer Attrition Rate</t>
  </si>
  <si>
    <t>4.00%</t>
  </si>
  <si>
    <t>Technology assets</t>
  </si>
  <si>
    <t>10 years</t>
  </si>
  <si>
    <t>Fair Value Inputs Royalty Growth Rate</t>
  </si>
  <si>
    <t>2.00%</t>
  </si>
  <si>
    <t>Technology assets | Minimum</t>
  </si>
  <si>
    <t>Average life cycle of underlying products</t>
  </si>
  <si>
    <t>Technology assets | Maximum</t>
  </si>
  <si>
    <t>Trade names</t>
  </si>
  <si>
    <t>Trade names - indefinite</t>
  </si>
  <si>
    <t>6.00%</t>
  </si>
  <si>
    <t>Measurement Input, Discount Rate</t>
  </si>
  <si>
    <t>Weighted average cost of capital rate</t>
  </si>
  <si>
    <t>Hydro Flask Acquisition - Schedule of net assets recorded upon acquisition (Details) - USD ($) $ in Thousands</t>
  </si>
  <si>
    <t>Mar. 18, 2016</t>
  </si>
  <si>
    <t>Assets</t>
  </si>
  <si>
    <t>Hydro Flask</t>
  </si>
  <si>
    <t>Subtotal - assets</t>
  </si>
  <si>
    <t>Liabilities:</t>
  </si>
  <si>
    <t>Accrued expenses</t>
  </si>
  <si>
    <t>Subtotal - liabilities</t>
  </si>
  <si>
    <t>Net assets recorded</t>
  </si>
  <si>
    <t>Trade names | Hydro Flask</t>
  </si>
  <si>
    <t>Technology assets | Hydro Flask</t>
  </si>
  <si>
    <t>Customer relationships | Hydro Flask</t>
  </si>
  <si>
    <t>Hydro Flask Acquisition - Impact of acquisition on consolidatedstatements of income (Details) - Hydro Flask $ / shares in Units, $ in Thousands</t>
  </si>
  <si>
    <t>11 Months Ended</t>
  </si>
  <si>
    <t>Feb. 28, 2017USD ($)$ / shares</t>
  </si>
  <si>
    <t>Sales revenue, net | $</t>
  </si>
  <si>
    <t>Net income | $</t>
  </si>
  <si>
    <t>Earnings per share:</t>
  </si>
  <si>
    <t>Basic (in usd per share) | $ / shares</t>
  </si>
  <si>
    <t>Diluted (in usd per share) | $ / shares</t>
  </si>
  <si>
    <t>Hydro Flask Acquisition - Supplemental pro forma impact on consolidated income statements (Details) - Hydro Flask - USD ($) $ / shares in Units, $ in Thousands</t>
  </si>
  <si>
    <t>Feb. 29, 2016</t>
  </si>
  <si>
    <t>Basic (in usd per share)</t>
  </si>
  <si>
    <t>Diluted (in usd per share)</t>
  </si>
  <si>
    <t>Goodwill and Intangibles Narrative (Details) - USD ($)</t>
  </si>
  <si>
    <t>Indefinite-lived Intangible Assets [Line Items]</t>
  </si>
  <si>
    <t>Beauty</t>
  </si>
  <si>
    <t>Non-cash impairment charges (after tax)</t>
  </si>
  <si>
    <t>Goodwill and Intangible Assets (Details) - USD ($)</t>
  </si>
  <si>
    <t>Goodwill [Roll Forward]</t>
  </si>
  <si>
    <t>Cumulative Goodwill Impairments</t>
  </si>
  <si>
    <t>Goodwill Net Book Value</t>
  </si>
  <si>
    <t>Finite-lived Intangible Assets [Roll Forward]</t>
  </si>
  <si>
    <t>Intangible assets - finite-lived, Accumulated Amortization</t>
  </si>
  <si>
    <t>Goodwill and Intangible Assets [Roll Forward]</t>
  </si>
  <si>
    <t>Gross Carrying Amount, balance at the beginning of the period</t>
  </si>
  <si>
    <t>Additions</t>
  </si>
  <si>
    <t>Impairments</t>
  </si>
  <si>
    <t>Acquisition and Retirement Adjustments</t>
  </si>
  <si>
    <t>Gross Carrying Amount, balance at the end of the period</t>
  </si>
  <si>
    <t>Net Book Value</t>
  </si>
  <si>
    <t>Housewares:</t>
  </si>
  <si>
    <t>Gross Carrying Amount</t>
  </si>
  <si>
    <t>Housewares: | Other intangible assets</t>
  </si>
  <si>
    <t>Goodwill and intangible assets</t>
  </si>
  <si>
    <t>Weighted Average Life</t>
  </si>
  <si>
    <t>14 years 8 months 12 days</t>
  </si>
  <si>
    <t>15 years 8 months 12 days</t>
  </si>
  <si>
    <t>Intangible assets - finite-lived, Gross Carrying Amount, balance at the beginning of the period</t>
  </si>
  <si>
    <t>Intangible assets - finite-lived, Additions</t>
  </si>
  <si>
    <t>Intangible assets - finite-lived, Acquisition and Retirement Adjustments</t>
  </si>
  <si>
    <t>Intangible assets - finite-lived, Gross Carrying Amount, balance at the end of the period</t>
  </si>
  <si>
    <t>Intangible assets - finite-lived, Net Book Value</t>
  </si>
  <si>
    <t>Housewares: | Trademarks</t>
  </si>
  <si>
    <t>Indefinite-lived Intangible Assets [Roll Forward]</t>
  </si>
  <si>
    <t>Intangible assets - indefinite-lived, Gross Carrying Amount, balance at the beginning of the period</t>
  </si>
  <si>
    <t>Intangible assets - indefinite-lived, Gross Carrying Amount, balance at the end of the period</t>
  </si>
  <si>
    <t>Health and Home</t>
  </si>
  <si>
    <t>Health and Home | Licenses</t>
  </si>
  <si>
    <t>4 years 8 months 12 days</t>
  </si>
  <si>
    <t>Health and Home | Other intangible assets</t>
  </si>
  <si>
    <t>5 years 6 months</t>
  </si>
  <si>
    <t>5 years 9 months 18 days</t>
  </si>
  <si>
    <t>Health and Home | Trademarks</t>
  </si>
  <si>
    <t>Beauty | Trademarks</t>
  </si>
  <si>
    <t>9 years 7 months 6 days</t>
  </si>
  <si>
    <t>10 years 7 months 6 days</t>
  </si>
  <si>
    <t>Beauty | Licenses</t>
  </si>
  <si>
    <t>3 years 9 months 18 days</t>
  </si>
  <si>
    <t>4 years 9 months 18 days</t>
  </si>
  <si>
    <t>Beauty | Other intangible assets</t>
  </si>
  <si>
    <t>4 years 7 months 5 days</t>
  </si>
  <si>
    <t>1 year 8 months 12 days</t>
  </si>
  <si>
    <t>Intangible assets - indefinite-lived, Impairments</t>
  </si>
  <si>
    <t>Goodwill and Intangible Assets - Amortization (Details) - USD ($) $ in Thousands</t>
  </si>
  <si>
    <t>Aggregate Amortization Expense</t>
  </si>
  <si>
    <t>Estimated Amortization Expense</t>
  </si>
  <si>
    <t>Fiscal 2020</t>
  </si>
  <si>
    <t>Fiscal 2021</t>
  </si>
  <si>
    <t>Fiscal 2022</t>
  </si>
  <si>
    <t>Fiscal 2023</t>
  </si>
  <si>
    <t>Fiscal 2024</t>
  </si>
  <si>
    <t>Share-Based Compensation Plans (Details) $ / shares in Units, $ in Millions</t>
  </si>
  <si>
    <t>Aug. 22, 2018shares</t>
  </si>
  <si>
    <t>Feb. 28, 2019USD ($)Plan$ / sharesshares</t>
  </si>
  <si>
    <t>Feb. 28, 2018USD ($)$ / sharesshares</t>
  </si>
  <si>
    <t>Feb. 28, 2017USD ($)$ / sharesshares</t>
  </si>
  <si>
    <t>Feb. 29, 2016shares</t>
  </si>
  <si>
    <t>Number Of Expired Share Based Compensation Plans | Plan</t>
  </si>
  <si>
    <t>Number of active share-based compensation plans | Plan</t>
  </si>
  <si>
    <t>Share-Based Compensation Arrangement By Share Based Payment Award, Stocks Purchased Under Employee Purchase Plan</t>
  </si>
  <si>
    <t>Shares purchased for 2018 ESPP</t>
  </si>
  <si>
    <t>Maximum withholding percentage of employee wages or salaries for the purchase of shares of common stock</t>
  </si>
  <si>
    <t>15.00%</t>
  </si>
  <si>
    <t>Purchase price for shares acquired under the plan as a percentage of the share's fair market value</t>
  </si>
  <si>
    <t>85.00%</t>
  </si>
  <si>
    <t>Employee Stock Option And Restricted Stock Plan1998</t>
  </si>
  <si>
    <t>Options exercisable</t>
  </si>
  <si>
    <t>2008 Stock Incentive Plan</t>
  </si>
  <si>
    <t>Options outstanding</t>
  </si>
  <si>
    <t>Share-Based Compensation Arrangemnt By Share-Based Payment Award, Restricted Stock Units That May Be Settled for Common Stock</t>
  </si>
  <si>
    <t>The 2018 Plan</t>
  </si>
  <si>
    <t>Number of shares of common stock covered for issuance under share-based compensation plan</t>
  </si>
  <si>
    <t>Shares issued under 2008 Directors' Plan (in shares)</t>
  </si>
  <si>
    <t>Certain Officers And Employees | 2008 Directors Plan</t>
  </si>
  <si>
    <t>Stock options</t>
  </si>
  <si>
    <t>Options granted (in shares)</t>
  </si>
  <si>
    <t>Stock options | Certain Officers And Employees | Employee Stock Option And Restricted Stock Plan1998</t>
  </si>
  <si>
    <t>Restricted Stock Units (RSU) | 2008 Stock Incentive Plan</t>
  </si>
  <si>
    <t>Grant date fair value (in usd per share) | $ / shares</t>
  </si>
  <si>
    <t>Restricted Stock Units (RSU) | The 2018 Plan</t>
  </si>
  <si>
    <t>Restricted Stock Units (RSU) | Directors | 2008 Directors Plan</t>
  </si>
  <si>
    <t>Aggregate grant date fair value of shares issued (in usd per share) | $</t>
  </si>
  <si>
    <t>Restricted Stock Units (RSU) | Directors | The 2018 Plan</t>
  </si>
  <si>
    <t>Share-Based Compensation Plans Share-Based Compensation Plans - Summary of shares available for issue (Details) - The 2018 Plan - shares</t>
  </si>
  <si>
    <t>Aug. 22, 2018</t>
  </si>
  <si>
    <t>Shares originally authorized</t>
  </si>
  <si>
    <t>Less share awards issued</t>
  </si>
  <si>
    <t>Plus forfeitures</t>
  </si>
  <si>
    <t>Less share awards previously vested and settled</t>
  </si>
  <si>
    <t>Subtotal</t>
  </si>
  <si>
    <t>Shares available for issuance</t>
  </si>
  <si>
    <t>Less shares issuable upon vesting</t>
  </si>
  <si>
    <t>Performance Restricted Stock Units (PSU)</t>
  </si>
  <si>
    <t>Share-Based Compensation Plans Share based compensation expense included in SG&amp;A (Details) - SG&amp;A - USD ($) $ / shares in Units, $ in Thousands</t>
  </si>
  <si>
    <t>Share-based Compensation Arrangement by Share-based Payment Award, Compensation Cost [Line Items]</t>
  </si>
  <si>
    <t>Share-based compensation expense</t>
  </si>
  <si>
    <t>Less income tax benefits</t>
  </si>
  <si>
    <t>Share-based compensation expense, net of income tax benefits</t>
  </si>
  <si>
    <t>Continuing operations earnings per share impact of share-based compensation expense:</t>
  </si>
  <si>
    <t>Performance based and other stock awards</t>
  </si>
  <si>
    <t>Employee stock purchase plan</t>
  </si>
  <si>
    <t>Directors | Directors stock compensation</t>
  </si>
  <si>
    <t>Share-Based Compensation Plans - Unrecognized share based compensation expense (Details) $ in Thousands</t>
  </si>
  <si>
    <t>UNRECOGNIZED SHARE-BASED COMPENSATION EXPENSE</t>
  </si>
  <si>
    <t>Unrecognized Compensation Expense</t>
  </si>
  <si>
    <t>Weighted Average Period of Recognition (in months)</t>
  </si>
  <si>
    <t>8 years 7 months 6 days</t>
  </si>
  <si>
    <t>Restricted stock units (RSUs and PSUs)</t>
  </si>
  <si>
    <t>26 years 4 months 24 days</t>
  </si>
  <si>
    <t>Share-Based Compensation Plans - Summary of stock option activity (Details) - Stock options - USD ($) $ / shares in Units, shares in Thousands, $ in Thousands</t>
  </si>
  <si>
    <t>Options</t>
  </si>
  <si>
    <t>Outstanding at the beginning of the period (in shares)</t>
  </si>
  <si>
    <t>Grants (in shares)</t>
  </si>
  <si>
    <t>Exercises (in shares)</t>
  </si>
  <si>
    <t>Forfeitures / expirations (in shares)</t>
  </si>
  <si>
    <t>Outstanding at the end of the period (in shares)</t>
  </si>
  <si>
    <t>Exercisable at the end of the period (in shares)</t>
  </si>
  <si>
    <t>Weighted Average Exercise price (per share)</t>
  </si>
  <si>
    <t>Outstanding at the beginning of the period (in usd per share)</t>
  </si>
  <si>
    <t>Grants (in usd per share)</t>
  </si>
  <si>
    <t>Exercises (in usd per share)</t>
  </si>
  <si>
    <t>Forfeitures / expirations (in usd per share)</t>
  </si>
  <si>
    <t>Outstanding at the end of the period (in usd per share)</t>
  </si>
  <si>
    <t>Exercisable at the end of the period (in usd per share)</t>
  </si>
  <si>
    <t>Weighted Average Grant Date Fair Value (per share)</t>
  </si>
  <si>
    <t>Weighted Average Remaining Contractual Term</t>
  </si>
  <si>
    <t>Weighted Average Remaining Contractual Term (in years)</t>
  </si>
  <si>
    <t>3 years 7 months 6 days</t>
  </si>
  <si>
    <t>4 years 3 months 18 days</t>
  </si>
  <si>
    <t>6 years 1 month 6 days</t>
  </si>
  <si>
    <t>Exercisable at the end of the period</t>
  </si>
  <si>
    <t>3 years 4 months 24 days</t>
  </si>
  <si>
    <t>Intrinsic Value</t>
  </si>
  <si>
    <t>Outstanding at the beginning of the period</t>
  </si>
  <si>
    <t>Exercises</t>
  </si>
  <si>
    <t>Share-Based Compensation Plans - Non-vested stock option activity (Details) - Stock options - $ / shares shares in Thousands</t>
  </si>
  <si>
    <t>Non-Vested Options</t>
  </si>
  <si>
    <t>Vested or forfeited (in shares)</t>
  </si>
  <si>
    <t>Vested or forfeited (in usd per share)</t>
  </si>
  <si>
    <t>Share-Based Compensation Plans Share-Based Compensation Plans - Valuation assumptions (Details)</t>
  </si>
  <si>
    <t>Range of risk free interest rates used</t>
  </si>
  <si>
    <t>1.20%</t>
  </si>
  <si>
    <t>Expected dividend rate</t>
  </si>
  <si>
    <t>0.00%</t>
  </si>
  <si>
    <t>Weighted average volatility rate</t>
  </si>
  <si>
    <t>33.40%</t>
  </si>
  <si>
    <t>Range of expected volatility rates used</t>
  </si>
  <si>
    <t>Range of expected terms used (in years)</t>
  </si>
  <si>
    <t>4 years 1 month 6 days</t>
  </si>
  <si>
    <t>Share-Based Compensation Plans - Restricted stock unit activity (Details) - USD ($) $ / shares in Units, $ in Thousands</t>
  </si>
  <si>
    <t>Vested in period, fair value at award date (in usd per share)</t>
  </si>
  <si>
    <t>Fair Value Outstanding</t>
  </si>
  <si>
    <t>Fair value of RSU vested and settled</t>
  </si>
  <si>
    <t>Vested and settled (in usd per share)</t>
  </si>
  <si>
    <t>Vested and settled on active plans</t>
  </si>
  <si>
    <t>The 2018 Plan | Restricted Stock Units (RSU)</t>
  </si>
  <si>
    <t>Shares</t>
  </si>
  <si>
    <t>Granted/Earned (in shares)</t>
  </si>
  <si>
    <t>Grant date fair value (in usd per share)</t>
  </si>
  <si>
    <t>Fair value outstanding</t>
  </si>
  <si>
    <t>2008 Stock Incentive Plan | Restricted Stock Units (RSU)</t>
  </si>
  <si>
    <t>Share-Based Compensation Plans - Fair value of stock option grants (Details) - shares</t>
  </si>
  <si>
    <t>Assumptions used for fair value of stock options granted</t>
  </si>
  <si>
    <t>Range of risk free interest rates used (as a percent)</t>
  </si>
  <si>
    <t>Expected dividend rate (as a percent)</t>
  </si>
  <si>
    <t>Weighted average volatility rate (as a percent)</t>
  </si>
  <si>
    <t>Range of expected volatility rates used (as a percent)</t>
  </si>
  <si>
    <t>Directors | The 2018 Plan | Restricted Stock Units (RSU)</t>
  </si>
  <si>
    <t>Certain Officers And Employees | Employee Stock Option And Restricted Stock Plan1998 | Stock options</t>
  </si>
  <si>
    <t>Defined Contribution Plans (Details) - USD ($) $ in Millions</t>
  </si>
  <si>
    <t>Total matching contributions to saving plans</t>
  </si>
  <si>
    <t>Repurchases of Helen of Troy Common Stock - Narrative (Details) - USD ($)</t>
  </si>
  <si>
    <t>May 10, 2017</t>
  </si>
  <si>
    <t>Amount of shares authorized for purchase</t>
  </si>
  <si>
    <t>Period for stock repurchase</t>
  </si>
  <si>
    <t>Remaining share repurchase amount</t>
  </si>
  <si>
    <t>Repurchases of Helen of Troy Common Stock - Summary of share repurchase activity (Details) - USD ($) $ / shares in Units, $ in Thousands</t>
  </si>
  <si>
    <t>Repurchase of common stock</t>
  </si>
  <si>
    <t>Aggregate value of shares</t>
  </si>
  <si>
    <t>Stock Repurchased and Retired During the period, Received in Connection With Share Based Compensation, Shares</t>
  </si>
  <si>
    <t>Stock Repurchased And Retired During Period, Received In Connection With Share-Based Compensation, Value</t>
  </si>
  <si>
    <t>Treasury Stock Acquired, Received In Connection With Share-Based Compensation, Average Cost Per Share</t>
  </si>
  <si>
    <t>Open market or tender offer</t>
  </si>
  <si>
    <t>Number of shares</t>
  </si>
  <si>
    <t>Average price per share (in dollars per share)</t>
  </si>
  <si>
    <t>Restructuring Plan (Details) - USD ($) $ in Thousands</t>
  </si>
  <si>
    <t>May 31, 2018</t>
  </si>
  <si>
    <t>Nov. 30, 2017</t>
  </si>
  <si>
    <t>Aug. 31, 2017</t>
  </si>
  <si>
    <t>May 31, 2017</t>
  </si>
  <si>
    <t>Feb. 29, 2020</t>
  </si>
  <si>
    <t>Project Refuel</t>
  </si>
  <si>
    <t>Restructuring charges to date</t>
  </si>
  <si>
    <t>Cash restructuring payments</t>
  </si>
  <si>
    <t>Restructuring liability</t>
  </si>
  <si>
    <t>Cash restructuring payments to date</t>
  </si>
  <si>
    <t>Minimum | Project Refuel</t>
  </si>
  <si>
    <t>Targeted annualized profit improvement</t>
  </si>
  <si>
    <t>Maximum | Project Refuel</t>
  </si>
  <si>
    <t>Forecast | Maximum | Project Refuel</t>
  </si>
  <si>
    <t>Other Commitments and Contingencies (Details) $ in Thousands</t>
  </si>
  <si>
    <t>May 31, 2018USD ($)</t>
  </si>
  <si>
    <t>Mar. 31, 2018Patent</t>
  </si>
  <si>
    <t>Jun. 30, 2016USD ($)</t>
  </si>
  <si>
    <t>Feb. 29, 2016USD ($)</t>
  </si>
  <si>
    <t>Contractual obligations and commercial commitments</t>
  </si>
  <si>
    <t>2020, 1 year</t>
  </si>
  <si>
    <t>2021, 2 years</t>
  </si>
  <si>
    <t>2022, 3 years</t>
  </si>
  <si>
    <t>2023, 4 years</t>
  </si>
  <si>
    <t>2024, 5 years</t>
  </si>
  <si>
    <t>After 5 years</t>
  </si>
  <si>
    <t>Provision for uncertain tax position</t>
  </si>
  <si>
    <t>Thermometer Patent Litigation | Settled Litigation</t>
  </si>
  <si>
    <t>Litigation</t>
  </si>
  <si>
    <t>Charge including legal fees and other related expenses</t>
  </si>
  <si>
    <t>Amount of additional pre-judgment compensation</t>
  </si>
  <si>
    <t>Number of verdicts of infringement of patents reversed | Patent</t>
  </si>
  <si>
    <t>Number of models | Patent</t>
  </si>
  <si>
    <t>Cash payment for legal settlement</t>
  </si>
  <si>
    <t>Charge including legal fees and other related expenses, after tax</t>
  </si>
  <si>
    <t>Capital spending commitments</t>
  </si>
  <si>
    <t>Open purchase orders</t>
  </si>
  <si>
    <t>Fixed rate debt</t>
  </si>
  <si>
    <t>Long-term incentive plan payouts</t>
  </si>
  <si>
    <t>Interest on floating rate debt</t>
  </si>
  <si>
    <t>Minimum royalty payments</t>
  </si>
  <si>
    <t>Advertising and promotional</t>
  </si>
  <si>
    <t>Operating leases</t>
  </si>
  <si>
    <t>Long-Term Debt - Narrative (Details) - Credit Agreement</t>
  </si>
  <si>
    <t>Feb. 28, 2019USD ($)method</t>
  </si>
  <si>
    <t>Long-term debt</t>
  </si>
  <si>
    <t>Unsecured total revolving commitment</t>
  </si>
  <si>
    <t>Number of alternate methods used to accrue interest | method</t>
  </si>
  <si>
    <t>Remaining borrowing capacity on line of credit</t>
  </si>
  <si>
    <t>Maximum additional debt allowed under debt covenants</t>
  </si>
  <si>
    <t>Maximum amount of additional debt that can be incurred in event a qualified acquisition is consummated</t>
  </si>
  <si>
    <t>Revolving loan</t>
  </si>
  <si>
    <t>Outstanding line of credit</t>
  </si>
  <si>
    <t>Letter of credit</t>
  </si>
  <si>
    <t>Long-Term Debt - Schedule (Details) - USD ($)</t>
  </si>
  <si>
    <t>Long-term Debt, Current and Noncurrent [Abstract]</t>
  </si>
  <si>
    <t>Less current maturities of long-term debt</t>
  </si>
  <si>
    <t>MBFC Loan</t>
  </si>
  <si>
    <t>Face amount</t>
  </si>
  <si>
    <t>Maturities of Long-term Debt [Abstract]</t>
  </si>
  <si>
    <t>Outstanding principal payable on March 1, 2019</t>
  </si>
  <si>
    <t>Outstanding principal payable on March 1, 2020</t>
  </si>
  <si>
    <t>Outstanding principal payable on March 1, 2021</t>
  </si>
  <si>
    <t>Outstanding principal payable on March 1, 2022</t>
  </si>
  <si>
    <t>Outstanding principal payable on March 1, 2023</t>
  </si>
  <si>
    <t>MBFC Loan | Base Rate</t>
  </si>
  <si>
    <t>Margin (as a percent)</t>
  </si>
  <si>
    <t>1.00%</t>
  </si>
  <si>
    <t>MBFC Loan | LIBOR</t>
  </si>
  <si>
    <t>Credit Agreement</t>
  </si>
  <si>
    <t>Principal amount hedged</t>
  </si>
  <si>
    <t>Long-Term Debt - Interest rates (Details) - Credit Agreement $ in Thousands</t>
  </si>
  <si>
    <t>Feb. 28, 2019USD ($)Quarter</t>
  </si>
  <si>
    <t>Revolving Line of Credit</t>
  </si>
  <si>
    <t>Average borrowings outstanding | $</t>
  </si>
  <si>
    <t>Average interest rates during each year (as a percent)</t>
  </si>
  <si>
    <t>3.20%</t>
  </si>
  <si>
    <t>2.70%</t>
  </si>
  <si>
    <t>2.20%</t>
  </si>
  <si>
    <t>Weighted average interest rates on borrowings outstanding at year end (as a percent)</t>
  </si>
  <si>
    <t>3.60%</t>
  </si>
  <si>
    <t>2.90%</t>
  </si>
  <si>
    <t>2.30%</t>
  </si>
  <si>
    <t>Number of prior quarters used in calculation of average borrowings outstanding | Quarter</t>
  </si>
  <si>
    <t>Interest rate range during each year (as a percent)</t>
  </si>
  <si>
    <t>2.80%</t>
  </si>
  <si>
    <t>1.90%</t>
  </si>
  <si>
    <t>5.50%</t>
  </si>
  <si>
    <t>4.80%</t>
  </si>
  <si>
    <t>4.30%</t>
  </si>
  <si>
    <t>Long-Term Debt - FV, Limit, Interest Expense (Details) - USD ($) $ in Thousands</t>
  </si>
  <si>
    <t>INTEREST EXPENSE</t>
  </si>
  <si>
    <t>Interest and commitment fees</t>
  </si>
  <si>
    <t>Deferred finance costs</t>
  </si>
  <si>
    <t>Interest rate swap settlements, net</t>
  </si>
  <si>
    <t>Cross-currency debt swap</t>
  </si>
  <si>
    <t>Total interest expense</t>
  </si>
  <si>
    <t>Fair Value (Details) - Recurring - Significant Other Observable Market Inputs (Level 2) - USD ($) $ in Thousands</t>
  </si>
  <si>
    <t>Assets:</t>
  </si>
  <si>
    <t>Floating rate debt</t>
  </si>
  <si>
    <t>Interest rate swaps</t>
  </si>
  <si>
    <t>Derivative assets</t>
  </si>
  <si>
    <t>Derivative liabilities</t>
  </si>
  <si>
    <t>Foreign currency contracts</t>
  </si>
  <si>
    <t>Money market accounts</t>
  </si>
  <si>
    <t>Fair Value - Other non-financial assets (Details) - Other Non-financial Assets - Significant Unobservable Inputs (Level 3) - USD ($) $ in Thousands</t>
  </si>
  <si>
    <t>Fair value measurement on non-recurring basis using significant unobservable inputs (Level 3)</t>
  </si>
  <si>
    <t>Beginning balances</t>
  </si>
  <si>
    <t>Total income (expense):</t>
  </si>
  <si>
    <t>Included in net income - realized</t>
  </si>
  <si>
    <t>Acquired during the period</t>
  </si>
  <si>
    <t>Retirement adjustments during the period</t>
  </si>
  <si>
    <t>Ending balances</t>
  </si>
  <si>
    <t>Financial Instruments and Risk Management (Details) - USD ($) $ in Millions</t>
  </si>
  <si>
    <t>Foreign Currency Risk and Currency Exchange Uncertainties</t>
  </si>
  <si>
    <t>Net foreign exchange gains (losses), including the impact of currency hedges and currency swaps</t>
  </si>
  <si>
    <t>Net sales revenue | Geographic concentration | International operations - transactions denominated in foreign currencies</t>
  </si>
  <si>
    <t>13.00%</t>
  </si>
  <si>
    <t>Financial Instruments and Risk Management - Interest Rate Risk (Details) $ in Millions</t>
  </si>
  <si>
    <t>Senior Notes</t>
  </si>
  <si>
    <t>Financial instruments and risk management</t>
  </si>
  <si>
    <t>Financial Instruments and Risk Management - Derivative FV (Details) € in Thousands, £ in Thousands, $ in Thousands, $ in Thousands, $ in Thousands</t>
  </si>
  <si>
    <t>Feb. 28, 2019EUR (€)</t>
  </si>
  <si>
    <t>Feb. 28, 2019MXN ($)</t>
  </si>
  <si>
    <t>Feb. 28, 2019GBP (£)</t>
  </si>
  <si>
    <t>Feb. 28, 2019CAD ($)</t>
  </si>
  <si>
    <t>Feb. 28, 2018EUR (€)</t>
  </si>
  <si>
    <t>Feb. 28, 2018MXN ($)</t>
  </si>
  <si>
    <t>Feb. 28, 2018GBP (£)</t>
  </si>
  <si>
    <t>Feb. 28, 2018CAD ($)</t>
  </si>
  <si>
    <t>Prepaid Expenses and Other Current Assets</t>
  </si>
  <si>
    <t>Fair values of derivative instruments in the consolidated balance sheet</t>
  </si>
  <si>
    <t>Other Assets</t>
  </si>
  <si>
    <t>Accrued Expenses and Other Current Liability</t>
  </si>
  <si>
    <t>Other Liabilities, Non-current</t>
  </si>
  <si>
    <t>Designated as hedging instruments | Prepaid Expenses and Other Current Assets</t>
  </si>
  <si>
    <t>Designated as hedging instruments | Other Assets</t>
  </si>
  <si>
    <t>Designated as hedging instruments | Accrued Expenses and Other Current Liability</t>
  </si>
  <si>
    <t>Designated as hedging instruments | Other Liabilities, Non-current</t>
  </si>
  <si>
    <t>Designated as hedging instruments | Foreign currency contracts | Euros</t>
  </si>
  <si>
    <t>Notional Amount | €</t>
  </si>
  <si>
    <t>Designated as hedging instruments | Foreign currency contracts | Euros | Prepaid Expenses and Other Current Assets</t>
  </si>
  <si>
    <t>Designated as hedging instruments | Foreign currency contracts | Euros | Other Assets</t>
  </si>
  <si>
    <t>Designated as hedging instruments | Foreign currency contracts | Euros | Accrued Expenses and Other Current Liability</t>
  </si>
  <si>
    <t>Designated as hedging instruments | Foreign currency contracts | Euros | Other Liabilities, Non-current</t>
  </si>
  <si>
    <t>Designated as hedging instruments | Foreign currency contracts | Canadian Dollars</t>
  </si>
  <si>
    <t>Notional Amount</t>
  </si>
  <si>
    <t>Designated as hedging instruments | Foreign currency contracts | Canadian Dollars | Prepaid Expenses and Other Current Assets</t>
  </si>
  <si>
    <t>Designated as hedging instruments | Foreign currency contracts | Canadian Dollars | Other Assets</t>
  </si>
  <si>
    <t>Designated as hedging instruments | Foreign currency contracts | Canadian Dollars | Accrued Expenses and Other Current Liability</t>
  </si>
  <si>
    <t>Designated as hedging instruments | Foreign currency contracts | Canadian Dollars | Other Liabilities, Non-current</t>
  </si>
  <si>
    <t>Designated as hedging instruments | Foreign currency contracts | Pounds</t>
  </si>
  <si>
    <t>Notional Amount | £</t>
  </si>
  <si>
    <t>Designated as hedging instruments | Foreign currency contracts | Pounds | Prepaid Expenses and Other Current Assets</t>
  </si>
  <si>
    <t>Designated as hedging instruments | Foreign currency contracts | Pounds | Other Assets</t>
  </si>
  <si>
    <t>Designated as hedging instruments | Foreign currency contracts | Pounds | Accrued Expenses and Other Current Liability</t>
  </si>
  <si>
    <t>Designated as hedging instruments | Foreign currency contracts | Pounds | Other Liabilities, Non-current</t>
  </si>
  <si>
    <t>Designated as hedging instruments | Foreign currency contracts | Mexican Pesos</t>
  </si>
  <si>
    <t>Designated as hedging instruments | Foreign currency contracts | Mexican Pesos | Prepaid Expenses and Other Current Assets</t>
  </si>
  <si>
    <t>Designated as hedging instruments | Foreign currency contracts | Mexican Pesos | Other Assets</t>
  </si>
  <si>
    <t>Designated as hedging instruments | Foreign currency contracts | Mexican Pesos | Accrued Expenses and Other Current Liability</t>
  </si>
  <si>
    <t>Designated as hedging instruments | Foreign currency contracts | Mexican Pesos | Other Liabilities, Non-current</t>
  </si>
  <si>
    <t>Designated as hedging instruments | Foreign currency contracts | Sell | Euros</t>
  </si>
  <si>
    <t>Designated as hedging instruments | Foreign currency contracts | Sell | Euros | Prepaid Expenses and Other Current Assets</t>
  </si>
  <si>
    <t>Designated as hedging instruments | Foreign currency contracts | Sell | Euros | Other Assets</t>
  </si>
  <si>
    <t>Designated as hedging instruments | Foreign currency contracts | Sell | Euros | Accrued Expenses and Other Current Liability</t>
  </si>
  <si>
    <t>Designated as hedging instruments | Foreign currency contracts | Sell | Canadian Dollars</t>
  </si>
  <si>
    <t>Designated as hedging instruments | Foreign currency contracts | Sell | Canadian Dollars | Prepaid Expenses and Other Current Assets</t>
  </si>
  <si>
    <t>Designated as hedging instruments | Foreign currency contracts | Sell | Canadian Dollars | Other Assets</t>
  </si>
  <si>
    <t>Designated as hedging instruments | Foreign currency contracts | Sell | Canadian Dollars | Accrued Expenses and Other Current Liability</t>
  </si>
  <si>
    <t>Designated as hedging instruments | Foreign currency contracts | Sell | Pounds</t>
  </si>
  <si>
    <t>Designated as hedging instruments | Foreign currency contracts | Sell | Pounds | Prepaid Expenses and Other Current Assets</t>
  </si>
  <si>
    <t>Designated as hedging instruments | Foreign currency contracts | Sell | Pounds | Other Assets</t>
  </si>
  <si>
    <t>Designated as hedging instruments | Foreign currency contracts | Sell | Pounds | Accrued Expenses and Other Current Liability</t>
  </si>
  <si>
    <t>Designated as hedging instruments | Foreign currency contracts | Sell | Mexican Pesos</t>
  </si>
  <si>
    <t>Designated as hedging instruments | Foreign currency contracts | Sell | Mexican Pesos | Prepaid Expenses and Other Current Assets</t>
  </si>
  <si>
    <t>Designated as hedging instruments | Foreign currency contracts | Sell | Mexican Pesos | Other Assets</t>
  </si>
  <si>
    <t>Designated as hedging instruments | Foreign currency contracts | Sell | Mexican Pesos | Accrued Expenses and Other Current Liability</t>
  </si>
  <si>
    <t>Designated as hedging instruments | Zero-Cost Collar Contract | Euros</t>
  </si>
  <si>
    <t>Designated as hedging instruments | Zero-Cost Collar Contract | Euros | Prepaid Expenses and Other Current Assets</t>
  </si>
  <si>
    <t>Designated as hedging instruments | Zero-Cost Collar Contract | Euros | Other Assets</t>
  </si>
  <si>
    <t>Designated as hedging instruments | Zero-Cost Collar Contract | Euros | Accrued Expenses and Other Current Liability</t>
  </si>
  <si>
    <t>Designated as hedging instruments | Zero-Cost Collar Contract | Euros | Other Liabilities, Non-current</t>
  </si>
  <si>
    <t>Designated as hedging instruments | Zero-Cost Collar Contract | Pounds</t>
  </si>
  <si>
    <t>Designated as hedging instruments | Zero-Cost Collar Contract | Pounds | Prepaid Expenses and Other Current Assets</t>
  </si>
  <si>
    <t>Designated as hedging instruments | Zero-Cost Collar Contract | Pounds | Other Assets</t>
  </si>
  <si>
    <t>Designated as hedging instruments | Zero-Cost Collar Contract | Pounds | Accrued Expenses and Other Current Liability</t>
  </si>
  <si>
    <t>Designated as hedging instruments | Zero-Cost Collar Contract | Pounds | Other Liabilities, Non-current</t>
  </si>
  <si>
    <t>Designated as hedging instruments | Interest rate swaps</t>
  </si>
  <si>
    <t>Designated as hedging instruments | Interest rate swaps | Prepaid Expenses and Other Current Assets</t>
  </si>
  <si>
    <t>Designated as hedging instruments | Interest rate swaps | Other Assets</t>
  </si>
  <si>
    <t>Designated as hedging instruments | Interest rate swaps | Accrued Expenses and Other Current Liability</t>
  </si>
  <si>
    <t>Designated as hedging instruments | Interest rate swaps | Other Liabilities, Non-current</t>
  </si>
  <si>
    <t>Not designated under hedge accounting | Prepaid Expenses and Other Current Assets</t>
  </si>
  <si>
    <t>Not designated under hedge accounting | Other Assets</t>
  </si>
  <si>
    <t>Not designated under hedge accounting | Accrued Expenses and Other Current Liability</t>
  </si>
  <si>
    <t>Not designated under hedge accounting | Other Liabilities, Non-current</t>
  </si>
  <si>
    <t>Not designated under hedge accounting | Cross currency debt swaps | Euros</t>
  </si>
  <si>
    <t>Not designated under hedge accounting | Cross currency debt swaps | Euros | Prepaid Expenses and Other Current Assets</t>
  </si>
  <si>
    <t>Not designated under hedge accounting | Cross currency debt swaps | Euros | Other Assets</t>
  </si>
  <si>
    <t>Not designated under hedge accounting | Cross currency debt swaps | Euros | Accrued Expenses and Other Current Liability</t>
  </si>
  <si>
    <t>Not designated under hedge accounting | Cross currency debt swaps | Euros | Other Liabilities, Non-current</t>
  </si>
  <si>
    <t>Not designated under hedge accounting | Cross currency debt swaps | Pounds</t>
  </si>
  <si>
    <t>Not designated under hedge accounting | Cross currency debt swaps | Pounds | Prepaid Expenses and Other Current Assets</t>
  </si>
  <si>
    <t>Not designated under hedge accounting | Cross currency debt swaps | Pounds | Other Assets</t>
  </si>
  <si>
    <t>Not designated under hedge accounting | Cross currency debt swaps | Pounds | Accrued Expenses and Other Current Liability</t>
  </si>
  <si>
    <t>Not designated under hedge accounting | Cross currency debt swaps | Pounds | Other Liabilities, Non-current</t>
  </si>
  <si>
    <t>Fin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Cash flow hedges</t>
  </si>
  <si>
    <t>Net loss currently reported in accumulated other comprehensive income, to be reclassified into income</t>
  </si>
  <si>
    <t>Foreign currency contracts | Cash flow hedges | SG&amp;A</t>
  </si>
  <si>
    <t>Interest rate swaps | Cash flow hedges | Interest expense</t>
  </si>
  <si>
    <t>Cross currency debt swaps | SG&amp;A</t>
  </si>
  <si>
    <t>Cross currency debt swaps | Interest expense</t>
  </si>
  <si>
    <t>Financial Instruments and Risk Management – Cash and Cash Equivalents (Details) - USD ($) $ in Thousands</t>
  </si>
  <si>
    <t>Risks Inherent in Cash and Cash Equivalents</t>
  </si>
  <si>
    <t>Cash, interest and non-interest-bearing accounts - unrestricted</t>
  </si>
  <si>
    <t>Money market funds</t>
  </si>
  <si>
    <t>Minimum | Cash</t>
  </si>
  <si>
    <t>Interest rate (as a percent)</t>
  </si>
  <si>
    <t>Minimum | Money market accounts</t>
  </si>
  <si>
    <t>Maximum | Cash</t>
  </si>
  <si>
    <t>0.30%</t>
  </si>
  <si>
    <t>0.35%</t>
  </si>
  <si>
    <t>Maximum | Money market accounts</t>
  </si>
  <si>
    <t>1.25%</t>
  </si>
  <si>
    <t>0.03%</t>
  </si>
  <si>
    <t>International operations - transactions denominated in foreign currencies | Geographic concentration | Net sales revenue</t>
  </si>
  <si>
    <t>Accumulated Other Comprehensive Income (Loss) (Details) - USD ($) $ in Thousands</t>
  </si>
  <si>
    <t>Components of accumulated other comprehensive loss</t>
  </si>
  <si>
    <t>Stockholders' Equity Attributable to Parent</t>
  </si>
  <si>
    <t>Accumulated Other Comprehensive Income [Roll Forward]</t>
  </si>
  <si>
    <t>Balance</t>
  </si>
  <si>
    <t>Interest Rate Swaps</t>
  </si>
  <si>
    <t>Other comprehensive income before reclassification</t>
  </si>
  <si>
    <t>Amounts reclassified out of accumulated other comprehensive income</t>
  </si>
  <si>
    <t>Other Comprehensive Income (Loss) before Reclassifications, Tax</t>
  </si>
  <si>
    <t>Foreign Currency Contracts</t>
  </si>
  <si>
    <t>Segment and Geographic Information - Narrative (Details) - Net sales revenue - Customer concentration risk</t>
  </si>
  <si>
    <t>First largest customer</t>
  </si>
  <si>
    <t>Revenue, Major Customer [Line Items]</t>
  </si>
  <si>
    <t>United States | First largest customer</t>
  </si>
  <si>
    <t>Percentage of sales within the United States</t>
  </si>
  <si>
    <t>78.00%</t>
  </si>
  <si>
    <t>79.00%</t>
  </si>
  <si>
    <t>United States | Second largest customer</t>
  </si>
  <si>
    <t>10.00%</t>
  </si>
  <si>
    <t>United States | Target Corporation</t>
  </si>
  <si>
    <t>Segment and Geographic Information - Reporting Information by Segment (Details) - USD ($) $ in Thousands</t>
  </si>
  <si>
    <t>Segment information</t>
  </si>
  <si>
    <t>Identifiable assets</t>
  </si>
  <si>
    <t>Hydro Flask | Housewares:</t>
  </si>
  <si>
    <t>Period of operating results of acquisition included in operating results</t>
  </si>
  <si>
    <t>12 months</t>
  </si>
  <si>
    <t>11 months 15 days</t>
  </si>
  <si>
    <t>Segment and Geographic Information - Net Sales Revenue by Geographic Region (Details) - USD ($) $ in Thousands</t>
  </si>
  <si>
    <t>United States</t>
  </si>
  <si>
    <t>Canada</t>
  </si>
  <si>
    <t>EMEA</t>
  </si>
  <si>
    <t>Asia Pacific</t>
  </si>
  <si>
    <t>Latin America</t>
  </si>
  <si>
    <t>Segment and Geographic Information - Domestic and International Long-Lived Assets (Details) - USD ($) $ in Thousands</t>
  </si>
  <si>
    <t>Revenues from External Customers and Long-Lived Assets [Line Items]</t>
  </si>
  <si>
    <t>Domestic and international long-lived assets</t>
  </si>
  <si>
    <t>Barbados</t>
  </si>
  <si>
    <t>Other international</t>
  </si>
  <si>
    <t>Selected Quarterly Financial Data (Unaudited) (Details) - USD ($) $ / shares in Units, $ in Thousands</t>
  </si>
  <si>
    <t>Earnings (loss) per share - basic</t>
  </si>
  <si>
    <t>Earnings (loss) per share - diluted</t>
  </si>
  <si>
    <t>Income Taxes - Narrative (Details) - USD ($)</t>
  </si>
  <si>
    <t>Provisional tax expense</t>
  </si>
  <si>
    <t>Foreign earnings repatriated</t>
  </si>
  <si>
    <t>Undistributed earnings of foreign subsidiaries</t>
  </si>
  <si>
    <t>Net increase in valuation allowance</t>
  </si>
  <si>
    <t>U S tax liability for income generated In Macau</t>
  </si>
  <si>
    <t>Unrecognized tax benefits that would affect effective tax rate if recognized</t>
  </si>
  <si>
    <t>Liability for tax-related interest and penalties included in unrecognized tax benefits</t>
  </si>
  <si>
    <t>Tax-related interest and penalties expense included in provisions for income tax</t>
  </si>
  <si>
    <t>Income Taxes - Components of income tax and deferred tax (Details) - USD ($) $ in Thousands</t>
  </si>
  <si>
    <t>Components of income (loss) before income tax expense</t>
  </si>
  <si>
    <t>U.S.</t>
  </si>
  <si>
    <t>Non-U.S.</t>
  </si>
  <si>
    <t>Current</t>
  </si>
  <si>
    <t>Deferred</t>
  </si>
  <si>
    <t>Effective income tax rate reconciliation</t>
  </si>
  <si>
    <t>Effective income tax rate at the U.S. statutory rate</t>
  </si>
  <si>
    <t>21.00%</t>
  </si>
  <si>
    <t>32.70%</t>
  </si>
  <si>
    <t>35.00%</t>
  </si>
  <si>
    <t>Impact of U.S. state income taxes</t>
  </si>
  <si>
    <t>0.50%</t>
  </si>
  <si>
    <t>Effect of statutory tax rate in Macau</t>
  </si>
  <si>
    <t>(10.30%)</t>
  </si>
  <si>
    <t>(19.50%)</t>
  </si>
  <si>
    <t>(20.10%)</t>
  </si>
  <si>
    <t>Effect of statutory tax rate in Barbados</t>
  </si>
  <si>
    <t>(5.90%)</t>
  </si>
  <si>
    <t>(5.20%)</t>
  </si>
  <si>
    <t>(7.30%)</t>
  </si>
  <si>
    <t>Effect of statutory tax rate in Europe</t>
  </si>
  <si>
    <t>(1.90%)</t>
  </si>
  <si>
    <t>(5.30%)</t>
  </si>
  <si>
    <t>(3.60%)</t>
  </si>
  <si>
    <t>Effect of income from other non-U.S. operations subject to varying rates</t>
  </si>
  <si>
    <t>1.80%</t>
  </si>
  <si>
    <t>2.10%</t>
  </si>
  <si>
    <t>Effect of foreign exchange fluctuations</t>
  </si>
  <si>
    <t>0.20%</t>
  </si>
  <si>
    <t>0.40%</t>
  </si>
  <si>
    <t>Effect of asset impairment charges</t>
  </si>
  <si>
    <t>Effect of U.S. tax reform</t>
  </si>
  <si>
    <t>(0.10%)</t>
  </si>
  <si>
    <t>11.50%</t>
  </si>
  <si>
    <t>Effect of uncertain tax positions</t>
  </si>
  <si>
    <t>(0.60%)</t>
  </si>
  <si>
    <t>(1.30%)</t>
  </si>
  <si>
    <t>(1.10%)</t>
  </si>
  <si>
    <t>Effect of nondeductible executive compensation</t>
  </si>
  <si>
    <t>0.90%</t>
  </si>
  <si>
    <t>0.60%</t>
  </si>
  <si>
    <t>Effect of base erosion and anti-abuse tax</t>
  </si>
  <si>
    <t>Other items</t>
  </si>
  <si>
    <t>(1.50%)</t>
  </si>
  <si>
    <t>Effective income tax rate</t>
  </si>
  <si>
    <t>7.30%</t>
  </si>
  <si>
    <t>17.10%</t>
  </si>
  <si>
    <t>Deferred tax assets, gross:</t>
  </si>
  <si>
    <t>Operating loss carryforwards</t>
  </si>
  <si>
    <t>Accounts receivable</t>
  </si>
  <si>
    <t>Accrued expenses and other</t>
  </si>
  <si>
    <t>Total gross deferred tax assets</t>
  </si>
  <si>
    <t>Valuation allowance</t>
  </si>
  <si>
    <t>Deferred tax liabilities:</t>
  </si>
  <si>
    <t>Total deferred tax liabilities, net</t>
  </si>
  <si>
    <t>Income Taxes - Operating loss carryforwards (Details) - USD ($) $ in Thousands</t>
  </si>
  <si>
    <t>Deferred Tax Assets</t>
  </si>
  <si>
    <t>Subtotals</t>
  </si>
  <si>
    <t>Less portion of valuation allowance established for operating loss carryforwards</t>
  </si>
  <si>
    <t>Operating Loss Carryforward</t>
  </si>
  <si>
    <t>Operating loss carryforwards with indefinite carryover periods</t>
  </si>
  <si>
    <t>Required future taxable income - operating loss carryforwards with indefinite carryover periods</t>
  </si>
  <si>
    <t>State</t>
  </si>
  <si>
    <t>Operating loss carryforwards with definite carryover periods</t>
  </si>
  <si>
    <t>Required future taxable income - operating loss carryforwards with definite carryover periods</t>
  </si>
  <si>
    <t>Income Taxes - Unrecognized tax benefits (Details) - USD ($) $ in Thousands</t>
  </si>
  <si>
    <t>Unrecognized Tax Benefits</t>
  </si>
  <si>
    <t>Total unrecognized tax benefits, beginning balance</t>
  </si>
  <si>
    <t>Resolution of tax dispute</t>
  </si>
  <si>
    <t>Changes in tax positions taken during a prior period</t>
  </si>
  <si>
    <t>Lapse in statute of limitations</t>
  </si>
  <si>
    <t>Impact of foreign currency re-measurement</t>
  </si>
  <si>
    <t>Settlements</t>
  </si>
  <si>
    <t>Total unrecognized tax benefits, ending balance</t>
  </si>
  <si>
    <t>Less current unrecognized tax benefits</t>
  </si>
  <si>
    <t>Noncurrent unrecognized tax benefits</t>
  </si>
  <si>
    <t>Earnings per Share (Details) - shares shares in Thousands</t>
  </si>
  <si>
    <t>Weighted average diluted securities (in shares)</t>
  </si>
  <si>
    <t>Weighted average shares outstanding, basic</t>
  </si>
  <si>
    <t>Incremental shares from share-based compensation arrangements</t>
  </si>
  <si>
    <t>Weighted average shares outstanding, diluted</t>
  </si>
  <si>
    <t>Antidilutive securities (in shares)</t>
  </si>
  <si>
    <t>SCHEDULE II - Valuation and qualifying accounts (Details) - Allowances for doubtful accounts - USD ($) $ in Thousands</t>
  </si>
  <si>
    <t>Valuation and Qualifying Accounts</t>
  </si>
  <si>
    <t>Beginning Balance</t>
  </si>
  <si>
    <t>Deductions</t>
  </si>
  <si>
    <t>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15</v>
      </c>
    </row>
    <row r="14" spans="1:4">
      <c r="A14" s="4" t="s">
        <v>24</v>
      </c>
      <c r="B14" s="4" t="s">
        <v>15</v>
      </c>
    </row>
    <row r="15" spans="1:4">
      <c r="A15" s="4" t="s">
        <v>25</v>
      </c>
      <c r="B15" s="4" t="s">
        <v>26</v>
      </c>
    </row>
    <row r="16" spans="1:4">
      <c r="A16" s="4" t="s">
        <v>27</v>
      </c>
      <c r="D16" s="5" t="n">
        <v>3122284452</v>
      </c>
    </row>
    <row r="17" spans="1:4">
      <c r="A17" s="4" t="s">
        <v>28</v>
      </c>
      <c r="C17" s="6" t="n">
        <v>25013613</v>
      </c>
    </row>
    <row r="18" spans="1:4">
      <c r="A18" s="4" t="s">
        <v>29</v>
      </c>
      <c r="B18" s="4" t="s">
        <v>30</v>
      </c>
    </row>
    <row r="19" spans="1:4">
      <c r="A19" s="4" t="s">
        <v>31</v>
      </c>
      <c r="B19" s="4" t="s">
        <v>32</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83</v>
      </c>
    </row>
    <row r="3" spans="1:4">
      <c r="A3" s="3" t="s">
        <v>1120</v>
      </c>
    </row>
    <row r="4" spans="1:4">
      <c r="A4" s="4" t="s">
        <v>1121</v>
      </c>
      <c r="B4" s="5" t="n">
        <v>2912</v>
      </c>
      <c r="C4" s="5" t="n">
        <v>3266</v>
      </c>
      <c r="D4" s="5" t="n">
        <v>1712</v>
      </c>
    </row>
    <row r="5" spans="1:4">
      <c r="A5" s="4" t="s">
        <v>573</v>
      </c>
      <c r="B5" s="6" t="n">
        <v>1097</v>
      </c>
      <c r="C5" s="6" t="n">
        <v>1066</v>
      </c>
      <c r="D5" s="6" t="n">
        <v>2277</v>
      </c>
    </row>
    <row r="6" spans="1:4">
      <c r="A6" s="4" t="s">
        <v>1122</v>
      </c>
      <c r="B6" s="6" t="n">
        <v>1977</v>
      </c>
      <c r="C6" s="6" t="n">
        <v>1420</v>
      </c>
      <c r="D6" s="6" t="n">
        <v>723</v>
      </c>
    </row>
    <row r="7" spans="1:4">
      <c r="A7" s="4" t="s">
        <v>1123</v>
      </c>
      <c r="B7" s="5" t="n">
        <v>2032</v>
      </c>
      <c r="C7" s="5" t="n">
        <v>2912</v>
      </c>
      <c r="D7" s="5" t="n">
        <v>32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1871</v>
      </c>
      <c r="C3" s="5" t="n">
        <v>20738</v>
      </c>
    </row>
    <row r="4" spans="1:3">
      <c r="A4" s="4" t="s">
        <v>38</v>
      </c>
      <c r="B4" s="6" t="n">
        <v>280280</v>
      </c>
      <c r="C4" s="6" t="n">
        <v>275565</v>
      </c>
    </row>
    <row r="5" spans="1:3">
      <c r="A5" s="4" t="s">
        <v>39</v>
      </c>
      <c r="B5" s="6" t="n">
        <v>302339</v>
      </c>
      <c r="C5" s="6" t="n">
        <v>251511</v>
      </c>
    </row>
    <row r="6" spans="1:3">
      <c r="A6" s="4" t="s">
        <v>40</v>
      </c>
      <c r="B6" s="6" t="n">
        <v>10369</v>
      </c>
      <c r="C6" s="6" t="n">
        <v>9545</v>
      </c>
    </row>
    <row r="7" spans="1:3">
      <c r="A7" s="4" t="s">
        <v>41</v>
      </c>
      <c r="B7" s="6" t="n">
        <v>0</v>
      </c>
      <c r="C7" s="6" t="n">
        <v>349</v>
      </c>
    </row>
    <row r="8" spans="1:3">
      <c r="A8" s="4" t="s">
        <v>42</v>
      </c>
      <c r="B8" s="6" t="n">
        <v>604859</v>
      </c>
      <c r="C8" s="6" t="n">
        <v>557708</v>
      </c>
    </row>
    <row r="9" spans="1:3">
      <c r="A9" s="4" t="s">
        <v>43</v>
      </c>
      <c r="B9" s="6" t="n">
        <v>130338</v>
      </c>
      <c r="C9" s="6" t="n">
        <v>123503</v>
      </c>
    </row>
    <row r="10" spans="1:3">
      <c r="A10" s="4" t="s">
        <v>44</v>
      </c>
      <c r="B10" s="6" t="n">
        <v>602320</v>
      </c>
      <c r="C10" s="6" t="n">
        <v>602320</v>
      </c>
    </row>
    <row r="11" spans="1:3">
      <c r="A11" s="4" t="s">
        <v>45</v>
      </c>
      <c r="B11" s="6" t="n">
        <v>291526</v>
      </c>
      <c r="C11" s="6" t="n">
        <v>302915</v>
      </c>
    </row>
    <row r="12" spans="1:3">
      <c r="A12" s="4" t="s">
        <v>46</v>
      </c>
      <c r="B12" s="6" t="n">
        <v>7991</v>
      </c>
      <c r="C12" s="6" t="n">
        <v>16654</v>
      </c>
    </row>
    <row r="13" spans="1:3">
      <c r="A13" s="4" t="s">
        <v>47</v>
      </c>
      <c r="B13" s="6" t="n">
        <v>12501</v>
      </c>
      <c r="C13" s="6" t="n">
        <v>20617</v>
      </c>
    </row>
    <row r="14" spans="1:3">
      <c r="A14" s="4" t="s">
        <v>48</v>
      </c>
      <c r="B14" s="6" t="n">
        <v>1649535</v>
      </c>
      <c r="C14" s="6" t="n">
        <v>1623717</v>
      </c>
    </row>
    <row r="15" spans="1:3">
      <c r="A15" s="3" t="s">
        <v>49</v>
      </c>
    </row>
    <row r="16" spans="1:3">
      <c r="A16" s="4" t="s">
        <v>50</v>
      </c>
      <c r="B16" s="6" t="n">
        <v>143560</v>
      </c>
      <c r="C16" s="6" t="n">
        <v>129341</v>
      </c>
    </row>
    <row r="17" spans="1:3">
      <c r="A17" s="4" t="s">
        <v>51</v>
      </c>
      <c r="B17" s="6" t="n">
        <v>165160</v>
      </c>
      <c r="C17" s="6" t="n">
        <v>168261</v>
      </c>
    </row>
    <row r="18" spans="1:3">
      <c r="A18" s="4" t="s">
        <v>52</v>
      </c>
      <c r="B18" s="6" t="n">
        <v>1427</v>
      </c>
      <c r="C18" s="6" t="n">
        <v>0</v>
      </c>
    </row>
    <row r="19" spans="1:3">
      <c r="A19" s="4" t="s">
        <v>53</v>
      </c>
      <c r="B19" s="6" t="n">
        <v>1884</v>
      </c>
      <c r="C19" s="6" t="n">
        <v>1884</v>
      </c>
    </row>
    <row r="20" spans="1:3">
      <c r="A20" s="4" t="s">
        <v>54</v>
      </c>
      <c r="B20" s="6" t="n">
        <v>312031</v>
      </c>
      <c r="C20" s="6" t="n">
        <v>299486</v>
      </c>
    </row>
    <row r="21" spans="1:3">
      <c r="A21" s="4" t="s">
        <v>55</v>
      </c>
      <c r="B21" s="6" t="n">
        <v>318900</v>
      </c>
      <c r="C21" s="6" t="n">
        <v>287985</v>
      </c>
    </row>
    <row r="22" spans="1:3">
      <c r="A22" s="4" t="s">
        <v>56</v>
      </c>
      <c r="B22" s="6" t="n">
        <v>5748</v>
      </c>
      <c r="C22" s="6" t="n">
        <v>7096</v>
      </c>
    </row>
    <row r="23" spans="1:3">
      <c r="A23" s="4" t="s">
        <v>57</v>
      </c>
      <c r="B23" s="6" t="n">
        <v>16219</v>
      </c>
      <c r="C23" s="6" t="n">
        <v>14691</v>
      </c>
    </row>
    <row r="24" spans="1:3">
      <c r="A24" s="4" t="s">
        <v>58</v>
      </c>
      <c r="B24" s="6" t="n">
        <v>652898</v>
      </c>
      <c r="C24" s="6" t="n">
        <v>609258</v>
      </c>
    </row>
    <row r="25" spans="1:3">
      <c r="A25" s="4" t="s">
        <v>59</v>
      </c>
      <c r="B25" s="4" t="s">
        <v>60</v>
      </c>
      <c r="C25" s="4" t="s">
        <v>60</v>
      </c>
    </row>
    <row r="26" spans="1:3">
      <c r="A26" s="3" t="s">
        <v>61</v>
      </c>
    </row>
    <row r="27" spans="1:3">
      <c r="A27" s="4" t="s">
        <v>62</v>
      </c>
      <c r="B27" s="6" t="n">
        <v>0</v>
      </c>
      <c r="C27" s="6" t="n">
        <v>0</v>
      </c>
    </row>
    <row r="28" spans="1:3">
      <c r="A28" s="4" t="s">
        <v>63</v>
      </c>
      <c r="B28" s="6" t="n">
        <v>2495</v>
      </c>
      <c r="C28" s="6" t="n">
        <v>2658</v>
      </c>
    </row>
    <row r="29" spans="1:3">
      <c r="A29" s="4" t="s">
        <v>64</v>
      </c>
      <c r="B29" s="6" t="n">
        <v>246585</v>
      </c>
      <c r="C29" s="6" t="n">
        <v>230676</v>
      </c>
    </row>
    <row r="30" spans="1:3">
      <c r="A30" s="4" t="s">
        <v>65</v>
      </c>
      <c r="B30" s="6" t="n">
        <v>1191</v>
      </c>
      <c r="C30" s="6" t="n">
        <v>631</v>
      </c>
    </row>
    <row r="31" spans="1:3">
      <c r="A31" s="4" t="s">
        <v>66</v>
      </c>
      <c r="B31" s="6" t="n">
        <v>746366</v>
      </c>
      <c r="C31" s="6" t="n">
        <v>780494</v>
      </c>
    </row>
    <row r="32" spans="1:3">
      <c r="A32" s="4" t="s">
        <v>67</v>
      </c>
      <c r="B32" s="6" t="n">
        <v>996637</v>
      </c>
      <c r="C32" s="6" t="n">
        <v>1014459</v>
      </c>
    </row>
    <row r="33" spans="1:3">
      <c r="A33" s="4" t="s">
        <v>68</v>
      </c>
      <c r="B33" s="5" t="n">
        <v>1649535</v>
      </c>
      <c r="C33" s="5" t="n">
        <v>1623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9</v>
      </c>
      <c r="B1" s="2" t="s">
        <v>1</v>
      </c>
    </row>
    <row r="2" spans="1:2">
      <c r="B2" s="2" t="s">
        <v>2</v>
      </c>
    </row>
    <row r="3" spans="1:2">
      <c r="A3" s="3" t="s">
        <v>238</v>
      </c>
    </row>
    <row r="4" spans="1:2">
      <c r="A4" s="4" t="s">
        <v>119</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5" t="n">
        <v>2032</v>
      </c>
      <c r="C3" s="5" t="n">
        <v>2912</v>
      </c>
    </row>
    <row r="4" spans="1:3">
      <c r="A4" s="4" t="s">
        <v>72</v>
      </c>
      <c r="B4" s="6" t="n">
        <v>123744</v>
      </c>
      <c r="C4" s="6" t="n">
        <v>115202</v>
      </c>
    </row>
    <row r="5" spans="1:3">
      <c r="A5" s="4" t="s">
        <v>73</v>
      </c>
      <c r="B5" s="6" t="n">
        <v>181463</v>
      </c>
      <c r="C5" s="6" t="n">
        <v>167354</v>
      </c>
    </row>
    <row r="6" spans="1:3">
      <c r="A6" s="4" t="s">
        <v>74</v>
      </c>
      <c r="B6" s="5" t="n">
        <v>2115</v>
      </c>
      <c r="C6" s="5" t="n">
        <v>2022</v>
      </c>
    </row>
    <row r="7" spans="1:3">
      <c r="A7" s="4" t="s">
        <v>75</v>
      </c>
      <c r="B7" s="5" t="n">
        <v>1</v>
      </c>
      <c r="C7" s="5" t="n">
        <v>1</v>
      </c>
    </row>
    <row r="8" spans="1:3">
      <c r="A8" s="4" t="s">
        <v>76</v>
      </c>
      <c r="B8" s="6" t="n">
        <v>2000000</v>
      </c>
      <c r="C8" s="6" t="n">
        <v>2000000</v>
      </c>
    </row>
    <row r="9" spans="1:3">
      <c r="A9" s="4" t="s">
        <v>77</v>
      </c>
      <c r="B9" s="6" t="n">
        <v>0</v>
      </c>
      <c r="C9" s="6" t="n">
        <v>0</v>
      </c>
    </row>
    <row r="10" spans="1:3">
      <c r="A10" s="4" t="s">
        <v>78</v>
      </c>
      <c r="B10" s="7" t="n">
        <v>0.1</v>
      </c>
      <c r="C10" s="7" t="n">
        <v>0.1</v>
      </c>
    </row>
    <row r="11" spans="1:3">
      <c r="A11" s="4" t="s">
        <v>79</v>
      </c>
      <c r="B11" s="6" t="n">
        <v>50000000</v>
      </c>
      <c r="C11" s="6" t="n">
        <v>50000000</v>
      </c>
    </row>
    <row r="12" spans="1:3">
      <c r="A12" s="4" t="s">
        <v>80</v>
      </c>
      <c r="B12" s="6" t="n">
        <v>24946046</v>
      </c>
      <c r="C12" s="6" t="n">
        <v>26575634</v>
      </c>
    </row>
    <row r="13" spans="1:3">
      <c r="A13" s="4" t="s">
        <v>81</v>
      </c>
      <c r="B13" s="6" t="n">
        <v>24946046</v>
      </c>
      <c r="C13" s="6" t="n">
        <v>26575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37</v>
      </c>
      <c r="B5" s="4" t="s">
        <v>258</v>
      </c>
    </row>
    <row r="6" spans="1:2">
      <c r="A6" s="4" t="s">
        <v>157</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192</v>
      </c>
      <c r="B20"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8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3" t="s">
        <v>284</v>
      </c>
    </row>
    <row r="12" spans="1:2">
      <c r="A12" s="4" t="s">
        <v>328</v>
      </c>
      <c r="B12"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5" t="n">
        <v>1564151</v>
      </c>
      <c r="C4" s="5" t="n">
        <v>1478845</v>
      </c>
      <c r="D4" s="5" t="n">
        <v>1397535</v>
      </c>
    </row>
    <row r="5" spans="1:4">
      <c r="A5" s="4" t="s">
        <v>86</v>
      </c>
      <c r="B5" s="6" t="n">
        <v>923045</v>
      </c>
      <c r="C5" s="6" t="n">
        <v>867646</v>
      </c>
      <c r="D5" s="6" t="n">
        <v>824119</v>
      </c>
    </row>
    <row r="6" spans="1:4">
      <c r="A6" s="4" t="s">
        <v>87</v>
      </c>
      <c r="B6" s="6" t="n">
        <v>641106</v>
      </c>
      <c r="C6" s="6" t="n">
        <v>611199</v>
      </c>
      <c r="D6" s="6" t="n">
        <v>573416</v>
      </c>
    </row>
    <row r="7" spans="1:4">
      <c r="A7" s="4" t="s">
        <v>88</v>
      </c>
      <c r="B7" s="6" t="n">
        <v>438141</v>
      </c>
      <c r="C7" s="6" t="n">
        <v>424833</v>
      </c>
      <c r="D7" s="6" t="n">
        <v>400852</v>
      </c>
    </row>
    <row r="8" spans="1:4">
      <c r="A8" s="4" t="s">
        <v>89</v>
      </c>
      <c r="B8" s="6" t="n">
        <v>0</v>
      </c>
      <c r="C8" s="6" t="n">
        <v>15447</v>
      </c>
      <c r="D8" s="6" t="n">
        <v>2900</v>
      </c>
    </row>
    <row r="9" spans="1:4">
      <c r="A9" s="4" t="s">
        <v>90</v>
      </c>
      <c r="B9" s="6" t="n">
        <v>3586</v>
      </c>
      <c r="C9" s="6" t="n">
        <v>1857</v>
      </c>
      <c r="D9" s="6" t="n">
        <v>0</v>
      </c>
    </row>
    <row r="10" spans="1:4">
      <c r="A10" s="4" t="s">
        <v>91</v>
      </c>
      <c r="B10" s="6" t="n">
        <v>199379</v>
      </c>
      <c r="C10" s="6" t="n">
        <v>169062</v>
      </c>
      <c r="D10" s="6" t="n">
        <v>169664</v>
      </c>
    </row>
    <row r="11" spans="1:4">
      <c r="A11" s="4" t="s">
        <v>92</v>
      </c>
      <c r="B11" s="6" t="n">
        <v>340</v>
      </c>
      <c r="C11" s="6" t="n">
        <v>327</v>
      </c>
      <c r="D11" s="6" t="n">
        <v>414</v>
      </c>
    </row>
    <row r="12" spans="1:4">
      <c r="A12" s="4" t="s">
        <v>93</v>
      </c>
      <c r="B12" s="6" t="n">
        <v>-11719</v>
      </c>
      <c r="C12" s="6" t="n">
        <v>-13951</v>
      </c>
      <c r="D12" s="6" t="n">
        <v>-14361</v>
      </c>
    </row>
    <row r="13" spans="1:4">
      <c r="A13" s="4" t="s">
        <v>94</v>
      </c>
      <c r="B13" s="6" t="n">
        <v>188000</v>
      </c>
      <c r="C13" s="6" t="n">
        <v>155438</v>
      </c>
      <c r="D13" s="6" t="n">
        <v>155717</v>
      </c>
    </row>
    <row r="14" spans="1:4">
      <c r="A14" s="4" t="s">
        <v>95</v>
      </c>
      <c r="B14" s="6" t="n">
        <v>13776</v>
      </c>
      <c r="C14" s="6" t="n">
        <v>26556</v>
      </c>
      <c r="D14" s="6" t="n">
        <v>11407</v>
      </c>
    </row>
    <row r="15" spans="1:4">
      <c r="A15" s="4" t="s">
        <v>96</v>
      </c>
      <c r="B15" s="6" t="n">
        <v>174224</v>
      </c>
      <c r="C15" s="6" t="n">
        <v>128882</v>
      </c>
      <c r="D15" s="6" t="n">
        <v>144310</v>
      </c>
    </row>
    <row r="16" spans="1:4">
      <c r="A16" s="4" t="s">
        <v>97</v>
      </c>
      <c r="B16" s="6" t="n">
        <v>-5679</v>
      </c>
      <c r="C16" s="6" t="n">
        <v>-84436</v>
      </c>
      <c r="D16" s="6" t="n">
        <v>-3621</v>
      </c>
    </row>
    <row r="17" spans="1:4">
      <c r="A17" s="4" t="s">
        <v>98</v>
      </c>
      <c r="B17" s="5" t="n">
        <v>168545</v>
      </c>
      <c r="C17" s="5" t="n">
        <v>44446</v>
      </c>
      <c r="D17" s="5" t="n">
        <v>140689</v>
      </c>
    </row>
    <row r="18" spans="1:4">
      <c r="A18" s="3" t="s">
        <v>99</v>
      </c>
    </row>
    <row r="19" spans="1:4">
      <c r="A19" s="4" t="s">
        <v>100</v>
      </c>
      <c r="B19" s="7" t="n">
        <v>6.68</v>
      </c>
      <c r="C19" s="7" t="n">
        <v>4.76</v>
      </c>
      <c r="D19" s="7" t="n">
        <v>5.24</v>
      </c>
    </row>
    <row r="20" spans="1:4">
      <c r="A20" s="4" t="s">
        <v>101</v>
      </c>
      <c r="B20" s="8" t="n">
        <v>-0.22</v>
      </c>
      <c r="C20" s="8" t="n">
        <v>-3.12</v>
      </c>
      <c r="D20" s="8" t="n">
        <v>-0.13</v>
      </c>
    </row>
    <row r="21" spans="1:4">
      <c r="A21" s="4" t="s">
        <v>102</v>
      </c>
      <c r="B21" s="8" t="n">
        <v>6.46</v>
      </c>
      <c r="C21" s="8" t="n">
        <v>1.64</v>
      </c>
      <c r="D21" s="8" t="n">
        <v>5.11</v>
      </c>
    </row>
    <row r="22" spans="1:4">
      <c r="A22" s="3" t="s">
        <v>103</v>
      </c>
    </row>
    <row r="23" spans="1:4">
      <c r="A23" s="4" t="s">
        <v>100</v>
      </c>
      <c r="B23" s="8" t="n">
        <v>6.62</v>
      </c>
      <c r="C23" s="8" t="n">
        <v>4.73</v>
      </c>
      <c r="D23" s="8" t="n">
        <v>5.17</v>
      </c>
    </row>
    <row r="24" spans="1:4">
      <c r="A24" s="4" t="s">
        <v>101</v>
      </c>
      <c r="B24" s="8" t="n">
        <v>-0.22</v>
      </c>
      <c r="C24" s="8" t="n">
        <v>-3.1</v>
      </c>
      <c r="D24" s="8" t="n">
        <v>-0.13</v>
      </c>
    </row>
    <row r="25" spans="1:4">
      <c r="A25" s="4" t="s">
        <v>104</v>
      </c>
      <c r="B25" s="7" t="n">
        <v>6.41</v>
      </c>
      <c r="C25" s="7" t="n">
        <v>1.63</v>
      </c>
      <c r="D25" s="7" t="n">
        <v>5.04</v>
      </c>
    </row>
    <row r="26" spans="1:4">
      <c r="A26" s="3" t="s">
        <v>105</v>
      </c>
    </row>
    <row r="27" spans="1:4">
      <c r="A27" s="4" t="s">
        <v>106</v>
      </c>
      <c r="B27" s="6" t="n">
        <v>26073</v>
      </c>
      <c r="C27" s="6" t="n">
        <v>27077</v>
      </c>
      <c r="D27" s="6" t="n">
        <v>27522</v>
      </c>
    </row>
    <row r="28" spans="1:4">
      <c r="A28" s="4" t="s">
        <v>107</v>
      </c>
      <c r="B28" s="6" t="n">
        <v>26303</v>
      </c>
      <c r="C28" s="6" t="n">
        <v>27254</v>
      </c>
      <c r="D28" s="6" t="n">
        <v>278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250</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s>
  <sheetData>
    <row r="1" spans="1:4">
      <c r="A1" s="1" t="s">
        <v>386</v>
      </c>
      <c r="B1" s="2" t="s">
        <v>1</v>
      </c>
    </row>
    <row r="2" spans="1:4">
      <c r="B2" s="2" t="s">
        <v>387</v>
      </c>
      <c r="C2" s="2" t="s">
        <v>388</v>
      </c>
      <c r="D2" s="2" t="s">
        <v>145</v>
      </c>
    </row>
    <row r="3" spans="1:4">
      <c r="A3" s="3" t="s">
        <v>190</v>
      </c>
    </row>
    <row r="4" spans="1:4">
      <c r="A4" s="4" t="s">
        <v>389</v>
      </c>
      <c r="B4" s="5" t="n">
        <v>17</v>
      </c>
      <c r="C4" s="9" t="n">
        <v>11.8</v>
      </c>
      <c r="D4" s="9" t="n">
        <v>12.1</v>
      </c>
    </row>
    <row r="5" spans="1:4">
      <c r="A5" s="4" t="s">
        <v>390</v>
      </c>
      <c r="B5" s="9" t="n">
        <v>62.4</v>
      </c>
      <c r="C5" s="9" t="n">
        <v>53.7</v>
      </c>
      <c r="D5" s="9" t="n">
        <v>51.5</v>
      </c>
    </row>
    <row r="6" spans="1:4">
      <c r="A6" s="4" t="s">
        <v>391</v>
      </c>
      <c r="B6" s="7" t="n">
        <v>0.1</v>
      </c>
      <c r="C6" s="7" t="n">
        <v>0.1</v>
      </c>
    </row>
    <row r="7" spans="1:4">
      <c r="A7" s="4" t="s">
        <v>392</v>
      </c>
      <c r="B7" s="6"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5</v>
      </c>
      <c r="D2" s="2" t="s">
        <v>83</v>
      </c>
    </row>
    <row r="3" spans="1:4">
      <c r="A3" s="3" t="s">
        <v>157</v>
      </c>
    </row>
    <row r="4" spans="1:4">
      <c r="A4" s="4" t="s">
        <v>394</v>
      </c>
      <c r="B4" s="6" t="n">
        <v>5</v>
      </c>
      <c r="C4" s="6" t="n">
        <v>5</v>
      </c>
    </row>
    <row r="5" spans="1:4">
      <c r="A5" s="4" t="s">
        <v>395</v>
      </c>
    </row>
    <row r="6" spans="1:4">
      <c r="A6" s="3" t="s">
        <v>157</v>
      </c>
    </row>
    <row r="7" spans="1:4">
      <c r="A7" s="4" t="s">
        <v>394</v>
      </c>
      <c r="B7" s="6" t="n">
        <v>3</v>
      </c>
    </row>
    <row r="8" spans="1:4">
      <c r="A8" s="4" t="s">
        <v>396</v>
      </c>
    </row>
    <row r="9" spans="1:4">
      <c r="A9" s="3" t="s">
        <v>157</v>
      </c>
    </row>
    <row r="10" spans="1:4">
      <c r="A10" s="4" t="s">
        <v>397</v>
      </c>
      <c r="B10" s="4" t="s">
        <v>398</v>
      </c>
    </row>
    <row r="11" spans="1:4">
      <c r="A11" s="4" t="s">
        <v>399</v>
      </c>
    </row>
    <row r="12" spans="1:4">
      <c r="A12" s="3" t="s">
        <v>157</v>
      </c>
    </row>
    <row r="13" spans="1:4">
      <c r="A13" s="4" t="s">
        <v>397</v>
      </c>
      <c r="B13" s="4" t="s">
        <v>400</v>
      </c>
    </row>
    <row r="14" spans="1:4">
      <c r="A14" s="4" t="s">
        <v>401</v>
      </c>
    </row>
    <row r="15" spans="1:4">
      <c r="A15" s="3" t="s">
        <v>157</v>
      </c>
    </row>
    <row r="16" spans="1:4">
      <c r="A16" s="4" t="s">
        <v>397</v>
      </c>
      <c r="B16" s="4" t="s">
        <v>400</v>
      </c>
    </row>
    <row r="17" spans="1:4">
      <c r="A17" s="4" t="s">
        <v>402</v>
      </c>
    </row>
    <row r="18" spans="1:4">
      <c r="A18" s="3" t="s">
        <v>157</v>
      </c>
    </row>
    <row r="19" spans="1:4">
      <c r="A19" s="4" t="s">
        <v>397</v>
      </c>
      <c r="B19" s="4" t="s">
        <v>403</v>
      </c>
    </row>
    <row r="20" spans="1:4">
      <c r="A20" s="4" t="s">
        <v>404</v>
      </c>
    </row>
    <row r="21" spans="1:4">
      <c r="A21" s="3" t="s">
        <v>157</v>
      </c>
    </row>
    <row r="22" spans="1:4">
      <c r="A22" s="4" t="s">
        <v>397</v>
      </c>
      <c r="B22" s="4" t="s">
        <v>405</v>
      </c>
    </row>
    <row r="23" spans="1:4">
      <c r="A23" s="4" t="s">
        <v>406</v>
      </c>
    </row>
    <row r="24" spans="1:4">
      <c r="A24" s="3" t="s">
        <v>157</v>
      </c>
    </row>
    <row r="25" spans="1:4">
      <c r="A25" s="4" t="s">
        <v>397</v>
      </c>
      <c r="B25" s="4" t="s">
        <v>407</v>
      </c>
      <c r="C25" s="4" t="s">
        <v>408</v>
      </c>
      <c r="D25" s="4" t="s">
        <v>409</v>
      </c>
    </row>
    <row r="26" spans="1:4">
      <c r="A26" s="4" t="s">
        <v>410</v>
      </c>
    </row>
    <row r="27" spans="1:4">
      <c r="A27" s="3" t="s">
        <v>157</v>
      </c>
    </row>
    <row r="28" spans="1:4">
      <c r="A28" s="4" t="s">
        <v>411</v>
      </c>
      <c r="B28" s="4" t="s">
        <v>412</v>
      </c>
    </row>
    <row r="29" spans="1:4">
      <c r="A29" s="4" t="s">
        <v>413</v>
      </c>
    </row>
    <row r="30" spans="1:4">
      <c r="A30" s="3" t="s">
        <v>157</v>
      </c>
    </row>
    <row r="31" spans="1:4">
      <c r="A31" s="4" t="s">
        <v>411</v>
      </c>
      <c r="B31" s="4"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5</v>
      </c>
      <c r="D2" s="2" t="s">
        <v>83</v>
      </c>
    </row>
    <row r="3" spans="1:4">
      <c r="A3" s="3" t="s">
        <v>109</v>
      </c>
    </row>
    <row r="4" spans="1:4">
      <c r="A4" s="4" t="s">
        <v>98</v>
      </c>
      <c r="B4" s="5" t="n">
        <v>168545</v>
      </c>
      <c r="C4" s="5" t="n">
        <v>44446</v>
      </c>
      <c r="D4" s="5" t="n">
        <v>140689</v>
      </c>
    </row>
    <row r="5" spans="1:4">
      <c r="A5" s="3" t="s">
        <v>110</v>
      </c>
    </row>
    <row r="6" spans="1:4">
      <c r="A6" s="4" t="s">
        <v>111</v>
      </c>
      <c r="B6" s="6" t="n">
        <v>-1573</v>
      </c>
      <c r="C6" s="6" t="n">
        <v>1705</v>
      </c>
      <c r="D6" s="6" t="n">
        <v>0</v>
      </c>
    </row>
    <row r="7" spans="1:4">
      <c r="A7" s="4" t="s">
        <v>112</v>
      </c>
      <c r="B7" s="6" t="n">
        <v>2133</v>
      </c>
      <c r="C7" s="6" t="n">
        <v>-2247</v>
      </c>
      <c r="D7" s="6" t="n">
        <v>508</v>
      </c>
    </row>
    <row r="8" spans="1:4">
      <c r="A8" s="4" t="s">
        <v>113</v>
      </c>
      <c r="B8" s="6" t="n">
        <v>560</v>
      </c>
      <c r="C8" s="6" t="n">
        <v>-542</v>
      </c>
      <c r="D8" s="6" t="n">
        <v>508</v>
      </c>
    </row>
    <row r="9" spans="1:4">
      <c r="A9" s="4" t="s">
        <v>114</v>
      </c>
      <c r="B9" s="5" t="n">
        <v>169105</v>
      </c>
      <c r="C9" s="5" t="n">
        <v>43904</v>
      </c>
      <c r="D9" s="5" t="n">
        <v>141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415</v>
      </c>
      <c r="B1" s="2" t="s">
        <v>1</v>
      </c>
    </row>
    <row r="2" spans="1:4">
      <c r="B2" s="2" t="s">
        <v>416</v>
      </c>
      <c r="C2" s="2" t="s">
        <v>144</v>
      </c>
      <c r="D2" s="2" t="s">
        <v>145</v>
      </c>
    </row>
    <row r="3" spans="1:4">
      <c r="A3" s="3" t="s">
        <v>417</v>
      </c>
    </row>
    <row r="4" spans="1:4">
      <c r="A4" s="4" t="s">
        <v>418</v>
      </c>
      <c r="B4" s="9" t="n">
        <v>47.7</v>
      </c>
      <c r="C4" s="9" t="n">
        <v>43.2</v>
      </c>
      <c r="D4" s="9" t="n">
        <v>41.7</v>
      </c>
    </row>
    <row r="5" spans="1:4">
      <c r="A5" s="4" t="s">
        <v>419</v>
      </c>
      <c r="B5" s="9" t="n">
        <v>15.6</v>
      </c>
      <c r="C5" s="9" t="n">
        <v>11.8</v>
      </c>
    </row>
    <row r="6" spans="1:4">
      <c r="A6" s="4" t="s">
        <v>420</v>
      </c>
      <c r="B6" s="6" t="n">
        <v>2</v>
      </c>
    </row>
    <row r="7" spans="1:4">
      <c r="A7" s="4" t="s">
        <v>421</v>
      </c>
    </row>
    <row r="8" spans="1:4">
      <c r="A8" s="3" t="s">
        <v>417</v>
      </c>
    </row>
    <row r="9" spans="1:4">
      <c r="A9" s="4" t="s">
        <v>422</v>
      </c>
      <c r="B9" s="6" t="n">
        <v>1</v>
      </c>
    </row>
    <row r="10" spans="1:4">
      <c r="A10" s="4" t="s">
        <v>423</v>
      </c>
    </row>
    <row r="11" spans="1:4">
      <c r="A11" s="3" t="s">
        <v>417</v>
      </c>
    </row>
    <row r="12" spans="1:4">
      <c r="A12" s="4" t="s">
        <v>424</v>
      </c>
      <c r="B12" s="6" t="n">
        <v>2</v>
      </c>
    </row>
    <row r="13" spans="1:4">
      <c r="A13" s="4" t="s">
        <v>425</v>
      </c>
    </row>
    <row r="14" spans="1:4">
      <c r="A14" s="3" t="s">
        <v>417</v>
      </c>
    </row>
    <row r="15" spans="1:4">
      <c r="A15" s="4" t="s">
        <v>426</v>
      </c>
      <c r="B15" s="6" t="n">
        <v>5</v>
      </c>
    </row>
    <row r="16" spans="1:4">
      <c r="A16" s="4" t="s">
        <v>427</v>
      </c>
    </row>
    <row r="17" spans="1:4">
      <c r="A17" s="3" t="s">
        <v>417</v>
      </c>
    </row>
    <row r="18" spans="1:4">
      <c r="A18" s="4" t="s">
        <v>397</v>
      </c>
      <c r="B18" s="4" t="s">
        <v>428</v>
      </c>
      <c r="C18" s="4" t="s">
        <v>428</v>
      </c>
      <c r="D18" s="4" t="s">
        <v>429</v>
      </c>
    </row>
    <row r="19" spans="1:4">
      <c r="A19" s="4" t="s">
        <v>430</v>
      </c>
    </row>
    <row r="20" spans="1:4">
      <c r="A20" s="3" t="s">
        <v>417</v>
      </c>
    </row>
    <row r="21" spans="1:4">
      <c r="A21" s="4" t="s">
        <v>397</v>
      </c>
      <c r="B21" s="4" t="s">
        <v>405</v>
      </c>
    </row>
    <row r="22" spans="1:4">
      <c r="A22" s="4" t="s">
        <v>431</v>
      </c>
    </row>
    <row r="23" spans="1:4">
      <c r="A23" s="3" t="s">
        <v>417</v>
      </c>
    </row>
    <row r="24" spans="1:4">
      <c r="A24" s="4" t="s">
        <v>397</v>
      </c>
      <c r="B24" s="4" t="s">
        <v>432</v>
      </c>
      <c r="C24" s="4" t="s">
        <v>433</v>
      </c>
      <c r="D24" s="4" t="s">
        <v>434</v>
      </c>
    </row>
    <row r="25" spans="1:4">
      <c r="A25" s="4" t="s">
        <v>435</v>
      </c>
    </row>
    <row r="26" spans="1:4">
      <c r="A26" s="3" t="s">
        <v>417</v>
      </c>
    </row>
    <row r="27" spans="1:4">
      <c r="A27" s="4" t="s">
        <v>397</v>
      </c>
      <c r="B27" s="4" t="s">
        <v>407</v>
      </c>
      <c r="C27" s="4" t="s">
        <v>408</v>
      </c>
      <c r="D27" s="4" t="s">
        <v>409</v>
      </c>
    </row>
    <row r="28" spans="1:4">
      <c r="A28" s="4" t="s">
        <v>436</v>
      </c>
    </row>
    <row r="29" spans="1:4">
      <c r="A29" s="3" t="s">
        <v>417</v>
      </c>
    </row>
    <row r="30" spans="1:4">
      <c r="A30" s="4" t="s">
        <v>397</v>
      </c>
      <c r="B30" s="4" t="s">
        <v>437</v>
      </c>
      <c r="C30" s="4" t="s">
        <v>438</v>
      </c>
      <c r="D30" s="4" t="s">
        <v>439</v>
      </c>
    </row>
    <row r="31" spans="1:4">
      <c r="A31" s="4" t="s">
        <v>440</v>
      </c>
    </row>
    <row r="32" spans="1:4">
      <c r="A32" s="3" t="s">
        <v>417</v>
      </c>
    </row>
    <row r="33" spans="1:4">
      <c r="A33" s="4" t="s">
        <v>397</v>
      </c>
      <c r="B33" s="4" t="s">
        <v>441</v>
      </c>
    </row>
    <row r="34" spans="1:4">
      <c r="A34" s="4" t="s">
        <v>442</v>
      </c>
    </row>
    <row r="35" spans="1:4">
      <c r="A35" s="3" t="s">
        <v>417</v>
      </c>
    </row>
    <row r="36" spans="1:4">
      <c r="A36" s="4" t="s">
        <v>397</v>
      </c>
      <c r="B36" s="4" t="s">
        <v>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143</v>
      </c>
    </row>
    <row r="3" spans="1:2">
      <c r="A3" s="3" t="s">
        <v>444</v>
      </c>
    </row>
    <row r="4" spans="1:2">
      <c r="A4" s="4" t="s">
        <v>445</v>
      </c>
      <c r="B4" s="5" t="n">
        <v>0</v>
      </c>
    </row>
    <row r="5" spans="1:2">
      <c r="A5" s="4" t="s">
        <v>410</v>
      </c>
    </row>
    <row r="6" spans="1:2">
      <c r="A6" s="3" t="s">
        <v>270</v>
      </c>
    </row>
    <row r="7" spans="1:2">
      <c r="A7" s="4" t="s">
        <v>446</v>
      </c>
      <c r="B7" s="4" t="s">
        <v>414</v>
      </c>
    </row>
    <row r="8" spans="1:2">
      <c r="A8" s="4" t="s">
        <v>413</v>
      </c>
    </row>
    <row r="9" spans="1:2">
      <c r="A9" s="3" t="s">
        <v>270</v>
      </c>
    </row>
    <row r="10" spans="1:2">
      <c r="A10" s="4" t="s">
        <v>446</v>
      </c>
      <c r="B10" s="4" t="s">
        <v>447</v>
      </c>
    </row>
    <row r="11" spans="1:2">
      <c r="A11" s="4" t="s">
        <v>448</v>
      </c>
    </row>
    <row r="12" spans="1:2">
      <c r="A12" s="3" t="s">
        <v>270</v>
      </c>
    </row>
    <row r="13" spans="1:2">
      <c r="A13" s="4" t="s">
        <v>446</v>
      </c>
      <c r="B13"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83</v>
      </c>
    </row>
    <row r="3" spans="1:4">
      <c r="A3" s="3" t="s">
        <v>451</v>
      </c>
    </row>
    <row r="4" spans="1:4">
      <c r="A4" s="4" t="s">
        <v>389</v>
      </c>
      <c r="B4" s="5" t="n">
        <v>17000</v>
      </c>
      <c r="C4" s="5" t="n">
        <v>11800</v>
      </c>
      <c r="D4" s="5" t="n">
        <v>12100</v>
      </c>
    </row>
    <row r="5" spans="1:4">
      <c r="A5" s="4" t="s">
        <v>452</v>
      </c>
      <c r="B5" s="6" t="n">
        <v>62400</v>
      </c>
      <c r="C5" s="6" t="n">
        <v>53700</v>
      </c>
      <c r="D5" s="6" t="n">
        <v>51500</v>
      </c>
    </row>
    <row r="6" spans="1:4">
      <c r="A6" s="4" t="s">
        <v>282</v>
      </c>
      <c r="B6" s="6" t="n">
        <v>13000</v>
      </c>
      <c r="C6" s="6" t="n">
        <v>13500</v>
      </c>
      <c r="D6" s="6" t="n">
        <v>11800</v>
      </c>
    </row>
    <row r="7" spans="1:4">
      <c r="A7" s="4" t="s">
        <v>453</v>
      </c>
      <c r="B7" s="6" t="n">
        <v>923045</v>
      </c>
      <c r="C7" s="6" t="n">
        <v>867646</v>
      </c>
      <c r="D7" s="6" t="n">
        <v>824119</v>
      </c>
    </row>
    <row r="8" spans="1:4">
      <c r="A8" s="4" t="s">
        <v>454</v>
      </c>
    </row>
    <row r="9" spans="1:4">
      <c r="A9" s="3" t="s">
        <v>451</v>
      </c>
    </row>
    <row r="10" spans="1:4">
      <c r="A10" s="4" t="s">
        <v>453</v>
      </c>
      <c r="B10" s="5" t="n">
        <v>89400</v>
      </c>
      <c r="C10" s="5" t="n">
        <v>78100</v>
      </c>
      <c r="D10" s="5" t="n">
        <v>79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5</v>
      </c>
      <c r="B1" s="2" t="s">
        <v>1</v>
      </c>
    </row>
    <row r="2" spans="1:4">
      <c r="B2" s="2" t="s">
        <v>2</v>
      </c>
      <c r="C2" s="2" t="s">
        <v>35</v>
      </c>
      <c r="D2" s="2" t="s">
        <v>83</v>
      </c>
    </row>
    <row r="3" spans="1:4">
      <c r="A3" s="3" t="s">
        <v>456</v>
      </c>
    </row>
    <row r="4" spans="1:4">
      <c r="A4" s="4" t="s">
        <v>157</v>
      </c>
      <c r="B4" s="5" t="n">
        <v>280280</v>
      </c>
      <c r="C4" s="5" t="n">
        <v>275565</v>
      </c>
    </row>
    <row r="5" spans="1:4">
      <c r="A5" s="4" t="s">
        <v>51</v>
      </c>
      <c r="B5" s="6" t="n">
        <v>165160</v>
      </c>
      <c r="C5" s="6" t="n">
        <v>168261</v>
      </c>
    </row>
    <row r="6" spans="1:4">
      <c r="A6" s="4" t="s">
        <v>85</v>
      </c>
      <c r="C6" s="6" t="n">
        <v>1478845</v>
      </c>
      <c r="D6" s="5" t="n">
        <v>1397535</v>
      </c>
    </row>
    <row r="7" spans="1:4">
      <c r="A7" s="4" t="s">
        <v>451</v>
      </c>
      <c r="B7" s="5" t="n">
        <v>438141</v>
      </c>
      <c r="C7" s="6" t="n">
        <v>424833</v>
      </c>
      <c r="D7" s="6" t="n">
        <v>400852</v>
      </c>
    </row>
    <row r="8" spans="1:4">
      <c r="A8" s="4" t="s">
        <v>457</v>
      </c>
    </row>
    <row r="9" spans="1:4">
      <c r="A9" s="3" t="s">
        <v>456</v>
      </c>
    </row>
    <row r="10" spans="1:4">
      <c r="A10" s="4" t="s">
        <v>157</v>
      </c>
      <c r="C10" s="6" t="n">
        <v>273168</v>
      </c>
    </row>
    <row r="11" spans="1:4">
      <c r="A11" s="4" t="s">
        <v>51</v>
      </c>
      <c r="C11" s="6" t="n">
        <v>165864</v>
      </c>
    </row>
    <row r="12" spans="1:4">
      <c r="A12" s="4" t="s">
        <v>85</v>
      </c>
      <c r="C12" s="6" t="n">
        <v>1489747</v>
      </c>
      <c r="D12" s="6" t="n">
        <v>1406676</v>
      </c>
    </row>
    <row r="13" spans="1:4">
      <c r="A13" s="4" t="s">
        <v>451</v>
      </c>
      <c r="C13" s="6" t="n">
        <v>435735</v>
      </c>
      <c r="D13" s="6" t="n">
        <v>409993</v>
      </c>
    </row>
    <row r="14" spans="1:4">
      <c r="A14" s="4" t="s">
        <v>458</v>
      </c>
    </row>
    <row r="15" spans="1:4">
      <c r="A15" s="3" t="s">
        <v>456</v>
      </c>
    </row>
    <row r="16" spans="1:4">
      <c r="A16" s="4" t="s">
        <v>157</v>
      </c>
      <c r="C16" s="6" t="n">
        <v>2397</v>
      </c>
    </row>
    <row r="17" spans="1:4">
      <c r="A17" s="4" t="s">
        <v>51</v>
      </c>
      <c r="C17" s="6" t="n">
        <v>2397</v>
      </c>
    </row>
    <row r="18" spans="1:4">
      <c r="A18" s="4" t="s">
        <v>85</v>
      </c>
      <c r="C18" s="6" t="n">
        <v>-10902</v>
      </c>
      <c r="D18" s="6" t="n">
        <v>-9141</v>
      </c>
    </row>
    <row r="19" spans="1:4">
      <c r="A19" s="4" t="s">
        <v>451</v>
      </c>
      <c r="C19" s="5" t="n">
        <v>-10902</v>
      </c>
      <c r="D19" s="5" t="n">
        <v>-91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7"/>
    <col customWidth="1" max="5" min="5" width="14"/>
    <col customWidth="1" max="6" min="6" width="14"/>
  </cols>
  <sheetData>
    <row r="1" spans="1:6">
      <c r="A1" s="1" t="s">
        <v>459</v>
      </c>
      <c r="B1" s="2" t="s">
        <v>460</v>
      </c>
      <c r="C1" s="2" t="s">
        <v>461</v>
      </c>
      <c r="D1" s="2" t="s">
        <v>1</v>
      </c>
    </row>
    <row r="2" spans="1:6">
      <c r="B2" s="2" t="s">
        <v>462</v>
      </c>
      <c r="C2" s="2" t="s">
        <v>463</v>
      </c>
      <c r="D2" s="2" t="s">
        <v>2</v>
      </c>
      <c r="E2" s="2" t="s">
        <v>35</v>
      </c>
      <c r="F2" s="2" t="s">
        <v>83</v>
      </c>
    </row>
    <row r="3" spans="1:6">
      <c r="A3" s="3" t="s">
        <v>198</v>
      </c>
    </row>
    <row r="4" spans="1:6">
      <c r="A4" s="4" t="s">
        <v>464</v>
      </c>
      <c r="C4" s="5" t="n">
        <v>10800</v>
      </c>
    </row>
    <row r="5" spans="1:6">
      <c r="A5" s="4" t="s">
        <v>465</v>
      </c>
      <c r="C5" s="6" t="n">
        <v>5800</v>
      </c>
    </row>
    <row r="6" spans="1:6">
      <c r="A6" s="4" t="s">
        <v>466</v>
      </c>
      <c r="C6" s="5" t="n">
        <v>4400</v>
      </c>
    </row>
    <row r="7" spans="1:6">
      <c r="A7" s="4" t="s">
        <v>467</v>
      </c>
      <c r="D7" s="5" t="n">
        <v>1500</v>
      </c>
    </row>
    <row r="8" spans="1:6">
      <c r="A8" s="4" t="s">
        <v>468</v>
      </c>
      <c r="D8" s="6" t="n">
        <v>1300</v>
      </c>
    </row>
    <row r="9" spans="1:6">
      <c r="A9" s="3" t="s">
        <v>469</v>
      </c>
    </row>
    <row r="10" spans="1:6">
      <c r="A10" s="4" t="s">
        <v>85</v>
      </c>
      <c r="D10" s="6" t="n">
        <v>0</v>
      </c>
      <c r="E10" s="5" t="n">
        <v>99013</v>
      </c>
      <c r="F10" s="5" t="n">
        <v>130543</v>
      </c>
    </row>
    <row r="11" spans="1:6">
      <c r="A11" s="4" t="s">
        <v>86</v>
      </c>
      <c r="D11" s="6" t="n">
        <v>0</v>
      </c>
      <c r="E11" s="6" t="n">
        <v>28744</v>
      </c>
      <c r="F11" s="6" t="n">
        <v>37632</v>
      </c>
    </row>
    <row r="12" spans="1:6">
      <c r="A12" s="4" t="s">
        <v>87</v>
      </c>
      <c r="D12" s="6" t="n">
        <v>0</v>
      </c>
      <c r="E12" s="6" t="n">
        <v>70269</v>
      </c>
      <c r="F12" s="6" t="n">
        <v>92911</v>
      </c>
    </row>
    <row r="13" spans="1:6">
      <c r="A13" s="4" t="s">
        <v>470</v>
      </c>
      <c r="D13" s="6" t="n">
        <v>0</v>
      </c>
      <c r="E13" s="6" t="n">
        <v>72419</v>
      </c>
      <c r="F13" s="6" t="n">
        <v>88742</v>
      </c>
    </row>
    <row r="14" spans="1:6">
      <c r="A14" s="4" t="s">
        <v>89</v>
      </c>
      <c r="D14" s="6" t="n">
        <v>0</v>
      </c>
      <c r="E14" s="6" t="n">
        <v>132297</v>
      </c>
      <c r="F14" s="6" t="n">
        <v>9500</v>
      </c>
    </row>
    <row r="15" spans="1:6">
      <c r="A15" s="4" t="s">
        <v>90</v>
      </c>
      <c r="D15" s="6" t="n">
        <v>0</v>
      </c>
      <c r="E15" s="6" t="n">
        <v>621</v>
      </c>
      <c r="F15" s="6" t="n">
        <v>0</v>
      </c>
    </row>
    <row r="16" spans="1:6">
      <c r="A16" s="4" t="s">
        <v>471</v>
      </c>
      <c r="D16" s="6" t="n">
        <v>0</v>
      </c>
      <c r="E16" s="6" t="n">
        <v>-135068</v>
      </c>
      <c r="F16" s="6" t="n">
        <v>-5331</v>
      </c>
    </row>
    <row r="17" spans="1:6">
      <c r="A17" s="4" t="s">
        <v>472</v>
      </c>
      <c r="D17" s="6" t="n">
        <v>-7257</v>
      </c>
      <c r="E17" s="6" t="n">
        <v>1624</v>
      </c>
      <c r="F17" s="6" t="n">
        <v>0</v>
      </c>
    </row>
    <row r="18" spans="1:6">
      <c r="A18" s="4" t="s">
        <v>93</v>
      </c>
      <c r="D18" s="6" t="n">
        <v>0</v>
      </c>
      <c r="E18" s="6" t="n">
        <v>-367</v>
      </c>
      <c r="F18" s="6" t="n">
        <v>-497</v>
      </c>
    </row>
    <row r="19" spans="1:6">
      <c r="A19" s="4" t="s">
        <v>473</v>
      </c>
      <c r="D19" s="6" t="n">
        <v>-7257</v>
      </c>
      <c r="E19" s="6" t="n">
        <v>-133811</v>
      </c>
      <c r="F19" s="6" t="n">
        <v>-5828</v>
      </c>
    </row>
    <row r="20" spans="1:6">
      <c r="A20" s="4" t="s">
        <v>474</v>
      </c>
      <c r="D20" s="6" t="n">
        <v>1578</v>
      </c>
      <c r="E20" s="6" t="n">
        <v>49375</v>
      </c>
      <c r="F20" s="6" t="n">
        <v>2207</v>
      </c>
    </row>
    <row r="21" spans="1:6">
      <c r="A21" s="4" t="s">
        <v>475</v>
      </c>
      <c r="D21" s="5" t="n">
        <v>-5679</v>
      </c>
      <c r="E21" s="6" t="n">
        <v>-84436</v>
      </c>
      <c r="F21" s="6" t="n">
        <v>-3621</v>
      </c>
    </row>
    <row r="22" spans="1:6">
      <c r="A22" s="4" t="s">
        <v>476</v>
      </c>
      <c r="E22" s="6" t="n">
        <v>96600</v>
      </c>
    </row>
    <row r="23" spans="1:6">
      <c r="A23" s="4" t="s">
        <v>477</v>
      </c>
      <c r="E23" s="6" t="n">
        <v>35700</v>
      </c>
      <c r="F23" s="6" t="n">
        <v>9500</v>
      </c>
    </row>
    <row r="24" spans="1:6">
      <c r="A24" s="4" t="s">
        <v>478</v>
      </c>
      <c r="E24" s="5" t="n">
        <v>83500</v>
      </c>
      <c r="F24" s="5" t="n">
        <v>5900</v>
      </c>
    </row>
    <row r="25" spans="1:6">
      <c r="A25" s="4" t="s">
        <v>479</v>
      </c>
    </row>
    <row r="26" spans="1:6">
      <c r="A26" s="3" t="s">
        <v>198</v>
      </c>
    </row>
    <row r="27" spans="1:6">
      <c r="A27" s="4" t="s">
        <v>480</v>
      </c>
      <c r="B27" s="5" t="n">
        <v>46000</v>
      </c>
    </row>
    <row r="28" spans="1:6">
      <c r="A28" s="4" t="s">
        <v>464</v>
      </c>
      <c r="B28" s="5" t="n">
        <v>25000</v>
      </c>
    </row>
    <row r="29" spans="1:6">
      <c r="A29" s="4" t="s">
        <v>481</v>
      </c>
      <c r="B29" s="4" t="s">
        <v>482</v>
      </c>
    </row>
    <row r="30" spans="1:6">
      <c r="A30" s="3" t="s">
        <v>469</v>
      </c>
    </row>
    <row r="31" spans="1:6">
      <c r="A31" s="4" t="s">
        <v>483</v>
      </c>
      <c r="D31" s="4" t="s">
        <v>484</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5</v>
      </c>
      <c r="B1" s="2" t="s">
        <v>1</v>
      </c>
    </row>
    <row r="2" spans="1:4">
      <c r="B2" s="2" t="s">
        <v>2</v>
      </c>
      <c r="C2" s="2" t="s">
        <v>35</v>
      </c>
      <c r="D2" s="2" t="s">
        <v>83</v>
      </c>
    </row>
    <row r="3" spans="1:4">
      <c r="A3" s="3" t="s">
        <v>486</v>
      </c>
    </row>
    <row r="4" spans="1:4">
      <c r="A4" s="4" t="s">
        <v>487</v>
      </c>
      <c r="B4" s="5" t="n">
        <v>254082</v>
      </c>
      <c r="C4" s="5" t="n">
        <v>238705</v>
      </c>
    </row>
    <row r="5" spans="1:4">
      <c r="A5" s="4" t="s">
        <v>488</v>
      </c>
      <c r="B5" s="6" t="n">
        <v>-123744</v>
      </c>
      <c r="C5" s="6" t="n">
        <v>-115202</v>
      </c>
    </row>
    <row r="6" spans="1:4">
      <c r="A6" s="4" t="s">
        <v>489</v>
      </c>
      <c r="B6" s="6" t="n">
        <v>130338</v>
      </c>
      <c r="C6" s="6" t="n">
        <v>123503</v>
      </c>
    </row>
    <row r="7" spans="1:4">
      <c r="A7" s="4" t="s">
        <v>490</v>
      </c>
      <c r="B7" s="6" t="n">
        <v>15700</v>
      </c>
      <c r="C7" s="6" t="n">
        <v>14900</v>
      </c>
      <c r="D7" s="5" t="n">
        <v>14200</v>
      </c>
    </row>
    <row r="8" spans="1:4">
      <c r="A8" s="4" t="s">
        <v>491</v>
      </c>
      <c r="B8" s="6" t="n">
        <v>7900</v>
      </c>
      <c r="C8" s="6" t="n">
        <v>5500</v>
      </c>
      <c r="D8" s="6" t="n">
        <v>5300</v>
      </c>
    </row>
    <row r="9" spans="1:4">
      <c r="A9" s="4" t="s">
        <v>86</v>
      </c>
    </row>
    <row r="10" spans="1:4">
      <c r="A10" s="3" t="s">
        <v>486</v>
      </c>
    </row>
    <row r="11" spans="1:4">
      <c r="A11" s="4" t="s">
        <v>490</v>
      </c>
      <c r="B11" s="6" t="n">
        <v>4100</v>
      </c>
      <c r="C11" s="6" t="n">
        <v>3700</v>
      </c>
      <c r="D11" s="6" t="n">
        <v>4600</v>
      </c>
    </row>
    <row r="12" spans="1:4">
      <c r="A12" s="4" t="s">
        <v>451</v>
      </c>
    </row>
    <row r="13" spans="1:4">
      <c r="A13" s="3" t="s">
        <v>486</v>
      </c>
    </row>
    <row r="14" spans="1:4">
      <c r="A14" s="4" t="s">
        <v>490</v>
      </c>
      <c r="B14" s="6" t="n">
        <v>11600</v>
      </c>
      <c r="C14" s="6" t="n">
        <v>11200</v>
      </c>
      <c r="D14" s="5" t="n">
        <v>9600</v>
      </c>
    </row>
    <row r="15" spans="1:4">
      <c r="A15" s="4" t="s">
        <v>492</v>
      </c>
    </row>
    <row r="16" spans="1:4">
      <c r="A16" s="3" t="s">
        <v>486</v>
      </c>
    </row>
    <row r="17" spans="1:4">
      <c r="A17" s="4" t="s">
        <v>487</v>
      </c>
      <c r="B17" s="6" t="n">
        <v>12644</v>
      </c>
      <c r="C17" s="6" t="n">
        <v>12800</v>
      </c>
    </row>
    <row r="18" spans="1:4">
      <c r="A18" s="4" t="s">
        <v>493</v>
      </c>
    </row>
    <row r="19" spans="1:4">
      <c r="A19" s="3" t="s">
        <v>486</v>
      </c>
    </row>
    <row r="20" spans="1:4">
      <c r="A20" s="4" t="s">
        <v>487</v>
      </c>
      <c r="B20" s="5" t="n">
        <v>113820</v>
      </c>
      <c r="C20" s="6" t="n">
        <v>106870</v>
      </c>
    </row>
    <row r="21" spans="1:4">
      <c r="A21" s="4" t="s">
        <v>494</v>
      </c>
    </row>
    <row r="22" spans="1:4">
      <c r="A22" s="3" t="s">
        <v>486</v>
      </c>
    </row>
    <row r="23" spans="1:4">
      <c r="A23" s="4" t="s">
        <v>495</v>
      </c>
      <c r="B23" s="4" t="s">
        <v>496</v>
      </c>
    </row>
    <row r="24" spans="1:4">
      <c r="A24" s="4" t="s">
        <v>497</v>
      </c>
    </row>
    <row r="25" spans="1:4">
      <c r="A25" s="3" t="s">
        <v>486</v>
      </c>
    </row>
    <row r="26" spans="1:4">
      <c r="A26" s="4" t="s">
        <v>495</v>
      </c>
      <c r="B26" s="4" t="s">
        <v>498</v>
      </c>
    </row>
    <row r="27" spans="1:4">
      <c r="A27" s="4" t="s">
        <v>499</v>
      </c>
    </row>
    <row r="28" spans="1:4">
      <c r="A28" s="3" t="s">
        <v>486</v>
      </c>
    </row>
    <row r="29" spans="1:4">
      <c r="A29" s="4" t="s">
        <v>487</v>
      </c>
      <c r="B29" s="5" t="n">
        <v>84711</v>
      </c>
      <c r="C29" s="6" t="n">
        <v>79657</v>
      </c>
    </row>
    <row r="30" spans="1:4">
      <c r="A30" s="4" t="s">
        <v>500</v>
      </c>
    </row>
    <row r="31" spans="1:4">
      <c r="A31" s="3" t="s">
        <v>486</v>
      </c>
    </row>
    <row r="32" spans="1:4">
      <c r="A32" s="4" t="s">
        <v>495</v>
      </c>
      <c r="B32" s="4" t="s">
        <v>496</v>
      </c>
    </row>
    <row r="33" spans="1:4">
      <c r="A33" s="4" t="s">
        <v>501</v>
      </c>
    </row>
    <row r="34" spans="1:4">
      <c r="A34" s="3" t="s">
        <v>486</v>
      </c>
    </row>
    <row r="35" spans="1:4">
      <c r="A35" s="4" t="s">
        <v>495</v>
      </c>
      <c r="B35" s="4" t="s">
        <v>502</v>
      </c>
    </row>
    <row r="36" spans="1:4">
      <c r="A36" s="4" t="s">
        <v>503</v>
      </c>
    </row>
    <row r="37" spans="1:4">
      <c r="A37" s="3" t="s">
        <v>486</v>
      </c>
    </row>
    <row r="38" spans="1:4">
      <c r="A38" s="4" t="s">
        <v>487</v>
      </c>
      <c r="B38" s="5" t="n">
        <v>36378</v>
      </c>
      <c r="C38" s="6" t="n">
        <v>33466</v>
      </c>
    </row>
    <row r="39" spans="1:4">
      <c r="A39" s="4" t="s">
        <v>504</v>
      </c>
    </row>
    <row r="40" spans="1:4">
      <c r="A40" s="3" t="s">
        <v>486</v>
      </c>
    </row>
    <row r="41" spans="1:4">
      <c r="A41" s="4" t="s">
        <v>495</v>
      </c>
      <c r="B41" s="4" t="s">
        <v>496</v>
      </c>
    </row>
    <row r="42" spans="1:4">
      <c r="A42" s="4" t="s">
        <v>505</v>
      </c>
    </row>
    <row r="43" spans="1:4">
      <c r="A43" s="3" t="s">
        <v>486</v>
      </c>
    </row>
    <row r="44" spans="1:4">
      <c r="A44" s="4" t="s">
        <v>495</v>
      </c>
      <c r="B44" s="4" t="s">
        <v>506</v>
      </c>
    </row>
    <row r="45" spans="1:4">
      <c r="A45" s="4" t="s">
        <v>507</v>
      </c>
    </row>
    <row r="46" spans="1:4">
      <c r="A46" s="3" t="s">
        <v>486</v>
      </c>
    </row>
    <row r="47" spans="1:4">
      <c r="A47" s="4" t="s">
        <v>487</v>
      </c>
      <c r="B47" s="5" t="n">
        <v>6529</v>
      </c>
      <c r="C47" s="5" t="n">
        <v>59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205</v>
      </c>
    </row>
    <row r="3" spans="1:3">
      <c r="A3" s="4" t="s">
        <v>509</v>
      </c>
      <c r="B3" s="5" t="n">
        <v>36782</v>
      </c>
      <c r="C3" s="5" t="n">
        <v>37666</v>
      </c>
    </row>
    <row r="4" spans="1:3">
      <c r="A4" s="4" t="s">
        <v>510</v>
      </c>
      <c r="B4" s="6" t="n">
        <v>28655</v>
      </c>
      <c r="C4" s="6" t="n">
        <v>28311</v>
      </c>
    </row>
    <row r="5" spans="1:3">
      <c r="A5" s="4" t="s">
        <v>511</v>
      </c>
      <c r="B5" s="6" t="n">
        <v>23316</v>
      </c>
      <c r="C5" s="6" t="n">
        <v>24842</v>
      </c>
    </row>
    <row r="6" spans="1:3">
      <c r="A6" s="4" t="s">
        <v>512</v>
      </c>
      <c r="B6" s="6" t="n">
        <v>26549</v>
      </c>
      <c r="C6" s="6" t="n">
        <v>25324</v>
      </c>
    </row>
    <row r="7" spans="1:3">
      <c r="A7" s="4" t="s">
        <v>513</v>
      </c>
      <c r="B7" s="6" t="n">
        <v>2604</v>
      </c>
      <c r="C7" s="6" t="n">
        <v>17243</v>
      </c>
    </row>
    <row r="8" spans="1:3">
      <c r="A8" s="4" t="s">
        <v>514</v>
      </c>
      <c r="B8" s="6" t="n">
        <v>47254</v>
      </c>
      <c r="C8" s="6" t="n">
        <v>34875</v>
      </c>
    </row>
    <row r="9" spans="1:3">
      <c r="A9" s="4" t="s">
        <v>515</v>
      </c>
      <c r="B9" s="5" t="n">
        <v>165160</v>
      </c>
      <c r="C9" s="5" t="n">
        <v>1682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516</v>
      </c>
      <c r="B1" s="2" t="s">
        <v>517</v>
      </c>
    </row>
    <row r="2" spans="1:2">
      <c r="A2" s="3" t="s">
        <v>300</v>
      </c>
    </row>
    <row r="3" spans="1:2">
      <c r="A3" s="4" t="s">
        <v>518</v>
      </c>
      <c r="B3" s="5" t="n">
        <v>209300</v>
      </c>
    </row>
    <row r="4" spans="1:2">
      <c r="A4" s="4" t="s">
        <v>519</v>
      </c>
    </row>
    <row r="5" spans="1:2">
      <c r="A5" s="3" t="s">
        <v>300</v>
      </c>
    </row>
    <row r="6" spans="1:2">
      <c r="A6" s="4" t="s">
        <v>520</v>
      </c>
      <c r="B6" s="5" t="n">
        <v>14200</v>
      </c>
    </row>
    <row r="7" spans="1:2">
      <c r="A7" s="4" t="s">
        <v>521</v>
      </c>
      <c r="B7" s="4" t="s">
        <v>522</v>
      </c>
    </row>
    <row r="8" spans="1:2">
      <c r="A8" s="4" t="s">
        <v>523</v>
      </c>
      <c r="B8" s="4" t="s">
        <v>524</v>
      </c>
    </row>
    <row r="9" spans="1:2">
      <c r="A9" s="4" t="s">
        <v>525</v>
      </c>
    </row>
    <row r="10" spans="1:2">
      <c r="A10" s="3" t="s">
        <v>300</v>
      </c>
    </row>
    <row r="11" spans="1:2">
      <c r="A11" s="4" t="s">
        <v>520</v>
      </c>
      <c r="B11" s="5" t="n">
        <v>10300</v>
      </c>
    </row>
    <row r="12" spans="1:2">
      <c r="A12" s="4" t="s">
        <v>521</v>
      </c>
      <c r="B12" s="4" t="s">
        <v>526</v>
      </c>
    </row>
    <row r="13" spans="1:2">
      <c r="A13" s="4" t="s">
        <v>527</v>
      </c>
      <c r="B13" s="4" t="s">
        <v>528</v>
      </c>
    </row>
    <row r="14" spans="1:2">
      <c r="A14" s="4" t="s">
        <v>529</v>
      </c>
    </row>
    <row r="15" spans="1:2">
      <c r="A15" s="3" t="s">
        <v>300</v>
      </c>
    </row>
    <row r="16" spans="1:2">
      <c r="A16" s="4" t="s">
        <v>530</v>
      </c>
      <c r="B16" s="4" t="s">
        <v>506</v>
      </c>
    </row>
    <row r="17" spans="1:2">
      <c r="A17" s="4" t="s">
        <v>531</v>
      </c>
    </row>
    <row r="18" spans="1:2">
      <c r="A18" s="3" t="s">
        <v>300</v>
      </c>
    </row>
    <row r="19" spans="1:2">
      <c r="A19" s="4" t="s">
        <v>530</v>
      </c>
      <c r="B19" s="4" t="s">
        <v>502</v>
      </c>
    </row>
    <row r="20" spans="1:2">
      <c r="A20" s="4" t="s">
        <v>532</v>
      </c>
    </row>
    <row r="21" spans="1:2">
      <c r="A21" s="3" t="s">
        <v>300</v>
      </c>
    </row>
    <row r="22" spans="1:2">
      <c r="A22" s="4" t="s">
        <v>533</v>
      </c>
      <c r="B22" s="5" t="n">
        <v>59000</v>
      </c>
    </row>
    <row r="23" spans="1:2">
      <c r="A23" s="4" t="s">
        <v>527</v>
      </c>
      <c r="B23" s="4" t="s">
        <v>534</v>
      </c>
    </row>
    <row r="24" spans="1:2">
      <c r="A24" s="4" t="s">
        <v>535</v>
      </c>
    </row>
    <row r="25" spans="1:2">
      <c r="A25" s="3" t="s">
        <v>300</v>
      </c>
    </row>
    <row r="26" spans="1:2">
      <c r="A26" s="4" t="s">
        <v>536</v>
      </c>
      <c r="B26" s="10" t="n">
        <v>0.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5</v>
      </c>
      <c r="D1" s="2" t="s">
        <v>538</v>
      </c>
    </row>
    <row r="2" spans="1:4">
      <c r="A2" s="3" t="s">
        <v>539</v>
      </c>
    </row>
    <row r="3" spans="1:4">
      <c r="A3" s="4" t="s">
        <v>44</v>
      </c>
      <c r="B3" s="5" t="n">
        <v>602320</v>
      </c>
      <c r="C3" s="5" t="n">
        <v>602320</v>
      </c>
    </row>
    <row r="4" spans="1:4">
      <c r="A4" s="4" t="s">
        <v>540</v>
      </c>
    </row>
    <row r="5" spans="1:4">
      <c r="A5" s="3" t="s">
        <v>539</v>
      </c>
    </row>
    <row r="6" spans="1:4">
      <c r="A6" s="4" t="s">
        <v>157</v>
      </c>
      <c r="D6" s="5" t="n">
        <v>7955</v>
      </c>
    </row>
    <row r="7" spans="1:4">
      <c r="A7" s="4" t="s">
        <v>39</v>
      </c>
      <c r="D7" s="6" t="n">
        <v>6243</v>
      </c>
    </row>
    <row r="8" spans="1:4">
      <c r="A8" s="4" t="s">
        <v>40</v>
      </c>
      <c r="D8" s="6" t="n">
        <v>336</v>
      </c>
    </row>
    <row r="9" spans="1:4">
      <c r="A9" s="4" t="s">
        <v>264</v>
      </c>
      <c r="D9" s="6" t="n">
        <v>1108</v>
      </c>
    </row>
    <row r="10" spans="1:4">
      <c r="A10" s="4" t="s">
        <v>44</v>
      </c>
      <c r="D10" s="6" t="n">
        <v>116053</v>
      </c>
    </row>
    <row r="11" spans="1:4">
      <c r="A11" s="4" t="s">
        <v>541</v>
      </c>
      <c r="D11" s="6" t="n">
        <v>215195</v>
      </c>
    </row>
    <row r="12" spans="1:4">
      <c r="A12" s="3" t="s">
        <v>542</v>
      </c>
    </row>
    <row r="13" spans="1:4">
      <c r="A13" s="4" t="s">
        <v>160</v>
      </c>
      <c r="D13" s="6" t="n">
        <v>2275</v>
      </c>
    </row>
    <row r="14" spans="1:4">
      <c r="A14" s="4" t="s">
        <v>543</v>
      </c>
      <c r="D14" s="6" t="n">
        <v>3662</v>
      </c>
    </row>
    <row r="15" spans="1:4">
      <c r="A15" s="4" t="s">
        <v>544</v>
      </c>
      <c r="D15" s="6" t="n">
        <v>5937</v>
      </c>
    </row>
    <row r="16" spans="1:4">
      <c r="A16" s="4" t="s">
        <v>545</v>
      </c>
      <c r="D16" s="6" t="n">
        <v>209258</v>
      </c>
    </row>
    <row r="17" spans="1:4">
      <c r="A17" s="4" t="s">
        <v>546</v>
      </c>
    </row>
    <row r="18" spans="1:4">
      <c r="A18" s="3" t="s">
        <v>539</v>
      </c>
    </row>
    <row r="19" spans="1:4">
      <c r="A19" s="4" t="s">
        <v>533</v>
      </c>
      <c r="D19" s="6" t="n">
        <v>59000</v>
      </c>
    </row>
    <row r="20" spans="1:4">
      <c r="A20" s="4" t="s">
        <v>547</v>
      </c>
    </row>
    <row r="21" spans="1:4">
      <c r="A21" s="3" t="s">
        <v>539</v>
      </c>
    </row>
    <row r="22" spans="1:4">
      <c r="A22" s="4" t="s">
        <v>520</v>
      </c>
      <c r="D22" s="6" t="n">
        <v>10300</v>
      </c>
    </row>
    <row r="23" spans="1:4">
      <c r="A23" s="4" t="s">
        <v>548</v>
      </c>
    </row>
    <row r="24" spans="1:4">
      <c r="A24" s="3" t="s">
        <v>539</v>
      </c>
    </row>
    <row r="25" spans="1:4">
      <c r="A25" s="4" t="s">
        <v>520</v>
      </c>
      <c r="D25" s="5" t="n">
        <v>14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550</v>
      </c>
    </row>
    <row r="2" spans="1:2">
      <c r="B2" s="2" t="s">
        <v>551</v>
      </c>
    </row>
    <row r="3" spans="1:2">
      <c r="A3" s="3" t="s">
        <v>300</v>
      </c>
    </row>
    <row r="4" spans="1:2">
      <c r="A4" s="4" t="s">
        <v>552</v>
      </c>
      <c r="B4" s="5" t="n">
        <v>107005</v>
      </c>
    </row>
    <row r="5" spans="1:2">
      <c r="A5" s="4" t="s">
        <v>553</v>
      </c>
      <c r="B5" s="5" t="n">
        <v>27902</v>
      </c>
    </row>
    <row r="6" spans="1:2">
      <c r="A6" s="3" t="s">
        <v>554</v>
      </c>
    </row>
    <row r="7" spans="1:2">
      <c r="A7" s="4" t="s">
        <v>555</v>
      </c>
      <c r="B7" s="7" t="n">
        <v>1.01</v>
      </c>
    </row>
    <row r="8" spans="1:2">
      <c r="A8" s="4" t="s">
        <v>556</v>
      </c>
      <c r="B8"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15</v>
      </c>
      <c r="B1" s="2" t="s">
        <v>116</v>
      </c>
      <c r="C1" s="2" t="s">
        <v>117</v>
      </c>
      <c r="D1" s="2" t="s">
        <v>118</v>
      </c>
      <c r="E1" s="2" t="s">
        <v>119</v>
      </c>
      <c r="F1" s="2" t="s">
        <v>120</v>
      </c>
    </row>
    <row r="2" spans="1:6">
      <c r="A2" s="4" t="s">
        <v>121</v>
      </c>
      <c r="C2" s="6" t="n">
        <v>27735</v>
      </c>
    </row>
    <row r="3" spans="1:6">
      <c r="A3" s="4" t="s">
        <v>122</v>
      </c>
      <c r="B3" s="5" t="n">
        <v>930043</v>
      </c>
      <c r="C3" s="5" t="n">
        <v>2774</v>
      </c>
      <c r="D3" s="5" t="n">
        <v>198077</v>
      </c>
      <c r="E3" s="5" t="n">
        <v>665</v>
      </c>
      <c r="F3" s="5" t="n">
        <v>728527</v>
      </c>
    </row>
    <row r="4" spans="1:6">
      <c r="A4" s="3" t="s">
        <v>123</v>
      </c>
    </row>
    <row r="5" spans="1:6">
      <c r="A5" s="4" t="s">
        <v>96</v>
      </c>
      <c r="B5" s="6" t="n">
        <v>144310</v>
      </c>
      <c r="F5" s="6" t="n">
        <v>144310</v>
      </c>
    </row>
    <row r="6" spans="1:6">
      <c r="A6" s="4" t="s">
        <v>124</v>
      </c>
      <c r="B6" s="6" t="n">
        <v>-3621</v>
      </c>
      <c r="F6" s="6" t="n">
        <v>-3621</v>
      </c>
    </row>
    <row r="7" spans="1:6">
      <c r="A7" s="4" t="s">
        <v>125</v>
      </c>
      <c r="B7" s="6" t="n">
        <v>508</v>
      </c>
      <c r="E7" s="6" t="n">
        <v>508</v>
      </c>
    </row>
    <row r="8" spans="1:6">
      <c r="A8" s="4" t="s">
        <v>126</v>
      </c>
      <c r="C8" s="6" t="n">
        <v>170</v>
      </c>
    </row>
    <row r="9" spans="1:6">
      <c r="A9" s="4" t="s">
        <v>127</v>
      </c>
      <c r="B9" s="6" t="n">
        <v>7305</v>
      </c>
      <c r="C9" s="5" t="n">
        <v>17</v>
      </c>
      <c r="D9" s="6" t="n">
        <v>7288</v>
      </c>
    </row>
    <row r="10" spans="1:6">
      <c r="A10" s="4" t="s">
        <v>128</v>
      </c>
      <c r="C10" s="6" t="n">
        <v>21</v>
      </c>
    </row>
    <row r="11" spans="1:6">
      <c r="A11" s="4" t="s">
        <v>129</v>
      </c>
      <c r="B11" s="6" t="n">
        <v>1735</v>
      </c>
      <c r="C11" s="5" t="n">
        <v>2</v>
      </c>
      <c r="D11" s="6" t="n">
        <v>1733</v>
      </c>
    </row>
    <row r="12" spans="1:6">
      <c r="A12" s="4" t="s">
        <v>130</v>
      </c>
      <c r="C12" s="6" t="n">
        <v>32</v>
      </c>
    </row>
    <row r="13" spans="1:6">
      <c r="A13" s="4" t="s">
        <v>131</v>
      </c>
      <c r="B13" s="6" t="n">
        <v>2488</v>
      </c>
      <c r="C13" s="5" t="n">
        <v>3</v>
      </c>
      <c r="D13" s="6" t="n">
        <v>2485</v>
      </c>
    </row>
    <row r="14" spans="1:6">
      <c r="A14" s="4" t="s">
        <v>132</v>
      </c>
      <c r="C14" s="6" t="n">
        <v>-929</v>
      </c>
    </row>
    <row r="15" spans="1:6">
      <c r="A15" s="4" t="s">
        <v>133</v>
      </c>
      <c r="B15" s="6" t="n">
        <v>-75595</v>
      </c>
      <c r="C15" s="5" t="n">
        <v>-93</v>
      </c>
      <c r="D15" s="6" t="n">
        <v>-5272</v>
      </c>
      <c r="F15" s="6" t="n">
        <v>-70230</v>
      </c>
    </row>
    <row r="16" spans="1:6">
      <c r="A16" s="4" t="s">
        <v>134</v>
      </c>
      <c r="B16" s="6" t="n">
        <v>13861</v>
      </c>
      <c r="D16" s="6" t="n">
        <v>13861</v>
      </c>
    </row>
    <row r="17" spans="1:6">
      <c r="A17" s="4" t="s">
        <v>135</v>
      </c>
      <c r="C17" s="6" t="n">
        <v>27029</v>
      </c>
    </row>
    <row r="18" spans="1:6">
      <c r="A18" s="4" t="s">
        <v>136</v>
      </c>
      <c r="B18" s="6" t="n">
        <v>1020766</v>
      </c>
      <c r="C18" s="5" t="n">
        <v>2703</v>
      </c>
      <c r="D18" s="6" t="n">
        <v>218760</v>
      </c>
      <c r="E18" s="6" t="n">
        <v>1173</v>
      </c>
      <c r="F18" s="6" t="n">
        <v>798130</v>
      </c>
    </row>
    <row r="19" spans="1:6">
      <c r="A19" s="3" t="s">
        <v>123</v>
      </c>
    </row>
    <row r="20" spans="1:6">
      <c r="A20" s="4" t="s">
        <v>137</v>
      </c>
      <c r="B20" s="6" t="n">
        <v>-268</v>
      </c>
      <c r="D20" s="6" t="n">
        <v>588</v>
      </c>
      <c r="F20" s="6" t="n">
        <v>-856</v>
      </c>
    </row>
    <row r="21" spans="1:6">
      <c r="A21" s="4" t="s">
        <v>96</v>
      </c>
      <c r="B21" s="6" t="n">
        <v>128882</v>
      </c>
      <c r="F21" s="6" t="n">
        <v>128882</v>
      </c>
    </row>
    <row r="22" spans="1:6">
      <c r="A22" s="4" t="s">
        <v>124</v>
      </c>
      <c r="B22" s="6" t="n">
        <v>-84436</v>
      </c>
      <c r="F22" s="6" t="n">
        <v>-84436</v>
      </c>
    </row>
    <row r="23" spans="1:6">
      <c r="A23" s="4" t="s">
        <v>125</v>
      </c>
      <c r="B23" s="6" t="n">
        <v>-542</v>
      </c>
      <c r="E23" s="6" t="n">
        <v>-542</v>
      </c>
    </row>
    <row r="24" spans="1:6">
      <c r="A24" s="4" t="s">
        <v>126</v>
      </c>
      <c r="C24" s="6" t="n">
        <v>126</v>
      </c>
    </row>
    <row r="25" spans="1:6">
      <c r="A25" s="4" t="s">
        <v>127</v>
      </c>
      <c r="B25" s="6" t="n">
        <v>6559</v>
      </c>
      <c r="C25" s="5" t="n">
        <v>12</v>
      </c>
      <c r="D25" s="6" t="n">
        <v>6547</v>
      </c>
    </row>
    <row r="26" spans="1:6">
      <c r="A26" s="4" t="s">
        <v>128</v>
      </c>
      <c r="C26" s="6" t="n">
        <v>198</v>
      </c>
    </row>
    <row r="27" spans="1:6">
      <c r="A27" s="4" t="s">
        <v>129</v>
      </c>
      <c r="B27" s="6" t="n">
        <v>-298</v>
      </c>
      <c r="C27" s="5" t="n">
        <v>20</v>
      </c>
      <c r="D27" s="6" t="n">
        <v>-318</v>
      </c>
    </row>
    <row r="28" spans="1:6">
      <c r="A28" s="4" t="s">
        <v>130</v>
      </c>
      <c r="C28" s="6" t="n">
        <v>16</v>
      </c>
    </row>
    <row r="29" spans="1:6">
      <c r="A29" s="4" t="s">
        <v>131</v>
      </c>
      <c r="B29" s="6" t="n">
        <v>1527</v>
      </c>
      <c r="C29" s="5" t="n">
        <v>2</v>
      </c>
      <c r="D29" s="6" t="n">
        <v>1525</v>
      </c>
    </row>
    <row r="30" spans="1:6">
      <c r="A30" s="4" t="s">
        <v>132</v>
      </c>
      <c r="C30" s="6" t="n">
        <v>-793</v>
      </c>
    </row>
    <row r="31" spans="1:6">
      <c r="A31" s="4" t="s">
        <v>133</v>
      </c>
      <c r="B31" s="6" t="n">
        <v>-73053</v>
      </c>
      <c r="C31" s="5" t="n">
        <v>-79</v>
      </c>
      <c r="D31" s="6" t="n">
        <v>-10892</v>
      </c>
      <c r="F31" s="6" t="n">
        <v>-62082</v>
      </c>
    </row>
    <row r="32" spans="1:6">
      <c r="A32" s="4" t="s">
        <v>134</v>
      </c>
      <c r="B32" s="6" t="n">
        <v>15054</v>
      </c>
      <c r="D32" s="6" t="n">
        <v>15054</v>
      </c>
    </row>
    <row r="33" spans="1:6">
      <c r="A33" s="4" t="s">
        <v>138</v>
      </c>
      <c r="C33" s="6" t="n">
        <v>26576</v>
      </c>
    </row>
    <row r="34" spans="1:6">
      <c r="A34" s="4" t="s">
        <v>139</v>
      </c>
      <c r="B34" s="6" t="n">
        <v>1014459</v>
      </c>
      <c r="C34" s="5" t="n">
        <v>2658</v>
      </c>
      <c r="D34" s="6" t="n">
        <v>230676</v>
      </c>
      <c r="E34" s="6" t="n">
        <v>631</v>
      </c>
      <c r="F34" s="6" t="n">
        <v>780494</v>
      </c>
    </row>
    <row r="35" spans="1:6">
      <c r="A35" s="3" t="s">
        <v>123</v>
      </c>
    </row>
    <row r="36" spans="1:6">
      <c r="A36" s="4" t="s">
        <v>96</v>
      </c>
      <c r="B36" s="6" t="n">
        <v>174224</v>
      </c>
      <c r="F36" s="6" t="n">
        <v>174224</v>
      </c>
    </row>
    <row r="37" spans="1:6">
      <c r="A37" s="4" t="s">
        <v>124</v>
      </c>
      <c r="B37" s="6" t="n">
        <v>-5679</v>
      </c>
      <c r="F37" s="6" t="n">
        <v>-5679</v>
      </c>
    </row>
    <row r="38" spans="1:6">
      <c r="A38" s="4" t="s">
        <v>125</v>
      </c>
      <c r="B38" s="6" t="n">
        <v>560</v>
      </c>
      <c r="E38" s="6" t="n">
        <v>560</v>
      </c>
    </row>
    <row r="39" spans="1:6">
      <c r="A39" s="4" t="s">
        <v>126</v>
      </c>
      <c r="C39" s="6" t="n">
        <v>126</v>
      </c>
    </row>
    <row r="40" spans="1:6">
      <c r="A40" s="4" t="s">
        <v>127</v>
      </c>
      <c r="B40" s="6" t="n">
        <v>6275</v>
      </c>
      <c r="C40" s="5" t="n">
        <v>13</v>
      </c>
      <c r="D40" s="6" t="n">
        <v>6262</v>
      </c>
    </row>
    <row r="41" spans="1:6">
      <c r="A41" s="4" t="s">
        <v>128</v>
      </c>
      <c r="C41" s="6" t="n">
        <v>147</v>
      </c>
    </row>
    <row r="42" spans="1:6">
      <c r="A42" s="4" t="s">
        <v>129</v>
      </c>
      <c r="B42" s="6" t="n">
        <v>0</v>
      </c>
      <c r="C42" s="5" t="n">
        <v>15</v>
      </c>
      <c r="D42" s="6" t="n">
        <v>-15</v>
      </c>
    </row>
    <row r="43" spans="1:6">
      <c r="A43" s="4" t="s">
        <v>130</v>
      </c>
      <c r="C43" s="6" t="n">
        <v>31</v>
      </c>
    </row>
    <row r="44" spans="1:6">
      <c r="A44" s="4" t="s">
        <v>131</v>
      </c>
      <c r="B44" s="6" t="n">
        <v>2395</v>
      </c>
      <c r="C44" s="5" t="n">
        <v>3</v>
      </c>
      <c r="D44" s="6" t="n">
        <v>2392</v>
      </c>
    </row>
    <row r="45" spans="1:6">
      <c r="A45" s="4" t="s">
        <v>132</v>
      </c>
      <c r="C45" s="6" t="n">
        <v>-1934</v>
      </c>
    </row>
    <row r="46" spans="1:6">
      <c r="A46" s="4" t="s">
        <v>133</v>
      </c>
      <c r="B46" s="6" t="n">
        <v>-217493</v>
      </c>
      <c r="C46" s="5" t="n">
        <v>-194</v>
      </c>
      <c r="D46" s="6" t="n">
        <v>-14783</v>
      </c>
      <c r="F46" s="6" t="n">
        <v>-202516</v>
      </c>
    </row>
    <row r="47" spans="1:6">
      <c r="A47" s="4" t="s">
        <v>134</v>
      </c>
      <c r="B47" s="6" t="n">
        <v>22053</v>
      </c>
      <c r="D47" s="6" t="n">
        <v>22053</v>
      </c>
    </row>
    <row r="48" spans="1:6">
      <c r="A48" s="4" t="s">
        <v>140</v>
      </c>
      <c r="C48" s="6" t="n">
        <v>24946</v>
      </c>
    </row>
    <row r="49" spans="1:6">
      <c r="A49" s="4" t="s">
        <v>141</v>
      </c>
      <c r="B49" s="6" t="n">
        <v>996637</v>
      </c>
      <c r="C49" s="5" t="n">
        <v>2495</v>
      </c>
      <c r="D49" s="5" t="n">
        <v>246585</v>
      </c>
      <c r="E49" s="5" t="n">
        <v>1191</v>
      </c>
      <c r="F49" s="6" t="n">
        <v>746366</v>
      </c>
    </row>
    <row r="50" spans="1:6">
      <c r="A50" s="3" t="s">
        <v>123</v>
      </c>
    </row>
    <row r="51" spans="1:6">
      <c r="A51" s="4" t="s">
        <v>137</v>
      </c>
      <c r="B51" s="5" t="n">
        <v>-157</v>
      </c>
      <c r="F51" s="5" t="n">
        <v>-1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83</v>
      </c>
      <c r="C2" s="2" t="s">
        <v>558</v>
      </c>
    </row>
    <row r="3" spans="1:3">
      <c r="A3" s="3" t="s">
        <v>300</v>
      </c>
    </row>
    <row r="4" spans="1:3">
      <c r="A4" s="4" t="s">
        <v>85</v>
      </c>
      <c r="B4" s="5" t="n">
        <v>1410171</v>
      </c>
      <c r="C4" s="5" t="n">
        <v>1450530</v>
      </c>
    </row>
    <row r="5" spans="1:3">
      <c r="A5" s="4" t="s">
        <v>98</v>
      </c>
      <c r="B5" s="5" t="n">
        <v>144947</v>
      </c>
      <c r="C5" s="5" t="n">
        <v>105669</v>
      </c>
    </row>
    <row r="6" spans="1:3">
      <c r="A6" s="3" t="s">
        <v>554</v>
      </c>
    </row>
    <row r="7" spans="1:3">
      <c r="A7" s="4" t="s">
        <v>559</v>
      </c>
      <c r="B7" s="7" t="n">
        <v>5.27</v>
      </c>
      <c r="C7" s="7" t="n">
        <v>3.74</v>
      </c>
    </row>
    <row r="8" spans="1:3">
      <c r="A8" s="4" t="s">
        <v>560</v>
      </c>
      <c r="B8" s="7" t="n">
        <v>5.2</v>
      </c>
      <c r="C8" s="7" t="n">
        <v>3.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1</v>
      </c>
      <c r="B1" s="2" t="s">
        <v>1</v>
      </c>
    </row>
    <row r="2" spans="1:4">
      <c r="B2" s="2" t="s">
        <v>2</v>
      </c>
      <c r="C2" s="2" t="s">
        <v>35</v>
      </c>
      <c r="D2" s="2" t="s">
        <v>83</v>
      </c>
    </row>
    <row r="3" spans="1:4">
      <c r="A3" s="3" t="s">
        <v>562</v>
      </c>
    </row>
    <row r="4" spans="1:4">
      <c r="A4" s="4" t="s">
        <v>153</v>
      </c>
      <c r="B4" s="5" t="n">
        <v>0</v>
      </c>
      <c r="C4" s="5" t="n">
        <v>15447000</v>
      </c>
      <c r="D4" s="5" t="n">
        <v>2900000</v>
      </c>
    </row>
    <row r="5" spans="1:4">
      <c r="A5" s="4" t="s">
        <v>563</v>
      </c>
    </row>
    <row r="6" spans="1:4">
      <c r="A6" s="3" t="s">
        <v>562</v>
      </c>
    </row>
    <row r="7" spans="1:4">
      <c r="A7" s="4" t="s">
        <v>153</v>
      </c>
      <c r="B7" s="5" t="n">
        <v>0</v>
      </c>
      <c r="C7" s="6" t="n">
        <v>15447000</v>
      </c>
    </row>
    <row r="8" spans="1:4">
      <c r="A8" s="4" t="s">
        <v>564</v>
      </c>
      <c r="C8" s="5" t="n">
        <v>13800000</v>
      </c>
      <c r="D8" s="5" t="n">
        <v>2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65</v>
      </c>
      <c r="B1" s="2" t="s">
        <v>1</v>
      </c>
    </row>
    <row r="2" spans="1:4">
      <c r="B2" s="2" t="s">
        <v>2</v>
      </c>
      <c r="C2" s="2" t="s">
        <v>35</v>
      </c>
      <c r="D2" s="2" t="s">
        <v>83</v>
      </c>
    </row>
    <row r="3" spans="1:4">
      <c r="A3" s="3" t="s">
        <v>566</v>
      </c>
    </row>
    <row r="4" spans="1:4">
      <c r="A4" s="4" t="s">
        <v>567</v>
      </c>
      <c r="B4" s="5" t="n">
        <v>-46490000</v>
      </c>
      <c r="C4" s="5" t="n">
        <v>-46490000</v>
      </c>
      <c r="D4" s="5" t="n">
        <v>-46490000</v>
      </c>
    </row>
    <row r="5" spans="1:4">
      <c r="A5" s="4" t="s">
        <v>568</v>
      </c>
      <c r="B5" s="6" t="n">
        <v>602320000</v>
      </c>
      <c r="C5" s="6" t="n">
        <v>602320000</v>
      </c>
    </row>
    <row r="6" spans="1:4">
      <c r="A6" s="3" t="s">
        <v>569</v>
      </c>
    </row>
    <row r="7" spans="1:4">
      <c r="A7" s="4" t="s">
        <v>570</v>
      </c>
      <c r="B7" s="6" t="n">
        <v>-181463000</v>
      </c>
      <c r="C7" s="6" t="n">
        <v>-167354000</v>
      </c>
    </row>
    <row r="8" spans="1:4">
      <c r="A8" s="3" t="s">
        <v>571</v>
      </c>
    </row>
    <row r="9" spans="1:4">
      <c r="A9" s="4" t="s">
        <v>572</v>
      </c>
      <c r="B9" s="6" t="n">
        <v>1119079000</v>
      </c>
      <c r="C9" s="6" t="n">
        <v>1133487000</v>
      </c>
    </row>
    <row r="10" spans="1:4">
      <c r="A10" s="4" t="s">
        <v>573</v>
      </c>
      <c r="B10" s="6" t="n">
        <v>2815000</v>
      </c>
      <c r="C10" s="6" t="n">
        <v>1212000</v>
      </c>
    </row>
    <row r="11" spans="1:4">
      <c r="A11" s="4" t="s">
        <v>574</v>
      </c>
      <c r="B11" s="6" t="n">
        <v>0</v>
      </c>
      <c r="C11" s="6" t="n">
        <v>-15447000</v>
      </c>
      <c r="D11" s="6" t="n">
        <v>-2900000</v>
      </c>
    </row>
    <row r="12" spans="1:4">
      <c r="A12" s="4" t="s">
        <v>575</v>
      </c>
      <c r="B12" s="6" t="n">
        <v>-95000</v>
      </c>
      <c r="C12" s="6" t="n">
        <v>-173000</v>
      </c>
    </row>
    <row r="13" spans="1:4">
      <c r="A13" s="4" t="s">
        <v>576</v>
      </c>
      <c r="B13" s="6" t="n">
        <v>1121799000</v>
      </c>
      <c r="C13" s="6" t="n">
        <v>1119079000</v>
      </c>
      <c r="D13" s="6" t="n">
        <v>1133487000</v>
      </c>
    </row>
    <row r="14" spans="1:4">
      <c r="A14" s="4" t="s">
        <v>577</v>
      </c>
      <c r="B14" s="6" t="n">
        <v>893846000</v>
      </c>
      <c r="C14" s="6" t="n">
        <v>905235000</v>
      </c>
    </row>
    <row r="15" spans="1:4">
      <c r="A15" s="4" t="s">
        <v>578</v>
      </c>
    </row>
    <row r="16" spans="1:4">
      <c r="A16" s="3" t="s">
        <v>566</v>
      </c>
    </row>
    <row r="17" spans="1:4">
      <c r="A17" s="4" t="s">
        <v>579</v>
      </c>
      <c r="B17" s="6" t="n">
        <v>282056000</v>
      </c>
      <c r="C17" s="6" t="n">
        <v>282056000</v>
      </c>
    </row>
    <row r="18" spans="1:4">
      <c r="A18" s="4" t="s">
        <v>579</v>
      </c>
      <c r="B18" s="6" t="n">
        <v>282056000</v>
      </c>
      <c r="C18" s="6" t="n">
        <v>282056000</v>
      </c>
      <c r="D18" s="6" t="n">
        <v>282056000</v>
      </c>
    </row>
    <row r="19" spans="1:4">
      <c r="A19" s="4" t="s">
        <v>568</v>
      </c>
      <c r="B19" s="6" t="n">
        <v>282056000</v>
      </c>
      <c r="C19" s="6" t="n">
        <v>282056000</v>
      </c>
    </row>
    <row r="20" spans="1:4">
      <c r="A20" s="3" t="s">
        <v>569</v>
      </c>
    </row>
    <row r="21" spans="1:4">
      <c r="A21" s="4" t="s">
        <v>570</v>
      </c>
      <c r="B21" s="6" t="n">
        <v>-19398000</v>
      </c>
      <c r="C21" s="6" t="n">
        <v>-17530000</v>
      </c>
    </row>
    <row r="22" spans="1:4">
      <c r="A22" s="3" t="s">
        <v>571</v>
      </c>
    </row>
    <row r="23" spans="1:4">
      <c r="A23" s="4" t="s">
        <v>572</v>
      </c>
      <c r="B23" s="6" t="n">
        <v>457084000</v>
      </c>
      <c r="C23" s="6" t="n">
        <v>456649000</v>
      </c>
    </row>
    <row r="24" spans="1:4">
      <c r="A24" s="4" t="s">
        <v>573</v>
      </c>
      <c r="B24" s="6" t="n">
        <v>684000</v>
      </c>
      <c r="C24" s="6" t="n">
        <v>607000</v>
      </c>
    </row>
    <row r="25" spans="1:4">
      <c r="A25" s="4" t="s">
        <v>575</v>
      </c>
      <c r="B25" s="6" t="n">
        <v>-95000</v>
      </c>
      <c r="C25" s="6" t="n">
        <v>-173000</v>
      </c>
    </row>
    <row r="26" spans="1:4">
      <c r="A26" s="4" t="s">
        <v>576</v>
      </c>
      <c r="B26" s="6" t="n">
        <v>457673000</v>
      </c>
      <c r="C26" s="6" t="n">
        <v>457084000</v>
      </c>
      <c r="D26" s="6" t="n">
        <v>456649000</v>
      </c>
    </row>
    <row r="27" spans="1:4">
      <c r="A27" s="4" t="s">
        <v>577</v>
      </c>
      <c r="B27" s="5" t="n">
        <v>438275000</v>
      </c>
      <c r="C27" s="5" t="n">
        <v>439554000</v>
      </c>
    </row>
    <row r="28" spans="1:4">
      <c r="A28" s="4" t="s">
        <v>580</v>
      </c>
    </row>
    <row r="29" spans="1:4">
      <c r="A29" s="3" t="s">
        <v>581</v>
      </c>
    </row>
    <row r="30" spans="1:4">
      <c r="A30" s="4" t="s">
        <v>582</v>
      </c>
      <c r="B30" s="4" t="s">
        <v>583</v>
      </c>
      <c r="C30" s="4" t="s">
        <v>584</v>
      </c>
    </row>
    <row r="31" spans="1:4">
      <c r="A31" s="3" t="s">
        <v>569</v>
      </c>
    </row>
    <row r="32" spans="1:4">
      <c r="A32" s="4" t="s">
        <v>585</v>
      </c>
      <c r="B32" s="5" t="n">
        <v>40828000</v>
      </c>
      <c r="C32" s="5" t="n">
        <v>40393000</v>
      </c>
    </row>
    <row r="33" spans="1:4">
      <c r="A33" s="4" t="s">
        <v>586</v>
      </c>
      <c r="B33" s="6" t="n">
        <v>684000</v>
      </c>
      <c r="C33" s="6" t="n">
        <v>607000</v>
      </c>
    </row>
    <row r="34" spans="1:4">
      <c r="A34" s="4" t="s">
        <v>587</v>
      </c>
      <c r="B34" s="6" t="n">
        <v>-95000</v>
      </c>
      <c r="C34" s="6" t="n">
        <v>-173000</v>
      </c>
    </row>
    <row r="35" spans="1:4">
      <c r="A35" s="4" t="s">
        <v>588</v>
      </c>
      <c r="B35" s="6" t="n">
        <v>41417000</v>
      </c>
      <c r="C35" s="6" t="n">
        <v>40828000</v>
      </c>
      <c r="D35" s="6" t="n">
        <v>40393000</v>
      </c>
    </row>
    <row r="36" spans="1:4">
      <c r="A36" s="4" t="s">
        <v>570</v>
      </c>
      <c r="B36" s="6" t="n">
        <v>-19398000</v>
      </c>
      <c r="C36" s="6" t="n">
        <v>-17530000</v>
      </c>
    </row>
    <row r="37" spans="1:4">
      <c r="A37" s="4" t="s">
        <v>589</v>
      </c>
      <c r="B37" s="6" t="n">
        <v>22019000</v>
      </c>
      <c r="C37" s="6" t="n">
        <v>23298000</v>
      </c>
    </row>
    <row r="38" spans="1:4">
      <c r="A38" s="4" t="s">
        <v>590</v>
      </c>
    </row>
    <row r="39" spans="1:4">
      <c r="A39" s="3" t="s">
        <v>591</v>
      </c>
    </row>
    <row r="40" spans="1:4">
      <c r="A40" s="4" t="s">
        <v>592</v>
      </c>
      <c r="B40" s="6" t="n">
        <v>134200000</v>
      </c>
      <c r="C40" s="6" t="n">
        <v>134200000</v>
      </c>
    </row>
    <row r="41" spans="1:4">
      <c r="A41" s="4" t="s">
        <v>593</v>
      </c>
      <c r="B41" s="6" t="n">
        <v>134200000</v>
      </c>
      <c r="C41" s="6" t="n">
        <v>134200000</v>
      </c>
      <c r="D41" s="6" t="n">
        <v>134200000</v>
      </c>
    </row>
    <row r="42" spans="1:4">
      <c r="A42" s="4" t="s">
        <v>594</v>
      </c>
    </row>
    <row r="43" spans="1:4">
      <c r="A43" s="3" t="s">
        <v>566</v>
      </c>
    </row>
    <row r="44" spans="1:4">
      <c r="A44" s="4" t="s">
        <v>579</v>
      </c>
      <c r="B44" s="6" t="n">
        <v>284913000</v>
      </c>
      <c r="C44" s="6" t="n">
        <v>284913000</v>
      </c>
    </row>
    <row r="45" spans="1:4">
      <c r="A45" s="4" t="s">
        <v>579</v>
      </c>
      <c r="B45" s="6" t="n">
        <v>284913000</v>
      </c>
      <c r="C45" s="6" t="n">
        <v>284913000</v>
      </c>
      <c r="D45" s="6" t="n">
        <v>284913000</v>
      </c>
    </row>
    <row r="46" spans="1:4">
      <c r="A46" s="4" t="s">
        <v>568</v>
      </c>
      <c r="B46" s="6" t="n">
        <v>284913000</v>
      </c>
      <c r="C46" s="6" t="n">
        <v>284913000</v>
      </c>
    </row>
    <row r="47" spans="1:4">
      <c r="A47" s="3" t="s">
        <v>569</v>
      </c>
    </row>
    <row r="48" spans="1:4">
      <c r="A48" s="4" t="s">
        <v>570</v>
      </c>
      <c r="B48" s="6" t="n">
        <v>-103355000</v>
      </c>
      <c r="C48" s="6" t="n">
        <v>-92428000</v>
      </c>
    </row>
    <row r="49" spans="1:4">
      <c r="A49" s="3" t="s">
        <v>571</v>
      </c>
    </row>
    <row r="50" spans="1:4">
      <c r="A50" s="4" t="s">
        <v>572</v>
      </c>
      <c r="B50" s="6" t="n">
        <v>479199000</v>
      </c>
      <c r="C50" s="6" t="n">
        <v>478595000</v>
      </c>
    </row>
    <row r="51" spans="1:4">
      <c r="A51" s="4" t="s">
        <v>573</v>
      </c>
      <c r="B51" s="6" t="n">
        <v>2131000</v>
      </c>
      <c r="C51" s="6" t="n">
        <v>605000</v>
      </c>
    </row>
    <row r="52" spans="1:4">
      <c r="A52" s="4" t="s">
        <v>576</v>
      </c>
      <c r="B52" s="6" t="n">
        <v>481330000</v>
      </c>
      <c r="C52" s="6" t="n">
        <v>479199000</v>
      </c>
      <c r="D52" s="6" t="n">
        <v>478595000</v>
      </c>
    </row>
    <row r="53" spans="1:4">
      <c r="A53" s="4" t="s">
        <v>577</v>
      </c>
      <c r="B53" s="5" t="n">
        <v>377975000</v>
      </c>
      <c r="C53" s="6" t="n">
        <v>386771000</v>
      </c>
    </row>
    <row r="54" spans="1:4">
      <c r="A54" s="4" t="s">
        <v>595</v>
      </c>
    </row>
    <row r="55" spans="1:4">
      <c r="A55" s="3" t="s">
        <v>581</v>
      </c>
    </row>
    <row r="56" spans="1:4">
      <c r="A56" s="4" t="s">
        <v>582</v>
      </c>
      <c r="B56" s="4" t="s">
        <v>596</v>
      </c>
    </row>
    <row r="57" spans="1:4">
      <c r="A57" s="3" t="s">
        <v>591</v>
      </c>
    </row>
    <row r="58" spans="1:4">
      <c r="A58" s="4" t="s">
        <v>593</v>
      </c>
      <c r="B58" s="5" t="n">
        <v>1648000</v>
      </c>
    </row>
    <row r="59" spans="1:4">
      <c r="A59" s="3" t="s">
        <v>569</v>
      </c>
    </row>
    <row r="60" spans="1:4">
      <c r="A60" s="4" t="s">
        <v>585</v>
      </c>
      <c r="B60" s="6" t="n">
        <v>15300000</v>
      </c>
      <c r="C60" s="6" t="n">
        <v>15300000</v>
      </c>
    </row>
    <row r="61" spans="1:4">
      <c r="A61" s="4" t="s">
        <v>586</v>
      </c>
      <c r="B61" s="6" t="n">
        <v>1750000</v>
      </c>
    </row>
    <row r="62" spans="1:4">
      <c r="A62" s="4" t="s">
        <v>588</v>
      </c>
      <c r="B62" s="6" t="n">
        <v>17050000</v>
      </c>
      <c r="C62" s="6" t="n">
        <v>15300000</v>
      </c>
      <c r="D62" s="6" t="n">
        <v>15300000</v>
      </c>
    </row>
    <row r="63" spans="1:4">
      <c r="A63" s="4" t="s">
        <v>570</v>
      </c>
      <c r="B63" s="5" t="n">
        <v>-15402000</v>
      </c>
      <c r="C63" s="5" t="n">
        <v>-15300000</v>
      </c>
    </row>
    <row r="64" spans="1:4">
      <c r="A64" s="4" t="s">
        <v>597</v>
      </c>
    </row>
    <row r="65" spans="1:4">
      <c r="A65" s="3" t="s">
        <v>581</v>
      </c>
    </row>
    <row r="66" spans="1:4">
      <c r="A66" s="4" t="s">
        <v>582</v>
      </c>
      <c r="B66" s="4" t="s">
        <v>598</v>
      </c>
      <c r="C66" s="4" t="s">
        <v>599</v>
      </c>
    </row>
    <row r="67" spans="1:4">
      <c r="A67" s="3" t="s">
        <v>569</v>
      </c>
    </row>
    <row r="68" spans="1:4">
      <c r="A68" s="4" t="s">
        <v>585</v>
      </c>
      <c r="B68" s="5" t="n">
        <v>117586000</v>
      </c>
      <c r="C68" s="5" t="n">
        <v>116982000</v>
      </c>
    </row>
    <row r="69" spans="1:4">
      <c r="A69" s="4" t="s">
        <v>586</v>
      </c>
      <c r="B69" s="6" t="n">
        <v>381000</v>
      </c>
      <c r="C69" s="6" t="n">
        <v>605000</v>
      </c>
    </row>
    <row r="70" spans="1:4">
      <c r="A70" s="4" t="s">
        <v>588</v>
      </c>
      <c r="B70" s="6" t="n">
        <v>117967000</v>
      </c>
      <c r="C70" s="6" t="n">
        <v>117586000</v>
      </c>
      <c r="D70" s="6" t="n">
        <v>116982000</v>
      </c>
    </row>
    <row r="71" spans="1:4">
      <c r="A71" s="4" t="s">
        <v>570</v>
      </c>
      <c r="B71" s="6" t="n">
        <v>-87953000</v>
      </c>
      <c r="C71" s="6" t="n">
        <v>-77128000</v>
      </c>
    </row>
    <row r="72" spans="1:4">
      <c r="A72" s="4" t="s">
        <v>589</v>
      </c>
      <c r="B72" s="6" t="n">
        <v>30014000</v>
      </c>
      <c r="C72" s="6" t="n">
        <v>40458000</v>
      </c>
    </row>
    <row r="73" spans="1:4">
      <c r="A73" s="4" t="s">
        <v>600</v>
      </c>
    </row>
    <row r="74" spans="1:4">
      <c r="A74" s="3" t="s">
        <v>591</v>
      </c>
    </row>
    <row r="75" spans="1:4">
      <c r="A75" s="4" t="s">
        <v>592</v>
      </c>
      <c r="B75" s="6" t="n">
        <v>54000000</v>
      </c>
      <c r="C75" s="6" t="n">
        <v>54000000</v>
      </c>
    </row>
    <row r="76" spans="1:4">
      <c r="A76" s="4" t="s">
        <v>593</v>
      </c>
      <c r="B76" s="6" t="n">
        <v>54000000</v>
      </c>
      <c r="C76" s="6" t="n">
        <v>54000000</v>
      </c>
      <c r="D76" s="6" t="n">
        <v>54000000</v>
      </c>
    </row>
    <row r="77" spans="1:4">
      <c r="A77" s="4" t="s">
        <v>595</v>
      </c>
    </row>
    <row r="78" spans="1:4">
      <c r="A78" s="3" t="s">
        <v>591</v>
      </c>
    </row>
    <row r="79" spans="1:4">
      <c r="A79" s="4" t="s">
        <v>592</v>
      </c>
      <c r="B79" s="6" t="n">
        <v>7400000</v>
      </c>
      <c r="C79" s="6" t="n">
        <v>7400000</v>
      </c>
    </row>
    <row r="80" spans="1:4">
      <c r="A80" s="4" t="s">
        <v>593</v>
      </c>
      <c r="B80" s="6" t="n">
        <v>7400000</v>
      </c>
      <c r="C80" s="6" t="n">
        <v>7400000</v>
      </c>
      <c r="D80" s="6" t="n">
        <v>7400000</v>
      </c>
    </row>
    <row r="81" spans="1:4">
      <c r="A81" s="4" t="s">
        <v>563</v>
      </c>
    </row>
    <row r="82" spans="1:4">
      <c r="A82" s="3" t="s">
        <v>566</v>
      </c>
    </row>
    <row r="83" spans="1:4">
      <c r="A83" s="4" t="s">
        <v>579</v>
      </c>
      <c r="B83" s="6" t="n">
        <v>81841000</v>
      </c>
      <c r="C83" s="6" t="n">
        <v>81841000</v>
      </c>
    </row>
    <row r="84" spans="1:4">
      <c r="A84" s="4" t="s">
        <v>567</v>
      </c>
      <c r="B84" s="6" t="n">
        <v>-46490000</v>
      </c>
      <c r="C84" s="6" t="n">
        <v>-46490000</v>
      </c>
      <c r="D84" s="6" t="n">
        <v>-46490000</v>
      </c>
    </row>
    <row r="85" spans="1:4">
      <c r="A85" s="4" t="s">
        <v>579</v>
      </c>
      <c r="B85" s="6" t="n">
        <v>81841000</v>
      </c>
      <c r="C85" s="6" t="n">
        <v>81841000</v>
      </c>
      <c r="D85" s="6" t="n">
        <v>81841000</v>
      </c>
    </row>
    <row r="86" spans="1:4">
      <c r="A86" s="4" t="s">
        <v>568</v>
      </c>
      <c r="B86" s="6" t="n">
        <v>35351000</v>
      </c>
      <c r="C86" s="6" t="n">
        <v>35351000</v>
      </c>
    </row>
    <row r="87" spans="1:4">
      <c r="A87" s="3" t="s">
        <v>569</v>
      </c>
    </row>
    <row r="88" spans="1:4">
      <c r="A88" s="4" t="s">
        <v>570</v>
      </c>
      <c r="B88" s="6" t="n">
        <v>-58710000</v>
      </c>
      <c r="C88" s="6" t="n">
        <v>-57396000</v>
      </c>
    </row>
    <row r="89" spans="1:4">
      <c r="A89" s="3" t="s">
        <v>571</v>
      </c>
    </row>
    <row r="90" spans="1:4">
      <c r="A90" s="4" t="s">
        <v>572</v>
      </c>
      <c r="B90" s="6" t="n">
        <v>182796000</v>
      </c>
      <c r="C90" s="6" t="n">
        <v>198243000</v>
      </c>
    </row>
    <row r="91" spans="1:4">
      <c r="A91" s="4" t="s">
        <v>574</v>
      </c>
      <c r="B91" s="6" t="n">
        <v>0</v>
      </c>
      <c r="C91" s="6" t="n">
        <v>-15447000</v>
      </c>
    </row>
    <row r="92" spans="1:4">
      <c r="A92" s="4" t="s">
        <v>576</v>
      </c>
      <c r="B92" s="6" t="n">
        <v>182796000</v>
      </c>
      <c r="C92" s="6" t="n">
        <v>182796000</v>
      </c>
      <c r="D92" s="6" t="n">
        <v>198243000</v>
      </c>
    </row>
    <row r="93" spans="1:4">
      <c r="A93" s="4" t="s">
        <v>577</v>
      </c>
      <c r="B93" s="5" t="n">
        <v>77596000</v>
      </c>
      <c r="C93" s="5" t="n">
        <v>78910000</v>
      </c>
    </row>
    <row r="94" spans="1:4">
      <c r="A94" s="4" t="s">
        <v>601</v>
      </c>
    </row>
    <row r="95" spans="1:4">
      <c r="A95" s="3" t="s">
        <v>581</v>
      </c>
    </row>
    <row r="96" spans="1:4">
      <c r="A96" s="4" t="s">
        <v>582</v>
      </c>
      <c r="B96" s="4" t="s">
        <v>602</v>
      </c>
      <c r="C96" s="4" t="s">
        <v>603</v>
      </c>
    </row>
    <row r="97" spans="1:4">
      <c r="A97" s="3" t="s">
        <v>569</v>
      </c>
    </row>
    <row r="98" spans="1:4">
      <c r="A98" s="4" t="s">
        <v>585</v>
      </c>
      <c r="B98" s="5" t="n">
        <v>150000</v>
      </c>
      <c r="C98" s="5" t="n">
        <v>150000</v>
      </c>
    </row>
    <row r="99" spans="1:4">
      <c r="A99" s="4" t="s">
        <v>588</v>
      </c>
      <c r="B99" s="6" t="n">
        <v>150000</v>
      </c>
      <c r="C99" s="6" t="n">
        <v>150000</v>
      </c>
      <c r="D99" s="6" t="n">
        <v>150000</v>
      </c>
    </row>
    <row r="100" spans="1:4">
      <c r="A100" s="4" t="s">
        <v>570</v>
      </c>
      <c r="B100" s="6" t="n">
        <v>-102000</v>
      </c>
      <c r="C100" s="6" t="n">
        <v>-97000</v>
      </c>
    </row>
    <row r="101" spans="1:4">
      <c r="A101" s="4" t="s">
        <v>589</v>
      </c>
      <c r="B101" s="5" t="n">
        <v>48000</v>
      </c>
      <c r="C101" s="5" t="n">
        <v>53000</v>
      </c>
    </row>
    <row r="102" spans="1:4">
      <c r="A102" s="4" t="s">
        <v>604</v>
      </c>
    </row>
    <row r="103" spans="1:4">
      <c r="A103" s="3" t="s">
        <v>581</v>
      </c>
    </row>
    <row r="104" spans="1:4">
      <c r="A104" s="4" t="s">
        <v>582</v>
      </c>
      <c r="B104" s="4" t="s">
        <v>605</v>
      </c>
      <c r="C104" s="4" t="s">
        <v>606</v>
      </c>
    </row>
    <row r="105" spans="1:4">
      <c r="A105" s="3" t="s">
        <v>569</v>
      </c>
    </row>
    <row r="106" spans="1:4">
      <c r="A106" s="4" t="s">
        <v>585</v>
      </c>
      <c r="B106" s="5" t="n">
        <v>13696000</v>
      </c>
      <c r="C106" s="5" t="n">
        <v>13696000</v>
      </c>
    </row>
    <row r="107" spans="1:4">
      <c r="A107" s="4" t="s">
        <v>588</v>
      </c>
      <c r="B107" s="6" t="n">
        <v>13696000</v>
      </c>
      <c r="C107" s="6" t="n">
        <v>13696000</v>
      </c>
      <c r="D107" s="6" t="n">
        <v>13696000</v>
      </c>
    </row>
    <row r="108" spans="1:4">
      <c r="A108" s="4" t="s">
        <v>570</v>
      </c>
      <c r="B108" s="6" t="n">
        <v>-12482000</v>
      </c>
      <c r="C108" s="6" t="n">
        <v>-12166000</v>
      </c>
    </row>
    <row r="109" spans="1:4">
      <c r="A109" s="4" t="s">
        <v>589</v>
      </c>
      <c r="B109" s="5" t="n">
        <v>1214000</v>
      </c>
      <c r="C109" s="5" t="n">
        <v>1530000</v>
      </c>
    </row>
    <row r="110" spans="1:4">
      <c r="A110" s="4" t="s">
        <v>607</v>
      </c>
    </row>
    <row r="111" spans="1:4">
      <c r="A111" s="3" t="s">
        <v>581</v>
      </c>
    </row>
    <row r="112" spans="1:4">
      <c r="A112" s="4" t="s">
        <v>582</v>
      </c>
      <c r="B112" s="4" t="s">
        <v>608</v>
      </c>
      <c r="C112" s="4" t="s">
        <v>609</v>
      </c>
    </row>
    <row r="113" spans="1:4">
      <c r="A113" s="3" t="s">
        <v>569</v>
      </c>
    </row>
    <row r="114" spans="1:4">
      <c r="A114" s="4" t="s">
        <v>585</v>
      </c>
      <c r="B114" s="5" t="n">
        <v>46402000</v>
      </c>
      <c r="C114" s="5" t="n">
        <v>46402000</v>
      </c>
    </row>
    <row r="115" spans="1:4">
      <c r="A115" s="4" t="s">
        <v>588</v>
      </c>
      <c r="B115" s="6" t="n">
        <v>46402000</v>
      </c>
      <c r="C115" s="6" t="n">
        <v>46402000</v>
      </c>
      <c r="D115" s="6" t="n">
        <v>46402000</v>
      </c>
    </row>
    <row r="116" spans="1:4">
      <c r="A116" s="4" t="s">
        <v>570</v>
      </c>
      <c r="B116" s="6" t="n">
        <v>-46126000</v>
      </c>
      <c r="C116" s="6" t="n">
        <v>-45133000</v>
      </c>
    </row>
    <row r="117" spans="1:4">
      <c r="A117" s="4" t="s">
        <v>589</v>
      </c>
      <c r="B117" s="6" t="n">
        <v>276000</v>
      </c>
      <c r="C117" s="6" t="n">
        <v>1269000</v>
      </c>
    </row>
    <row r="118" spans="1:4">
      <c r="A118" s="4" t="s">
        <v>601</v>
      </c>
    </row>
    <row r="119" spans="1:4">
      <c r="A119" s="3" t="s">
        <v>591</v>
      </c>
    </row>
    <row r="120" spans="1:4">
      <c r="A120" s="4" t="s">
        <v>592</v>
      </c>
      <c r="B120" s="6" t="n">
        <v>30407000</v>
      </c>
      <c r="C120" s="6" t="n">
        <v>45854000</v>
      </c>
    </row>
    <row r="121" spans="1:4">
      <c r="A121" s="4" t="s">
        <v>610</v>
      </c>
      <c r="C121" s="6" t="n">
        <v>-15447000</v>
      </c>
    </row>
    <row r="122" spans="1:4">
      <c r="A122" s="4" t="s">
        <v>593</v>
      </c>
      <c r="B122" s="6" t="n">
        <v>30407000</v>
      </c>
      <c r="C122" s="6" t="n">
        <v>30407000</v>
      </c>
      <c r="D122" s="6" t="n">
        <v>45854000</v>
      </c>
    </row>
    <row r="123" spans="1:4">
      <c r="A123" s="4" t="s">
        <v>604</v>
      </c>
    </row>
    <row r="124" spans="1:4">
      <c r="A124" s="3" t="s">
        <v>591</v>
      </c>
    </row>
    <row r="125" spans="1:4">
      <c r="A125" s="4" t="s">
        <v>592</v>
      </c>
      <c r="B125" s="6" t="n">
        <v>10300000</v>
      </c>
      <c r="C125" s="6" t="n">
        <v>10300000</v>
      </c>
    </row>
    <row r="126" spans="1:4">
      <c r="A126" s="4" t="s">
        <v>593</v>
      </c>
      <c r="B126" s="5" t="n">
        <v>10300000</v>
      </c>
      <c r="C126" s="5" t="n">
        <v>10300000</v>
      </c>
      <c r="D126" s="5" t="n">
        <v>10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83</v>
      </c>
    </row>
    <row r="3" spans="1:4">
      <c r="A3" s="3" t="s">
        <v>211</v>
      </c>
    </row>
    <row r="4" spans="1:4">
      <c r="A4" s="4" t="s">
        <v>612</v>
      </c>
      <c r="B4" s="5" t="n">
        <v>14204</v>
      </c>
      <c r="C4" s="5" t="n">
        <v>18854</v>
      </c>
      <c r="D4" s="5" t="n">
        <v>22024</v>
      </c>
    </row>
    <row r="5" spans="1:4">
      <c r="A5" s="3" t="s">
        <v>613</v>
      </c>
    </row>
    <row r="6" spans="1:4">
      <c r="A6" s="4" t="s">
        <v>614</v>
      </c>
      <c r="B6" s="6" t="n">
        <v>13142</v>
      </c>
    </row>
    <row r="7" spans="1:4">
      <c r="A7" s="4" t="s">
        <v>615</v>
      </c>
      <c r="B7" s="6" t="n">
        <v>10563</v>
      </c>
    </row>
    <row r="8" spans="1:4">
      <c r="A8" s="4" t="s">
        <v>616</v>
      </c>
      <c r="B8" s="6" t="n">
        <v>4057</v>
      </c>
    </row>
    <row r="9" spans="1:4">
      <c r="A9" s="4" t="s">
        <v>617</v>
      </c>
      <c r="B9" s="6" t="n">
        <v>3986</v>
      </c>
    </row>
    <row r="10" spans="1:4">
      <c r="A10" s="4" t="s">
        <v>618</v>
      </c>
      <c r="B10" s="5" t="n">
        <v>36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 customWidth="1" max="6" min="6" width="20"/>
  </cols>
  <sheetData>
    <row r="1" spans="1:6">
      <c r="A1" s="1" t="s">
        <v>619</v>
      </c>
      <c r="B1" s="2" t="s">
        <v>620</v>
      </c>
      <c r="C1" s="2" t="s">
        <v>621</v>
      </c>
      <c r="D1" s="2" t="s">
        <v>622</v>
      </c>
      <c r="E1" s="2" t="s">
        <v>623</v>
      </c>
      <c r="F1" s="2" t="s">
        <v>624</v>
      </c>
    </row>
    <row r="2" spans="1:6">
      <c r="A2" s="3" t="s">
        <v>284</v>
      </c>
    </row>
    <row r="3" spans="1:6">
      <c r="A3" s="4" t="s">
        <v>625</v>
      </c>
      <c r="C3" s="6" t="n">
        <v>4</v>
      </c>
    </row>
    <row r="4" spans="1:6">
      <c r="A4" s="4" t="s">
        <v>626</v>
      </c>
      <c r="C4" s="6" t="n">
        <v>2</v>
      </c>
    </row>
    <row r="5" spans="1:6">
      <c r="A5" s="4" t="s">
        <v>627</v>
      </c>
      <c r="C5" s="6" t="n">
        <v>17435</v>
      </c>
    </row>
    <row r="6" spans="1:6">
      <c r="A6" s="4" t="s">
        <v>628</v>
      </c>
      <c r="C6" s="6" t="n">
        <v>14222</v>
      </c>
    </row>
    <row r="7" spans="1:6">
      <c r="A7" s="4" t="s">
        <v>629</v>
      </c>
      <c r="B7" s="4" t="s">
        <v>630</v>
      </c>
    </row>
    <row r="8" spans="1:6">
      <c r="A8" s="4" t="s">
        <v>631</v>
      </c>
      <c r="C8" s="4" t="s">
        <v>632</v>
      </c>
    </row>
    <row r="9" spans="1:6">
      <c r="A9" s="4" t="s">
        <v>633</v>
      </c>
    </row>
    <row r="10" spans="1:6">
      <c r="A10" s="3" t="s">
        <v>284</v>
      </c>
    </row>
    <row r="11" spans="1:6">
      <c r="A11" s="4" t="s">
        <v>634</v>
      </c>
      <c r="C11" s="6" t="n">
        <v>0</v>
      </c>
    </row>
    <row r="12" spans="1:6">
      <c r="A12" s="4" t="s">
        <v>635</v>
      </c>
    </row>
    <row r="13" spans="1:6">
      <c r="A13" s="3" t="s">
        <v>284</v>
      </c>
    </row>
    <row r="14" spans="1:6">
      <c r="A14" s="4" t="s">
        <v>636</v>
      </c>
      <c r="C14" s="6" t="n">
        <v>162938</v>
      </c>
    </row>
    <row r="15" spans="1:6">
      <c r="A15" s="4" t="s">
        <v>637</v>
      </c>
      <c r="C15" s="6" t="n">
        <v>539122</v>
      </c>
    </row>
    <row r="16" spans="1:6">
      <c r="A16" s="4" t="s">
        <v>638</v>
      </c>
    </row>
    <row r="17" spans="1:6">
      <c r="A17" s="3" t="s">
        <v>284</v>
      </c>
    </row>
    <row r="18" spans="1:6">
      <c r="A18" s="4" t="s">
        <v>639</v>
      </c>
      <c r="B18" s="6" t="n">
        <v>2000000</v>
      </c>
    </row>
    <row r="19" spans="1:6">
      <c r="A19" s="4" t="s">
        <v>640</v>
      </c>
      <c r="C19" s="6" t="n">
        <v>2128</v>
      </c>
    </row>
    <row r="20" spans="1:6">
      <c r="A20" s="4" t="s">
        <v>641</v>
      </c>
    </row>
    <row r="21" spans="1:6">
      <c r="A21" s="3" t="s">
        <v>284</v>
      </c>
    </row>
    <row r="22" spans="1:6">
      <c r="A22" s="4" t="s">
        <v>636</v>
      </c>
      <c r="C22" s="6" t="n">
        <v>0</v>
      </c>
    </row>
    <row r="23" spans="1:6">
      <c r="A23" s="4" t="s">
        <v>642</v>
      </c>
    </row>
    <row r="24" spans="1:6">
      <c r="A24" s="3" t="s">
        <v>284</v>
      </c>
    </row>
    <row r="25" spans="1:6">
      <c r="A25" s="4" t="s">
        <v>634</v>
      </c>
      <c r="C25" s="6" t="n">
        <v>126000</v>
      </c>
    </row>
    <row r="26" spans="1:6">
      <c r="A26" s="4" t="s">
        <v>636</v>
      </c>
      <c r="C26" s="6" t="n">
        <v>163000</v>
      </c>
      <c r="D26" s="6" t="n">
        <v>300000</v>
      </c>
      <c r="E26" s="6" t="n">
        <v>448000</v>
      </c>
      <c r="F26" s="6" t="n">
        <v>649000</v>
      </c>
    </row>
    <row r="27" spans="1:6">
      <c r="A27" s="4" t="s">
        <v>643</v>
      </c>
      <c r="C27" s="6" t="n">
        <v>0</v>
      </c>
      <c r="D27" s="6" t="n">
        <v>0</v>
      </c>
      <c r="E27" s="6" t="n">
        <v>2000</v>
      </c>
    </row>
    <row r="28" spans="1:6">
      <c r="A28" s="4" t="s">
        <v>644</v>
      </c>
    </row>
    <row r="29" spans="1:6">
      <c r="A29" s="3" t="s">
        <v>284</v>
      </c>
    </row>
    <row r="30" spans="1:6">
      <c r="A30" s="4" t="s">
        <v>636</v>
      </c>
      <c r="C30" s="6" t="n">
        <v>0</v>
      </c>
    </row>
    <row r="31" spans="1:6">
      <c r="A31" s="4" t="s">
        <v>645</v>
      </c>
    </row>
    <row r="32" spans="1:6">
      <c r="A32" s="3" t="s">
        <v>284</v>
      </c>
    </row>
    <row r="33" spans="1:6">
      <c r="A33" s="4" t="s">
        <v>636</v>
      </c>
      <c r="C33" s="6" t="n">
        <v>351750</v>
      </c>
    </row>
    <row r="34" spans="1:6">
      <c r="A34" s="4" t="s">
        <v>646</v>
      </c>
      <c r="C34" s="7" t="n">
        <v>84.02</v>
      </c>
      <c r="D34" s="7" t="n">
        <v>96.44</v>
      </c>
      <c r="E34" s="7" t="n">
        <v>96.90000000000001</v>
      </c>
    </row>
    <row r="35" spans="1:6">
      <c r="A35" s="4" t="s">
        <v>647</v>
      </c>
    </row>
    <row r="36" spans="1:6">
      <c r="A36" s="3" t="s">
        <v>284</v>
      </c>
    </row>
    <row r="37" spans="1:6">
      <c r="A37" s="4" t="s">
        <v>646</v>
      </c>
      <c r="C37" s="7" t="n">
        <v>125.4</v>
      </c>
      <c r="D37" s="5" t="n">
        <v>0</v>
      </c>
      <c r="E37" s="5" t="n">
        <v>0</v>
      </c>
    </row>
    <row r="38" spans="1:6">
      <c r="A38" s="4" t="s">
        <v>648</v>
      </c>
    </row>
    <row r="39" spans="1:6">
      <c r="A39" s="3" t="s">
        <v>284</v>
      </c>
    </row>
    <row r="40" spans="1:6">
      <c r="A40" s="4" t="s">
        <v>640</v>
      </c>
      <c r="C40" s="6" t="n">
        <v>2737</v>
      </c>
      <c r="D40" s="6" t="n">
        <v>5658</v>
      </c>
      <c r="E40" s="6" t="n">
        <v>5285</v>
      </c>
    </row>
    <row r="41" spans="1:6">
      <c r="A41" s="4" t="s">
        <v>649</v>
      </c>
      <c r="C41" s="9" t="n">
        <v>0.2</v>
      </c>
      <c r="D41" s="9" t="n">
        <v>0.5</v>
      </c>
      <c r="E41" s="9" t="n">
        <v>0.5</v>
      </c>
    </row>
    <row r="42" spans="1:6">
      <c r="A42" s="4" t="s">
        <v>646</v>
      </c>
      <c r="C42" s="7" t="n">
        <v>89.77</v>
      </c>
      <c r="D42" s="7" t="n">
        <v>92.95</v>
      </c>
      <c r="E42" s="7" t="n">
        <v>92.98</v>
      </c>
    </row>
    <row r="43" spans="1:6">
      <c r="A43" s="4" t="s">
        <v>650</v>
      </c>
    </row>
    <row r="44" spans="1:6">
      <c r="A44" s="3" t="s">
        <v>284</v>
      </c>
    </row>
    <row r="45" spans="1:6">
      <c r="A45" s="4" t="s">
        <v>640</v>
      </c>
      <c r="C45" s="6" t="n">
        <v>2128</v>
      </c>
      <c r="D45" s="6" t="n">
        <v>0</v>
      </c>
      <c r="E45" s="6" t="n">
        <v>0</v>
      </c>
    </row>
    <row r="46" spans="1:6">
      <c r="A46" s="4" t="s">
        <v>649</v>
      </c>
      <c r="C46" s="9" t="n">
        <v>0.3</v>
      </c>
    </row>
    <row r="47" spans="1:6">
      <c r="A47" s="4" t="s">
        <v>646</v>
      </c>
      <c r="C47" s="9" t="n">
        <v>131.7</v>
      </c>
    </row>
    <row r="48" spans="1:6">
      <c r="A48" s="4" t="s">
        <v>413</v>
      </c>
    </row>
    <row r="49" spans="1:6">
      <c r="A49" s="3" t="s">
        <v>284</v>
      </c>
    </row>
    <row r="50" spans="1:6">
      <c r="A50" s="4" t="s">
        <v>628</v>
      </c>
      <c r="B50" s="6" t="n">
        <v>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52</v>
      </c>
    </row>
    <row r="3" spans="1:3">
      <c r="A3" s="3" t="s">
        <v>284</v>
      </c>
    </row>
    <row r="4" spans="1:3">
      <c r="A4" s="4" t="s">
        <v>653</v>
      </c>
      <c r="C4" s="6" t="n">
        <v>2000000</v>
      </c>
    </row>
    <row r="5" spans="1:3">
      <c r="A5" s="4" t="s">
        <v>654</v>
      </c>
      <c r="B5" s="6" t="n">
        <v>-2128</v>
      </c>
    </row>
    <row r="6" spans="1:3">
      <c r="A6" s="4" t="s">
        <v>655</v>
      </c>
      <c r="B6" s="6" t="n">
        <v>4300</v>
      </c>
    </row>
    <row r="7" spans="1:3">
      <c r="A7" s="4" t="s">
        <v>656</v>
      </c>
      <c r="B7" s="6" t="n">
        <v>0</v>
      </c>
    </row>
    <row r="8" spans="1:3">
      <c r="A8" s="4" t="s">
        <v>657</v>
      </c>
      <c r="B8" s="6" t="n">
        <v>2002172</v>
      </c>
    </row>
    <row r="9" spans="1:3">
      <c r="A9" s="4" t="s">
        <v>658</v>
      </c>
      <c r="B9" s="6" t="n">
        <v>1923619</v>
      </c>
    </row>
    <row r="10" spans="1:3">
      <c r="A10" s="4" t="s">
        <v>327</v>
      </c>
    </row>
    <row r="11" spans="1:3">
      <c r="A11" s="3" t="s">
        <v>284</v>
      </c>
    </row>
    <row r="12" spans="1:3">
      <c r="A12" s="4" t="s">
        <v>659</v>
      </c>
      <c r="B12" s="6" t="n">
        <v>78553</v>
      </c>
    </row>
    <row r="13" spans="1:3">
      <c r="A13" s="4" t="s">
        <v>660</v>
      </c>
    </row>
    <row r="14" spans="1:3">
      <c r="A14" s="3" t="s">
        <v>284</v>
      </c>
    </row>
    <row r="15" spans="1:3">
      <c r="A15" s="4" t="s">
        <v>659</v>
      </c>
      <c r="B1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3</v>
      </c>
    </row>
    <row r="3" spans="1:4">
      <c r="A3" s="3" t="s">
        <v>662</v>
      </c>
    </row>
    <row r="4" spans="1:4">
      <c r="A4" s="4" t="s">
        <v>663</v>
      </c>
      <c r="B4" s="5" t="n">
        <v>22053</v>
      </c>
      <c r="C4" s="5" t="n">
        <v>15054</v>
      </c>
      <c r="D4" s="5" t="n">
        <v>13861</v>
      </c>
    </row>
    <row r="5" spans="1:4">
      <c r="A5" s="4" t="s">
        <v>664</v>
      </c>
      <c r="B5" s="6" t="n">
        <v>1395</v>
      </c>
      <c r="C5" s="6" t="n">
        <v>1669</v>
      </c>
      <c r="D5" s="6" t="n">
        <v>1762</v>
      </c>
    </row>
    <row r="6" spans="1:4">
      <c r="A6" s="4" t="s">
        <v>665</v>
      </c>
      <c r="B6" s="5" t="n">
        <v>20658</v>
      </c>
      <c r="C6" s="5" t="n">
        <v>13385</v>
      </c>
      <c r="D6" s="5" t="n">
        <v>12099</v>
      </c>
    </row>
    <row r="7" spans="1:4">
      <c r="A7" s="3" t="s">
        <v>666</v>
      </c>
    </row>
    <row r="8" spans="1:4">
      <c r="A8" s="4" t="s">
        <v>106</v>
      </c>
      <c r="B8" s="7" t="n">
        <v>0.79</v>
      </c>
      <c r="C8" s="7" t="n">
        <v>0.49</v>
      </c>
      <c r="D8" s="7" t="n">
        <v>0.44</v>
      </c>
    </row>
    <row r="9" spans="1:4">
      <c r="A9" s="4" t="s">
        <v>107</v>
      </c>
      <c r="B9" s="7" t="n">
        <v>0.79</v>
      </c>
      <c r="C9" s="7" t="n">
        <v>0.49</v>
      </c>
      <c r="D9" s="7" t="n">
        <v>0.43</v>
      </c>
    </row>
    <row r="10" spans="1:4">
      <c r="A10" s="4" t="s">
        <v>642</v>
      </c>
    </row>
    <row r="11" spans="1:4">
      <c r="A11" s="3" t="s">
        <v>662</v>
      </c>
    </row>
    <row r="12" spans="1:4">
      <c r="A12" s="4" t="s">
        <v>663</v>
      </c>
      <c r="B12" s="5" t="n">
        <v>829</v>
      </c>
      <c r="C12" s="5" t="n">
        <v>1634</v>
      </c>
      <c r="D12" s="5" t="n">
        <v>2614</v>
      </c>
    </row>
    <row r="13" spans="1:4">
      <c r="A13" s="4" t="s">
        <v>667</v>
      </c>
    </row>
    <row r="14" spans="1:4">
      <c r="A14" s="3" t="s">
        <v>662</v>
      </c>
    </row>
    <row r="15" spans="1:4">
      <c r="A15" s="4" t="s">
        <v>663</v>
      </c>
      <c r="B15" s="6" t="n">
        <v>20047</v>
      </c>
      <c r="C15" s="6" t="n">
        <v>12631</v>
      </c>
      <c r="D15" s="6" t="n">
        <v>10243</v>
      </c>
    </row>
    <row r="16" spans="1:4">
      <c r="A16" s="4" t="s">
        <v>668</v>
      </c>
    </row>
    <row r="17" spans="1:4">
      <c r="A17" s="3" t="s">
        <v>662</v>
      </c>
    </row>
    <row r="18" spans="1:4">
      <c r="A18" s="4" t="s">
        <v>663</v>
      </c>
      <c r="B18" s="6" t="n">
        <v>651</v>
      </c>
      <c r="C18" s="6" t="n">
        <v>264</v>
      </c>
      <c r="D18" s="6" t="n">
        <v>490</v>
      </c>
    </row>
    <row r="19" spans="1:4">
      <c r="A19" s="4" t="s">
        <v>669</v>
      </c>
    </row>
    <row r="20" spans="1:4">
      <c r="A20" s="3" t="s">
        <v>662</v>
      </c>
    </row>
    <row r="21" spans="1:4">
      <c r="A21" s="4" t="s">
        <v>663</v>
      </c>
      <c r="B21" s="5" t="n">
        <v>526</v>
      </c>
      <c r="C21" s="5" t="n">
        <v>525</v>
      </c>
      <c r="D21" s="5" t="n">
        <v>5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670</v>
      </c>
      <c r="B1" s="2" t="s">
        <v>1</v>
      </c>
    </row>
    <row r="2" spans="1:2">
      <c r="B2" s="2" t="s">
        <v>143</v>
      </c>
    </row>
    <row r="3" spans="1:2">
      <c r="A3" s="4" t="s">
        <v>642</v>
      </c>
    </row>
    <row r="4" spans="1:2">
      <c r="A4" s="3" t="s">
        <v>671</v>
      </c>
    </row>
    <row r="5" spans="1:2">
      <c r="A5" s="4" t="s">
        <v>672</v>
      </c>
      <c r="B5" s="5" t="n">
        <v>244</v>
      </c>
    </row>
    <row r="6" spans="1:2">
      <c r="A6" s="4" t="s">
        <v>673</v>
      </c>
      <c r="B6" s="4" t="s">
        <v>674</v>
      </c>
    </row>
    <row r="7" spans="1:2">
      <c r="A7" s="4" t="s">
        <v>675</v>
      </c>
    </row>
    <row r="8" spans="1:2">
      <c r="A8" s="3" t="s">
        <v>671</v>
      </c>
    </row>
    <row r="9" spans="1:2">
      <c r="A9" s="4" t="s">
        <v>672</v>
      </c>
      <c r="B9" s="5" t="n">
        <v>18519</v>
      </c>
    </row>
    <row r="10" spans="1:2">
      <c r="A10" s="4" t="s">
        <v>673</v>
      </c>
      <c r="B10" s="4" t="s">
        <v>6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3"/>
  </cols>
  <sheetData>
    <row r="1" spans="1:5">
      <c r="A1" s="1" t="s">
        <v>677</v>
      </c>
      <c r="B1" s="2" t="s">
        <v>1</v>
      </c>
    </row>
    <row r="2" spans="1:5">
      <c r="B2" s="2" t="s">
        <v>2</v>
      </c>
      <c r="C2" s="2" t="s">
        <v>35</v>
      </c>
      <c r="D2" s="2" t="s">
        <v>83</v>
      </c>
      <c r="E2" s="2" t="s">
        <v>558</v>
      </c>
    </row>
    <row r="3" spans="1:5">
      <c r="A3" s="3" t="s">
        <v>678</v>
      </c>
    </row>
    <row r="4" spans="1:5">
      <c r="A4" s="4" t="s">
        <v>679</v>
      </c>
      <c r="B4" s="6" t="n">
        <v>300</v>
      </c>
      <c r="C4" s="6" t="n">
        <v>448</v>
      </c>
      <c r="D4" s="6" t="n">
        <v>649</v>
      </c>
    </row>
    <row r="5" spans="1:5">
      <c r="A5" s="4" t="s">
        <v>680</v>
      </c>
      <c r="B5" s="6" t="n">
        <v>0</v>
      </c>
      <c r="C5" s="6" t="n">
        <v>0</v>
      </c>
      <c r="D5" s="6" t="n">
        <v>2</v>
      </c>
    </row>
    <row r="6" spans="1:5">
      <c r="A6" s="4" t="s">
        <v>681</v>
      </c>
      <c r="B6" s="6" t="n">
        <v>-126</v>
      </c>
      <c r="C6" s="6" t="n">
        <v>-126</v>
      </c>
      <c r="D6" s="6" t="n">
        <v>-170</v>
      </c>
    </row>
    <row r="7" spans="1:5">
      <c r="A7" s="4" t="s">
        <v>682</v>
      </c>
      <c r="B7" s="6" t="n">
        <v>-11</v>
      </c>
      <c r="C7" s="6" t="n">
        <v>-22</v>
      </c>
      <c r="D7" s="6" t="n">
        <v>-33</v>
      </c>
    </row>
    <row r="8" spans="1:5">
      <c r="A8" s="4" t="s">
        <v>683</v>
      </c>
      <c r="B8" s="6" t="n">
        <v>163</v>
      </c>
      <c r="C8" s="6" t="n">
        <v>300</v>
      </c>
      <c r="D8" s="6" t="n">
        <v>448</v>
      </c>
      <c r="E8" s="6" t="n">
        <v>649</v>
      </c>
    </row>
    <row r="9" spans="1:5">
      <c r="A9" s="4" t="s">
        <v>684</v>
      </c>
      <c r="B9" s="6" t="n">
        <v>126</v>
      </c>
    </row>
    <row r="10" spans="1:5">
      <c r="A10" s="3" t="s">
        <v>685</v>
      </c>
    </row>
    <row r="11" spans="1:5">
      <c r="A11" s="4" t="s">
        <v>686</v>
      </c>
      <c r="B11" s="7" t="n">
        <v>58.35</v>
      </c>
      <c r="C11" s="7" t="n">
        <v>57.41</v>
      </c>
      <c r="D11" s="7" t="n">
        <v>53.94</v>
      </c>
    </row>
    <row r="12" spans="1:5">
      <c r="A12" s="4" t="s">
        <v>687</v>
      </c>
      <c r="B12" s="6" t="n">
        <v>0</v>
      </c>
      <c r="C12" s="6" t="n">
        <v>0</v>
      </c>
      <c r="D12" s="8" t="n">
        <v>102.04</v>
      </c>
    </row>
    <row r="13" spans="1:5">
      <c r="A13" s="4" t="s">
        <v>688</v>
      </c>
      <c r="B13" s="8" t="n">
        <v>49.82</v>
      </c>
      <c r="C13" s="8" t="n">
        <v>52.28</v>
      </c>
      <c r="D13" s="8" t="n">
        <v>43.07</v>
      </c>
    </row>
    <row r="14" spans="1:5">
      <c r="A14" s="4" t="s">
        <v>689</v>
      </c>
      <c r="B14" s="8" t="n">
        <v>80.33</v>
      </c>
      <c r="C14" s="8" t="n">
        <v>72.37</v>
      </c>
      <c r="D14" s="8" t="n">
        <v>65.68000000000001</v>
      </c>
    </row>
    <row r="15" spans="1:5">
      <c r="A15" s="4" t="s">
        <v>690</v>
      </c>
      <c r="B15" s="8" t="n">
        <v>63.47</v>
      </c>
      <c r="C15" s="8" t="n">
        <v>58.35</v>
      </c>
      <c r="D15" s="8" t="n">
        <v>57.41</v>
      </c>
      <c r="E15" s="7" t="n">
        <v>53.94</v>
      </c>
    </row>
    <row r="16" spans="1:5">
      <c r="A16" s="4" t="s">
        <v>691</v>
      </c>
      <c r="B16" s="8" t="n">
        <v>58.2</v>
      </c>
    </row>
    <row r="17" spans="1:5">
      <c r="A17" s="3" t="s">
        <v>692</v>
      </c>
    </row>
    <row r="18" spans="1:5">
      <c r="A18" s="4" t="s">
        <v>686</v>
      </c>
      <c r="B18" s="8" t="n">
        <v>32.04</v>
      </c>
      <c r="C18" s="8" t="n">
        <v>20.54</v>
      </c>
      <c r="D18" s="8" t="n">
        <v>19.52</v>
      </c>
    </row>
    <row r="19" spans="1:5">
      <c r="A19" s="4" t="s">
        <v>687</v>
      </c>
      <c r="B19" s="6" t="n">
        <v>0</v>
      </c>
      <c r="C19" s="6" t="n">
        <v>0</v>
      </c>
      <c r="D19" s="8" t="n">
        <v>28.74</v>
      </c>
    </row>
    <row r="20" spans="1:5">
      <c r="A20" s="4" t="s">
        <v>690</v>
      </c>
      <c r="B20" s="8" t="n">
        <v>48.64</v>
      </c>
      <c r="C20" s="7" t="n">
        <v>32.04</v>
      </c>
      <c r="D20" s="7" t="n">
        <v>20.54</v>
      </c>
      <c r="E20" s="7" t="n">
        <v>19.52</v>
      </c>
    </row>
    <row r="21" spans="1:5">
      <c r="A21" s="4" t="s">
        <v>691</v>
      </c>
      <c r="B21" s="7" t="n">
        <v>53.91</v>
      </c>
    </row>
    <row r="22" spans="1:5">
      <c r="A22" s="3" t="s">
        <v>693</v>
      </c>
    </row>
    <row r="23" spans="1:5">
      <c r="A23" s="4" t="s">
        <v>694</v>
      </c>
      <c r="B23" s="4" t="s">
        <v>695</v>
      </c>
      <c r="C23" s="4" t="s">
        <v>696</v>
      </c>
      <c r="D23" s="4" t="s">
        <v>414</v>
      </c>
      <c r="E23" s="4" t="s">
        <v>697</v>
      </c>
    </row>
    <row r="24" spans="1:5">
      <c r="A24" s="4" t="s">
        <v>698</v>
      </c>
      <c r="B24" s="4" t="s">
        <v>699</v>
      </c>
    </row>
    <row r="25" spans="1:5">
      <c r="A25" s="3" t="s">
        <v>700</v>
      </c>
    </row>
    <row r="26" spans="1:5">
      <c r="A26" s="4" t="s">
        <v>701</v>
      </c>
      <c r="B26" s="5" t="n">
        <v>9606</v>
      </c>
      <c r="C26" s="5" t="n">
        <v>18097</v>
      </c>
      <c r="D26" s="5" t="n">
        <v>26847</v>
      </c>
    </row>
    <row r="27" spans="1:5">
      <c r="A27" s="4" t="s">
        <v>702</v>
      </c>
      <c r="B27" s="6" t="n">
        <v>6414</v>
      </c>
      <c r="C27" s="6" t="n">
        <v>5400</v>
      </c>
      <c r="D27" s="6" t="n">
        <v>9152</v>
      </c>
    </row>
    <row r="28" spans="1:5">
      <c r="A28" s="4" t="s">
        <v>701</v>
      </c>
      <c r="B28" s="6" t="n">
        <v>7925</v>
      </c>
      <c r="C28" s="5" t="n">
        <v>9606</v>
      </c>
      <c r="D28" s="5" t="n">
        <v>18097</v>
      </c>
      <c r="E28" s="5" t="n">
        <v>26847</v>
      </c>
    </row>
    <row r="29" spans="1:5">
      <c r="A29" s="4" t="s">
        <v>698</v>
      </c>
      <c r="B29" s="5" t="n">
        <v>681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83</v>
      </c>
    </row>
    <row r="3" spans="1:4">
      <c r="A3" s="3" t="s">
        <v>704</v>
      </c>
    </row>
    <row r="4" spans="1:4">
      <c r="A4" s="4" t="s">
        <v>679</v>
      </c>
      <c r="B4" s="6" t="n">
        <v>125</v>
      </c>
      <c r="C4" s="6" t="n">
        <v>280</v>
      </c>
      <c r="D4" s="6" t="n">
        <v>521</v>
      </c>
    </row>
    <row r="5" spans="1:4">
      <c r="A5" s="4" t="s">
        <v>680</v>
      </c>
      <c r="B5" s="6" t="n">
        <v>0</v>
      </c>
      <c r="C5" s="6" t="n">
        <v>0</v>
      </c>
      <c r="D5" s="6" t="n">
        <v>2</v>
      </c>
    </row>
    <row r="6" spans="1:4">
      <c r="A6" s="4" t="s">
        <v>705</v>
      </c>
      <c r="B6" s="6" t="n">
        <v>-88</v>
      </c>
      <c r="C6" s="6" t="n">
        <v>-155</v>
      </c>
      <c r="D6" s="6" t="n">
        <v>-243</v>
      </c>
    </row>
    <row r="7" spans="1:4">
      <c r="A7" s="4" t="s">
        <v>683</v>
      </c>
      <c r="B7" s="6" t="n">
        <v>37</v>
      </c>
      <c r="C7" s="6" t="n">
        <v>125</v>
      </c>
      <c r="D7" s="6" t="n">
        <v>280</v>
      </c>
    </row>
    <row r="8" spans="1:4">
      <c r="A8" s="3" t="s">
        <v>692</v>
      </c>
    </row>
    <row r="9" spans="1:4">
      <c r="A9" s="4" t="s">
        <v>686</v>
      </c>
      <c r="B9" s="7" t="n">
        <v>19.31</v>
      </c>
      <c r="C9" s="7" t="n">
        <v>22.48</v>
      </c>
      <c r="D9" s="7" t="n">
        <v>20.81</v>
      </c>
    </row>
    <row r="10" spans="1:4">
      <c r="A10" s="4" t="s">
        <v>687</v>
      </c>
      <c r="B10" s="6" t="n">
        <v>0</v>
      </c>
      <c r="C10" s="6" t="n">
        <v>0</v>
      </c>
      <c r="D10" s="8" t="n">
        <v>28.74</v>
      </c>
    </row>
    <row r="11" spans="1:4">
      <c r="A11" s="4" t="s">
        <v>706</v>
      </c>
      <c r="B11" s="8" t="n">
        <v>14.67</v>
      </c>
      <c r="C11" s="8" t="n">
        <v>25.02</v>
      </c>
      <c r="D11" s="8" t="n">
        <v>18.95</v>
      </c>
    </row>
    <row r="12" spans="1:4">
      <c r="A12" s="4" t="s">
        <v>690</v>
      </c>
      <c r="B12" s="7" t="n">
        <v>30.44</v>
      </c>
      <c r="C12" s="7" t="n">
        <v>19.31</v>
      </c>
      <c r="D12" s="7" t="n">
        <v>2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3" t="s">
        <v>146</v>
      </c>
    </row>
    <row r="4" spans="1:4">
      <c r="A4" s="4" t="s">
        <v>98</v>
      </c>
      <c r="B4" s="5" t="n">
        <v>168545000</v>
      </c>
      <c r="C4" s="5" t="n">
        <v>44446000</v>
      </c>
      <c r="D4" s="5" t="n">
        <v>140689000</v>
      </c>
    </row>
    <row r="5" spans="1:4">
      <c r="A5" s="4" t="s">
        <v>147</v>
      </c>
      <c r="B5" s="6" t="n">
        <v>-5679000</v>
      </c>
      <c r="C5" s="6" t="n">
        <v>-84436000</v>
      </c>
      <c r="D5" s="6" t="n">
        <v>-3621000</v>
      </c>
    </row>
    <row r="6" spans="1:4">
      <c r="A6" s="4" t="s">
        <v>96</v>
      </c>
      <c r="B6" s="6" t="n">
        <v>174224000</v>
      </c>
      <c r="C6" s="6" t="n">
        <v>128882000</v>
      </c>
      <c r="D6" s="6" t="n">
        <v>144310000</v>
      </c>
    </row>
    <row r="7" spans="1:4">
      <c r="A7" s="3" t="s">
        <v>148</v>
      </c>
    </row>
    <row r="8" spans="1:4">
      <c r="A8" s="4" t="s">
        <v>149</v>
      </c>
      <c r="B8" s="6" t="n">
        <v>29927000</v>
      </c>
      <c r="C8" s="6" t="n">
        <v>33730000</v>
      </c>
      <c r="D8" s="6" t="n">
        <v>36175000</v>
      </c>
    </row>
    <row r="9" spans="1:4">
      <c r="A9" s="4" t="s">
        <v>150</v>
      </c>
      <c r="B9" s="6" t="n">
        <v>1015000</v>
      </c>
      <c r="C9" s="6" t="n">
        <v>887000</v>
      </c>
      <c r="D9" s="6" t="n">
        <v>706000</v>
      </c>
    </row>
    <row r="10" spans="1:4">
      <c r="A10" s="4" t="s">
        <v>151</v>
      </c>
      <c r="B10" s="6" t="n">
        <v>1097000</v>
      </c>
      <c r="C10" s="6" t="n">
        <v>1066000</v>
      </c>
      <c r="D10" s="6" t="n">
        <v>2277000</v>
      </c>
    </row>
    <row r="11" spans="1:4">
      <c r="A11" s="4" t="s">
        <v>152</v>
      </c>
      <c r="B11" s="6" t="n">
        <v>22053000</v>
      </c>
      <c r="C11" s="6" t="n">
        <v>15054000</v>
      </c>
      <c r="D11" s="6" t="n">
        <v>13861000</v>
      </c>
    </row>
    <row r="12" spans="1:4">
      <c r="A12" s="4" t="s">
        <v>153</v>
      </c>
      <c r="B12" s="6" t="n">
        <v>0</v>
      </c>
      <c r="C12" s="6" t="n">
        <v>15447000</v>
      </c>
      <c r="D12" s="6" t="n">
        <v>2900000</v>
      </c>
    </row>
    <row r="13" spans="1:4">
      <c r="A13" s="4" t="s">
        <v>154</v>
      </c>
      <c r="B13" s="6" t="n">
        <v>-540000</v>
      </c>
      <c r="C13" s="6" t="n">
        <v>331000</v>
      </c>
      <c r="D13" s="6" t="n">
        <v>197000</v>
      </c>
    </row>
    <row r="14" spans="1:4">
      <c r="A14" s="4" t="s">
        <v>155</v>
      </c>
      <c r="B14" s="6" t="n">
        <v>7636000</v>
      </c>
      <c r="C14" s="6" t="n">
        <v>21264000</v>
      </c>
      <c r="D14" s="6" t="n">
        <v>-7499000</v>
      </c>
    </row>
    <row r="15" spans="1:4">
      <c r="A15" s="3" t="s">
        <v>156</v>
      </c>
    </row>
    <row r="16" spans="1:4">
      <c r="A16" s="4" t="s">
        <v>157</v>
      </c>
      <c r="B16" s="6" t="n">
        <v>-5812000</v>
      </c>
      <c r="C16" s="6" t="n">
        <v>-44921000</v>
      </c>
      <c r="D16" s="6" t="n">
        <v>-4721000</v>
      </c>
    </row>
    <row r="17" spans="1:4">
      <c r="A17" s="4" t="s">
        <v>158</v>
      </c>
      <c r="B17" s="6" t="n">
        <v>-50828000</v>
      </c>
      <c r="C17" s="6" t="n">
        <v>29366000</v>
      </c>
      <c r="D17" s="6" t="n">
        <v>17161000</v>
      </c>
    </row>
    <row r="18" spans="1:4">
      <c r="A18" s="4" t="s">
        <v>40</v>
      </c>
      <c r="B18" s="6" t="n">
        <v>239000</v>
      </c>
      <c r="C18" s="6" t="n">
        <v>-383000</v>
      </c>
      <c r="D18" s="6" t="n">
        <v>-1908000</v>
      </c>
    </row>
    <row r="19" spans="1:4">
      <c r="A19" s="4" t="s">
        <v>159</v>
      </c>
      <c r="B19" s="6" t="n">
        <v>7549000</v>
      </c>
      <c r="C19" s="6" t="n">
        <v>-16728000</v>
      </c>
      <c r="D19" s="6" t="n">
        <v>-814000</v>
      </c>
    </row>
    <row r="20" spans="1:4">
      <c r="A20" s="4" t="s">
        <v>160</v>
      </c>
      <c r="B20" s="6" t="n">
        <v>14219000</v>
      </c>
      <c r="C20" s="6" t="n">
        <v>23689000</v>
      </c>
      <c r="D20" s="6" t="n">
        <v>6299000</v>
      </c>
    </row>
    <row r="21" spans="1:4">
      <c r="A21" s="4" t="s">
        <v>51</v>
      </c>
      <c r="B21" s="6" t="n">
        <v>-1526000</v>
      </c>
      <c r="C21" s="6" t="n">
        <v>12293000</v>
      </c>
      <c r="D21" s="6" t="n">
        <v>7023000</v>
      </c>
    </row>
    <row r="22" spans="1:4">
      <c r="A22" s="4" t="s">
        <v>161</v>
      </c>
      <c r="B22" s="6" t="n">
        <v>1315000</v>
      </c>
      <c r="C22" s="6" t="n">
        <v>-1368000</v>
      </c>
      <c r="D22" s="6" t="n">
        <v>-3476000</v>
      </c>
    </row>
    <row r="23" spans="1:4">
      <c r="A23" s="4" t="s">
        <v>162</v>
      </c>
      <c r="B23" s="6" t="n">
        <v>200568000</v>
      </c>
      <c r="C23" s="6" t="n">
        <v>218609000</v>
      </c>
      <c r="D23" s="6" t="n">
        <v>212491000</v>
      </c>
    </row>
    <row r="24" spans="1:4">
      <c r="A24" s="4" t="s">
        <v>163</v>
      </c>
      <c r="B24" s="6" t="n">
        <v>-5265000</v>
      </c>
      <c r="C24" s="6" t="n">
        <v>5598000</v>
      </c>
      <c r="D24" s="6" t="n">
        <v>16010000</v>
      </c>
    </row>
    <row r="25" spans="1:4">
      <c r="A25" s="4" t="s">
        <v>164</v>
      </c>
      <c r="B25" s="6" t="n">
        <v>195303000</v>
      </c>
      <c r="C25" s="6" t="n">
        <v>224207000</v>
      </c>
      <c r="D25" s="6" t="n">
        <v>228501000</v>
      </c>
    </row>
    <row r="26" spans="1:4">
      <c r="A26" s="3" t="s">
        <v>165</v>
      </c>
    </row>
    <row r="27" spans="1:4">
      <c r="A27" s="4" t="s">
        <v>166</v>
      </c>
      <c r="B27" s="6" t="n">
        <v>-26385000</v>
      </c>
      <c r="C27" s="6" t="n">
        <v>-13605000</v>
      </c>
      <c r="D27" s="6" t="n">
        <v>-15507000</v>
      </c>
    </row>
    <row r="28" spans="1:4">
      <c r="A28" s="4" t="s">
        <v>167</v>
      </c>
      <c r="B28" s="6" t="n">
        <v>1138000</v>
      </c>
      <c r="C28" s="6" t="n">
        <v>13000</v>
      </c>
      <c r="D28" s="6" t="n">
        <v>32000</v>
      </c>
    </row>
    <row r="29" spans="1:4">
      <c r="A29" s="4" t="s">
        <v>168</v>
      </c>
      <c r="B29" s="6" t="n">
        <v>0</v>
      </c>
      <c r="C29" s="6" t="n">
        <v>0</v>
      </c>
      <c r="D29" s="6" t="n">
        <v>-209267000</v>
      </c>
    </row>
    <row r="30" spans="1:4">
      <c r="A30" s="4" t="s">
        <v>169</v>
      </c>
      <c r="B30" s="6" t="n">
        <v>-25247000</v>
      </c>
      <c r="C30" s="6" t="n">
        <v>-13592000</v>
      </c>
      <c r="D30" s="6" t="n">
        <v>-224742000</v>
      </c>
    </row>
    <row r="31" spans="1:4">
      <c r="A31" s="4" t="s">
        <v>170</v>
      </c>
      <c r="B31" s="6" t="n">
        <v>0</v>
      </c>
      <c r="C31" s="6" t="n">
        <v>49226000</v>
      </c>
      <c r="D31" s="6" t="n">
        <v>-5112000</v>
      </c>
    </row>
    <row r="32" spans="1:4">
      <c r="A32" s="4" t="s">
        <v>171</v>
      </c>
      <c r="B32" s="6" t="n">
        <v>-25247000</v>
      </c>
      <c r="C32" s="6" t="n">
        <v>35634000</v>
      </c>
      <c r="D32" s="6" t="n">
        <v>-229854000</v>
      </c>
    </row>
    <row r="33" spans="1:4">
      <c r="A33" s="3" t="s">
        <v>172</v>
      </c>
    </row>
    <row r="34" spans="1:4">
      <c r="A34" s="4" t="s">
        <v>173</v>
      </c>
      <c r="B34" s="6" t="n">
        <v>667250000</v>
      </c>
      <c r="C34" s="6" t="n">
        <v>521200000</v>
      </c>
      <c r="D34" s="6" t="n">
        <v>470900000</v>
      </c>
    </row>
    <row r="35" spans="1:4">
      <c r="A35" s="4" t="s">
        <v>174</v>
      </c>
      <c r="B35" s="6" t="n">
        <v>-635450000</v>
      </c>
      <c r="C35" s="6" t="n">
        <v>-692500000</v>
      </c>
      <c r="D35" s="6" t="n">
        <v>-580300000</v>
      </c>
    </row>
    <row r="36" spans="1:4">
      <c r="A36" s="4" t="s">
        <v>175</v>
      </c>
      <c r="B36" s="6" t="n">
        <v>-1900000</v>
      </c>
      <c r="C36" s="6" t="n">
        <v>-25700000</v>
      </c>
      <c r="D36" s="6" t="n">
        <v>-23800000</v>
      </c>
    </row>
    <row r="37" spans="1:4">
      <c r="A37" s="4" t="s">
        <v>176</v>
      </c>
      <c r="C37" s="6" t="n">
        <v>0</v>
      </c>
      <c r="D37" s="6" t="n">
        <v>-2299000</v>
      </c>
    </row>
    <row r="38" spans="1:4">
      <c r="A38" s="4" t="s">
        <v>177</v>
      </c>
      <c r="B38" s="6" t="n">
        <v>8670000</v>
      </c>
      <c r="C38" s="6" t="n">
        <v>7863000</v>
      </c>
      <c r="D38" s="6" t="n">
        <v>9734000</v>
      </c>
    </row>
    <row r="39" spans="1:4">
      <c r="A39" s="4" t="s">
        <v>178</v>
      </c>
      <c r="B39" s="6" t="n">
        <v>-217493000</v>
      </c>
      <c r="C39" s="6" t="n">
        <v>-73053000</v>
      </c>
      <c r="D39" s="6" t="n">
        <v>-75595000</v>
      </c>
    </row>
    <row r="40" spans="1:4">
      <c r="A40" s="4" t="s">
        <v>179</v>
      </c>
      <c r="B40" s="6" t="n">
        <v>-178923000</v>
      </c>
      <c r="C40" s="6" t="n">
        <v>-262190000</v>
      </c>
      <c r="D40" s="6" t="n">
        <v>-201360000</v>
      </c>
    </row>
    <row r="41" spans="1:4">
      <c r="A41" s="4" t="s">
        <v>180</v>
      </c>
      <c r="B41" s="6" t="n">
        <v>0</v>
      </c>
      <c r="C41" s="6" t="n">
        <v>0</v>
      </c>
      <c r="D41" s="6" t="n">
        <v>0</v>
      </c>
    </row>
    <row r="42" spans="1:4">
      <c r="A42" s="4" t="s">
        <v>181</v>
      </c>
      <c r="B42" s="6" t="n">
        <v>-178923000</v>
      </c>
      <c r="C42" s="6" t="n">
        <v>-262190000</v>
      </c>
      <c r="D42" s="6" t="n">
        <v>-201360000</v>
      </c>
    </row>
    <row r="43" spans="1:4">
      <c r="A43" s="4" t="s">
        <v>181</v>
      </c>
      <c r="B43" s="6" t="n">
        <v>-8867000</v>
      </c>
      <c r="C43" s="6" t="n">
        <v>-2349000</v>
      </c>
      <c r="D43" s="6" t="n">
        <v>-202713000</v>
      </c>
    </row>
    <row r="44" spans="1:4">
      <c r="A44" s="4" t="s">
        <v>182</v>
      </c>
      <c r="B44" s="6" t="n">
        <v>20738000</v>
      </c>
      <c r="C44" s="6" t="n">
        <v>23087000</v>
      </c>
      <c r="D44" s="6" t="n">
        <v>225800000</v>
      </c>
    </row>
    <row r="45" spans="1:4">
      <c r="A45" s="4" t="s">
        <v>183</v>
      </c>
      <c r="B45" s="6" t="n">
        <v>11871000</v>
      </c>
      <c r="C45" s="6" t="n">
        <v>20738000</v>
      </c>
      <c r="D45" s="6" t="n">
        <v>23087000</v>
      </c>
    </row>
    <row r="46" spans="1:4">
      <c r="A46" s="4" t="s">
        <v>184</v>
      </c>
      <c r="B46" s="6" t="n">
        <v>0</v>
      </c>
      <c r="C46" s="6" t="n">
        <v>0</v>
      </c>
      <c r="D46" s="6" t="n">
        <v>-761000</v>
      </c>
    </row>
    <row r="47" spans="1:4">
      <c r="A47" s="4" t="s">
        <v>185</v>
      </c>
      <c r="B47" s="6" t="n">
        <v>11871000</v>
      </c>
      <c r="C47" s="6" t="n">
        <v>20738000</v>
      </c>
      <c r="D47" s="6" t="n">
        <v>23848000</v>
      </c>
    </row>
    <row r="48" spans="1:4">
      <c r="A48" s="3" t="s">
        <v>186</v>
      </c>
    </row>
    <row r="49" spans="1:4">
      <c r="A49" s="4" t="s">
        <v>187</v>
      </c>
      <c r="B49" s="6" t="n">
        <v>11292000</v>
      </c>
      <c r="C49" s="6" t="n">
        <v>13543000</v>
      </c>
      <c r="D49" s="6" t="n">
        <v>9978000</v>
      </c>
    </row>
    <row r="50" spans="1:4">
      <c r="A50" s="4" t="s">
        <v>188</v>
      </c>
      <c r="B50" s="5" t="n">
        <v>4277000</v>
      </c>
      <c r="C50" s="5" t="n">
        <v>6081000</v>
      </c>
      <c r="D50" s="5" t="n">
        <v>159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707</v>
      </c>
      <c r="B1" s="2" t="s">
        <v>1</v>
      </c>
    </row>
    <row r="2" spans="1:2">
      <c r="B2" s="2" t="s">
        <v>83</v>
      </c>
    </row>
    <row r="3" spans="1:2">
      <c r="A3" s="3" t="s">
        <v>214</v>
      </c>
    </row>
    <row r="4" spans="1:2">
      <c r="A4" s="4" t="s">
        <v>708</v>
      </c>
      <c r="B4" s="4" t="s">
        <v>709</v>
      </c>
    </row>
    <row r="5" spans="1:2">
      <c r="A5" s="4" t="s">
        <v>710</v>
      </c>
      <c r="B5" s="4" t="s">
        <v>711</v>
      </c>
    </row>
    <row r="6" spans="1:2">
      <c r="A6" s="4" t="s">
        <v>712</v>
      </c>
      <c r="B6" s="4" t="s">
        <v>713</v>
      </c>
    </row>
    <row r="7" spans="1:2">
      <c r="A7" s="4" t="s">
        <v>714</v>
      </c>
      <c r="B7" s="4" t="s">
        <v>713</v>
      </c>
    </row>
    <row r="8" spans="1:2">
      <c r="A8" s="4" t="s">
        <v>715</v>
      </c>
      <c r="B8" s="4" t="s">
        <v>7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35</v>
      </c>
      <c r="D2" s="2" t="s">
        <v>83</v>
      </c>
      <c r="E2" s="2" t="s">
        <v>558</v>
      </c>
    </row>
    <row r="3" spans="1:5">
      <c r="A3" s="3" t="s">
        <v>692</v>
      </c>
    </row>
    <row r="4" spans="1:5">
      <c r="A4" s="4" t="s">
        <v>718</v>
      </c>
      <c r="B4" s="7" t="n">
        <v>81.23</v>
      </c>
      <c r="C4" s="7" t="n">
        <v>62.88</v>
      </c>
      <c r="D4" s="7" t="n">
        <v>60.28</v>
      </c>
    </row>
    <row r="5" spans="1:5">
      <c r="A5" s="3" t="s">
        <v>719</v>
      </c>
    </row>
    <row r="6" spans="1:5">
      <c r="A6" s="4" t="s">
        <v>720</v>
      </c>
      <c r="B6" s="5" t="n">
        <v>141541</v>
      </c>
      <c r="C6" s="5" t="n">
        <v>192002</v>
      </c>
      <c r="D6" s="5" t="n">
        <v>15643</v>
      </c>
    </row>
    <row r="7" spans="1:5">
      <c r="A7" s="4" t="s">
        <v>721</v>
      </c>
      <c r="B7" s="6" t="n">
        <v>-900</v>
      </c>
    </row>
    <row r="8" spans="1:5">
      <c r="A8" s="4" t="s">
        <v>722</v>
      </c>
      <c r="B8" s="7" t="n">
        <v>120.7</v>
      </c>
    </row>
    <row r="9" spans="1:5">
      <c r="A9" s="4" t="s">
        <v>723</v>
      </c>
    </row>
    <row r="10" spans="1:5">
      <c r="A10" s="3" t="s">
        <v>724</v>
      </c>
    </row>
    <row r="11" spans="1:5">
      <c r="A11" s="4" t="s">
        <v>679</v>
      </c>
      <c r="B11" s="6" t="n">
        <v>0</v>
      </c>
      <c r="C11" s="6" t="n">
        <v>0</v>
      </c>
      <c r="D11" s="6" t="n">
        <v>0</v>
      </c>
    </row>
    <row r="12" spans="1:5">
      <c r="A12" s="4" t="s">
        <v>725</v>
      </c>
      <c r="B12" s="6" t="n">
        <v>79000</v>
      </c>
      <c r="C12" s="6" t="n">
        <v>0</v>
      </c>
      <c r="D12" s="6" t="n">
        <v>0</v>
      </c>
    </row>
    <row r="13" spans="1:5">
      <c r="A13" s="4" t="s">
        <v>705</v>
      </c>
      <c r="B13" s="6" t="n">
        <v>-5000</v>
      </c>
      <c r="C13" s="6" t="n">
        <v>0</v>
      </c>
      <c r="D13" s="6" t="n">
        <v>0</v>
      </c>
    </row>
    <row r="14" spans="1:5">
      <c r="A14" s="4" t="s">
        <v>683</v>
      </c>
      <c r="B14" s="6" t="n">
        <v>74000</v>
      </c>
      <c r="C14" s="6" t="n">
        <v>0</v>
      </c>
      <c r="D14" s="6" t="n">
        <v>0</v>
      </c>
    </row>
    <row r="15" spans="1:5">
      <c r="A15" s="3" t="s">
        <v>692</v>
      </c>
    </row>
    <row r="16" spans="1:5">
      <c r="A16" s="4" t="s">
        <v>686</v>
      </c>
      <c r="B16" s="5" t="n">
        <v>0</v>
      </c>
      <c r="C16" s="5" t="n">
        <v>0</v>
      </c>
      <c r="D16" s="5" t="n">
        <v>0</v>
      </c>
    </row>
    <row r="17" spans="1:5">
      <c r="A17" s="4" t="s">
        <v>726</v>
      </c>
      <c r="B17" s="8" t="n">
        <v>125.4</v>
      </c>
      <c r="C17" s="6" t="n">
        <v>0</v>
      </c>
      <c r="D17" s="6" t="n">
        <v>0</v>
      </c>
    </row>
    <row r="18" spans="1:5">
      <c r="A18" s="4" t="s">
        <v>718</v>
      </c>
      <c r="C18" s="6" t="n">
        <v>0</v>
      </c>
      <c r="D18" s="6" t="n">
        <v>0</v>
      </c>
    </row>
    <row r="19" spans="1:5">
      <c r="A19" s="4" t="s">
        <v>706</v>
      </c>
      <c r="B19" s="8" t="n">
        <v>124.71</v>
      </c>
    </row>
    <row r="20" spans="1:5">
      <c r="A20" s="4" t="s">
        <v>690</v>
      </c>
      <c r="B20" s="7" t="n">
        <v>125.45</v>
      </c>
      <c r="C20" s="5" t="n">
        <v>0</v>
      </c>
      <c r="D20" s="5" t="n">
        <v>0</v>
      </c>
    </row>
    <row r="21" spans="1:5">
      <c r="A21" s="3" t="s">
        <v>719</v>
      </c>
    </row>
    <row r="22" spans="1:5">
      <c r="A22" s="4" t="s">
        <v>727</v>
      </c>
      <c r="B22" s="5" t="n">
        <v>9202</v>
      </c>
      <c r="C22" s="5" t="n">
        <v>0</v>
      </c>
      <c r="D22" s="5" t="n">
        <v>0</v>
      </c>
      <c r="E22" s="5" t="n">
        <v>0</v>
      </c>
    </row>
    <row r="23" spans="1:5">
      <c r="A23" s="4" t="s">
        <v>728</v>
      </c>
    </row>
    <row r="24" spans="1:5">
      <c r="A24" s="3" t="s">
        <v>724</v>
      </c>
    </row>
    <row r="25" spans="1:5">
      <c r="A25" s="4" t="s">
        <v>679</v>
      </c>
      <c r="B25" s="6" t="n">
        <v>310000</v>
      </c>
      <c r="C25" s="6" t="n">
        <v>322000</v>
      </c>
      <c r="D25" s="6" t="n">
        <v>213000</v>
      </c>
    </row>
    <row r="26" spans="1:5">
      <c r="A26" s="4" t="s">
        <v>725</v>
      </c>
      <c r="B26" s="6" t="n">
        <v>197000</v>
      </c>
      <c r="C26" s="6" t="n">
        <v>262000</v>
      </c>
      <c r="D26" s="6" t="n">
        <v>162000</v>
      </c>
    </row>
    <row r="27" spans="1:5">
      <c r="A27" s="4" t="s">
        <v>705</v>
      </c>
      <c r="B27" s="6" t="n">
        <v>-155000</v>
      </c>
      <c r="C27" s="6" t="n">
        <v>-274000</v>
      </c>
      <c r="D27" s="6" t="n">
        <v>-53000</v>
      </c>
    </row>
    <row r="28" spans="1:5">
      <c r="A28" s="4" t="s">
        <v>683</v>
      </c>
      <c r="B28" s="6" t="n">
        <v>352000</v>
      </c>
      <c r="C28" s="6" t="n">
        <v>310000</v>
      </c>
      <c r="D28" s="6" t="n">
        <v>322000</v>
      </c>
    </row>
    <row r="29" spans="1:5">
      <c r="A29" s="3" t="s">
        <v>692</v>
      </c>
    </row>
    <row r="30" spans="1:5">
      <c r="A30" s="4" t="s">
        <v>686</v>
      </c>
      <c r="B30" s="7" t="n">
        <v>90.05</v>
      </c>
      <c r="C30" s="7" t="n">
        <v>81.19</v>
      </c>
      <c r="D30" s="7" t="n">
        <v>66.5</v>
      </c>
    </row>
    <row r="31" spans="1:5">
      <c r="A31" s="4" t="s">
        <v>726</v>
      </c>
      <c r="B31" s="8" t="n">
        <v>84.02</v>
      </c>
      <c r="C31" s="8" t="n">
        <v>96.44</v>
      </c>
      <c r="D31" s="8" t="n">
        <v>96.90000000000001</v>
      </c>
    </row>
    <row r="32" spans="1:5">
      <c r="A32" s="4" t="s">
        <v>718</v>
      </c>
      <c r="C32" s="8" t="n">
        <v>78.70999999999999</v>
      </c>
      <c r="D32" s="8" t="n">
        <v>70.14</v>
      </c>
    </row>
    <row r="33" spans="1:5">
      <c r="A33" s="4" t="s">
        <v>706</v>
      </c>
      <c r="B33" s="8" t="n">
        <v>82.19</v>
      </c>
    </row>
    <row r="34" spans="1:5">
      <c r="A34" s="4" t="s">
        <v>690</v>
      </c>
      <c r="B34" s="7" t="n">
        <v>92.45</v>
      </c>
      <c r="C34" s="7" t="n">
        <v>90.05</v>
      </c>
      <c r="D34" s="7" t="n">
        <v>81.19</v>
      </c>
    </row>
    <row r="35" spans="1:5">
      <c r="A35" s="3" t="s">
        <v>719</v>
      </c>
    </row>
    <row r="36" spans="1:5">
      <c r="A36" s="4" t="s">
        <v>727</v>
      </c>
      <c r="B36" s="5" t="n">
        <v>32519</v>
      </c>
      <c r="C36" s="5" t="n">
        <v>27944</v>
      </c>
      <c r="D36" s="5" t="n">
        <v>31418</v>
      </c>
      <c r="E36" s="5" t="n">
        <v>203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 customWidth="1" max="5" min="5" width="14"/>
  </cols>
  <sheetData>
    <row r="1" spans="1:5">
      <c r="A1" s="1" t="s">
        <v>729</v>
      </c>
      <c r="B1" s="2" t="s">
        <v>1</v>
      </c>
    </row>
    <row r="2" spans="1:5">
      <c r="B2" s="2" t="s">
        <v>2</v>
      </c>
      <c r="C2" s="2" t="s">
        <v>35</v>
      </c>
      <c r="D2" s="2" t="s">
        <v>83</v>
      </c>
      <c r="E2" s="2" t="s">
        <v>558</v>
      </c>
    </row>
    <row r="3" spans="1:5">
      <c r="A3" s="3" t="s">
        <v>730</v>
      </c>
    </row>
    <row r="4" spans="1:5">
      <c r="A4" s="4" t="s">
        <v>731</v>
      </c>
      <c r="D4" s="4" t="s">
        <v>709</v>
      </c>
    </row>
    <row r="5" spans="1:5">
      <c r="A5" s="4" t="s">
        <v>732</v>
      </c>
      <c r="D5" s="4" t="s">
        <v>711</v>
      </c>
    </row>
    <row r="6" spans="1:5">
      <c r="A6" s="4" t="s">
        <v>733</v>
      </c>
      <c r="D6" s="4" t="s">
        <v>713</v>
      </c>
    </row>
    <row r="7" spans="1:5">
      <c r="A7" s="4" t="s">
        <v>734</v>
      </c>
      <c r="D7" s="4" t="s">
        <v>713</v>
      </c>
    </row>
    <row r="8" spans="1:5">
      <c r="A8" s="4" t="s">
        <v>715</v>
      </c>
      <c r="D8" s="4" t="s">
        <v>716</v>
      </c>
    </row>
    <row r="9" spans="1:5">
      <c r="A9" s="4" t="s">
        <v>642</v>
      </c>
    </row>
    <row r="10" spans="1:5">
      <c r="A10" s="3" t="s">
        <v>730</v>
      </c>
    </row>
    <row r="11" spans="1:5">
      <c r="A11" s="4" t="s">
        <v>636</v>
      </c>
      <c r="B11" s="6" t="n">
        <v>163000</v>
      </c>
      <c r="C11" s="6" t="n">
        <v>300000</v>
      </c>
      <c r="D11" s="6" t="n">
        <v>448000</v>
      </c>
      <c r="E11" s="6" t="n">
        <v>649000</v>
      </c>
    </row>
    <row r="12" spans="1:5">
      <c r="A12" s="4" t="s">
        <v>638</v>
      </c>
    </row>
    <row r="13" spans="1:5">
      <c r="A13" s="3" t="s">
        <v>730</v>
      </c>
    </row>
    <row r="14" spans="1:5">
      <c r="A14" s="4" t="s">
        <v>640</v>
      </c>
      <c r="B14" s="6" t="n">
        <v>2128</v>
      </c>
    </row>
    <row r="15" spans="1:5">
      <c r="A15" s="4" t="s">
        <v>735</v>
      </c>
    </row>
    <row r="16" spans="1:5">
      <c r="A16" s="3" t="s">
        <v>730</v>
      </c>
    </row>
    <row r="17" spans="1:5">
      <c r="A17" s="4" t="s">
        <v>640</v>
      </c>
      <c r="B17" s="6" t="n">
        <v>2128</v>
      </c>
      <c r="C17" s="6" t="n">
        <v>0</v>
      </c>
      <c r="D17" s="6" t="n">
        <v>0</v>
      </c>
    </row>
    <row r="18" spans="1:5">
      <c r="A18" s="4" t="s">
        <v>736</v>
      </c>
    </row>
    <row r="19" spans="1:5">
      <c r="A19" s="3" t="s">
        <v>730</v>
      </c>
    </row>
    <row r="20" spans="1:5">
      <c r="A20" s="4" t="s">
        <v>636</v>
      </c>
      <c r="B20"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7</v>
      </c>
      <c r="B1" s="2" t="s">
        <v>1</v>
      </c>
    </row>
    <row r="2" spans="1:4">
      <c r="B2" s="2" t="s">
        <v>2</v>
      </c>
      <c r="C2" s="2" t="s">
        <v>35</v>
      </c>
      <c r="D2" s="2" t="s">
        <v>83</v>
      </c>
    </row>
    <row r="3" spans="1:4">
      <c r="A3" s="3" t="s">
        <v>217</v>
      </c>
    </row>
    <row r="4" spans="1:4">
      <c r="A4" s="4" t="s">
        <v>738</v>
      </c>
      <c r="B4" s="5" t="n">
        <v>4</v>
      </c>
      <c r="C4" s="9" t="n">
        <v>3.9</v>
      </c>
      <c r="D4" s="9" t="n">
        <v>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9</v>
      </c>
      <c r="B1" s="2" t="s">
        <v>740</v>
      </c>
      <c r="C1" s="2" t="s">
        <v>2</v>
      </c>
    </row>
    <row r="2" spans="1:3">
      <c r="A2" s="3" t="s">
        <v>220</v>
      </c>
    </row>
    <row r="3" spans="1:3">
      <c r="A3" s="4" t="s">
        <v>741</v>
      </c>
      <c r="B3" s="5" t="n">
        <v>400000000</v>
      </c>
    </row>
    <row r="4" spans="1:3">
      <c r="A4" s="4" t="s">
        <v>742</v>
      </c>
      <c r="B4" s="4" t="s">
        <v>496</v>
      </c>
    </row>
    <row r="5" spans="1:3">
      <c r="A5" s="4" t="s">
        <v>743</v>
      </c>
      <c r="C5" s="5" t="n">
        <v>110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83</v>
      </c>
    </row>
    <row r="3" spans="1:4">
      <c r="A3" s="3" t="s">
        <v>745</v>
      </c>
    </row>
    <row r="4" spans="1:4">
      <c r="A4" s="4" t="s">
        <v>746</v>
      </c>
      <c r="B4" s="5" t="n">
        <v>217493</v>
      </c>
      <c r="C4" s="5" t="n">
        <v>73053</v>
      </c>
      <c r="D4" s="5" t="n">
        <v>75595</v>
      </c>
    </row>
    <row r="5" spans="1:4">
      <c r="A5" s="4" t="s">
        <v>747</v>
      </c>
      <c r="B5" s="6" t="n">
        <v>59024</v>
      </c>
      <c r="C5" s="6" t="n">
        <v>75785</v>
      </c>
      <c r="D5" s="6" t="n">
        <v>6286</v>
      </c>
    </row>
    <row r="6" spans="1:4">
      <c r="A6" s="4" t="s">
        <v>748</v>
      </c>
      <c r="B6" s="5" t="n">
        <v>5413</v>
      </c>
      <c r="C6" s="5" t="n">
        <v>7258</v>
      </c>
      <c r="D6" s="5" t="n">
        <v>595</v>
      </c>
    </row>
    <row r="7" spans="1:4">
      <c r="A7" s="4" t="s">
        <v>749</v>
      </c>
      <c r="B7" s="7" t="n">
        <v>91.7</v>
      </c>
      <c r="C7" s="7" t="n">
        <v>95.77</v>
      </c>
      <c r="D7" s="7" t="n">
        <v>94.61</v>
      </c>
    </row>
    <row r="8" spans="1:4">
      <c r="A8" s="4" t="s">
        <v>750</v>
      </c>
    </row>
    <row r="9" spans="1:4">
      <c r="A9" s="3" t="s">
        <v>745</v>
      </c>
    </row>
    <row r="10" spans="1:4">
      <c r="A10" s="4" t="s">
        <v>751</v>
      </c>
      <c r="B10" s="6" t="n">
        <v>1875469</v>
      </c>
      <c r="C10" s="6" t="n">
        <v>717300</v>
      </c>
      <c r="D10" s="6" t="n">
        <v>922731</v>
      </c>
    </row>
    <row r="11" spans="1:4">
      <c r="A11" s="4" t="s">
        <v>746</v>
      </c>
      <c r="B11" s="5" t="n">
        <v>212080</v>
      </c>
      <c r="C11" s="5" t="n">
        <v>65795</v>
      </c>
      <c r="D11" s="5" t="n">
        <v>75000</v>
      </c>
    </row>
    <row r="12" spans="1:4">
      <c r="A12" s="4" t="s">
        <v>752</v>
      </c>
      <c r="B12" s="7" t="n">
        <v>113.08</v>
      </c>
      <c r="C12" s="7" t="n">
        <v>91.73</v>
      </c>
      <c r="D12" s="7" t="n">
        <v>81.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753</v>
      </c>
      <c r="B1" s="2" t="s">
        <v>461</v>
      </c>
      <c r="J1" s="2" t="s">
        <v>1</v>
      </c>
    </row>
    <row r="2" spans="1:13">
      <c r="B2" s="2" t="s">
        <v>2</v>
      </c>
      <c r="C2" s="2" t="s">
        <v>463</v>
      </c>
      <c r="D2" s="2" t="s">
        <v>4</v>
      </c>
      <c r="E2" s="2" t="s">
        <v>754</v>
      </c>
      <c r="F2" s="2" t="s">
        <v>35</v>
      </c>
      <c r="G2" s="2" t="s">
        <v>755</v>
      </c>
      <c r="H2" s="2" t="s">
        <v>756</v>
      </c>
      <c r="I2" s="2" t="s">
        <v>757</v>
      </c>
      <c r="J2" s="2" t="s">
        <v>758</v>
      </c>
      <c r="K2" s="2" t="s">
        <v>2</v>
      </c>
      <c r="L2" s="2" t="s">
        <v>35</v>
      </c>
      <c r="M2" s="2" t="s">
        <v>83</v>
      </c>
    </row>
    <row r="3" spans="1:13">
      <c r="A3" s="3" t="s">
        <v>223</v>
      </c>
    </row>
    <row r="4" spans="1:13">
      <c r="A4" s="4" t="s">
        <v>90</v>
      </c>
      <c r="B4" s="5" t="n">
        <v>977</v>
      </c>
      <c r="C4" s="5" t="n">
        <v>25</v>
      </c>
      <c r="D4" s="5" t="n">
        <v>859</v>
      </c>
      <c r="E4" s="5" t="n">
        <v>1725</v>
      </c>
      <c r="F4" s="5" t="n">
        <v>692</v>
      </c>
      <c r="G4" s="5" t="n">
        <v>1165</v>
      </c>
      <c r="H4" s="5" t="n">
        <v>0</v>
      </c>
      <c r="I4" s="5" t="n">
        <v>0</v>
      </c>
      <c r="K4" s="5" t="n">
        <v>3586</v>
      </c>
      <c r="L4" s="5" t="n">
        <v>1857</v>
      </c>
      <c r="M4" s="5" t="n">
        <v>0</v>
      </c>
    </row>
    <row r="5" spans="1:13">
      <c r="A5" s="4" t="s">
        <v>759</v>
      </c>
    </row>
    <row r="6" spans="1:13">
      <c r="A6" s="3" t="s">
        <v>223</v>
      </c>
    </row>
    <row r="7" spans="1:13">
      <c r="A7" s="4" t="s">
        <v>760</v>
      </c>
      <c r="B7" s="6" t="n">
        <v>5400</v>
      </c>
      <c r="K7" s="6" t="n">
        <v>5400</v>
      </c>
    </row>
    <row r="8" spans="1:13">
      <c r="A8" s="4" t="s">
        <v>761</v>
      </c>
      <c r="K8" s="6" t="n">
        <v>3100</v>
      </c>
    </row>
    <row r="9" spans="1:13">
      <c r="A9" s="4" t="s">
        <v>762</v>
      </c>
      <c r="B9" s="5" t="n">
        <v>1200</v>
      </c>
      <c r="K9" s="6" t="n">
        <v>1200</v>
      </c>
    </row>
    <row r="10" spans="1:13">
      <c r="A10" s="4" t="s">
        <v>763</v>
      </c>
      <c r="K10" s="6" t="n">
        <v>4200</v>
      </c>
    </row>
    <row r="11" spans="1:13">
      <c r="A11" s="4" t="s">
        <v>764</v>
      </c>
    </row>
    <row r="12" spans="1:13">
      <c r="A12" s="3" t="s">
        <v>223</v>
      </c>
    </row>
    <row r="13" spans="1:13">
      <c r="A13" s="4" t="s">
        <v>765</v>
      </c>
      <c r="K13" s="6" t="n">
        <v>8000</v>
      </c>
    </row>
    <row r="14" spans="1:13">
      <c r="A14" s="4" t="s">
        <v>766</v>
      </c>
    </row>
    <row r="15" spans="1:13">
      <c r="A15" s="3" t="s">
        <v>223</v>
      </c>
    </row>
    <row r="16" spans="1:13">
      <c r="A16" s="4" t="s">
        <v>765</v>
      </c>
      <c r="K16" s="5" t="n">
        <v>10000</v>
      </c>
    </row>
    <row r="17" spans="1:13">
      <c r="A17" s="4" t="s">
        <v>767</v>
      </c>
    </row>
    <row r="18" spans="1:13">
      <c r="A18" s="3" t="s">
        <v>223</v>
      </c>
    </row>
    <row r="19" spans="1:13">
      <c r="A19" s="4" t="s">
        <v>90</v>
      </c>
      <c r="J19" s="5" t="n">
        <v>7000</v>
      </c>
    </row>
  </sheetData>
  <mergeCells count="3">
    <mergeCell ref="A1:A2"/>
    <mergeCell ref="B1:I1"/>
    <mergeCell ref="J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1"/>
    <col customWidth="1" max="5" min="5" width="21"/>
    <col customWidth="1" max="6" min="6" width="21"/>
  </cols>
  <sheetData>
    <row r="1" spans="1:6">
      <c r="A1" s="1" t="s">
        <v>768</v>
      </c>
      <c r="B1" s="2" t="s">
        <v>769</v>
      </c>
      <c r="C1" s="2" t="s">
        <v>770</v>
      </c>
      <c r="D1" s="2" t="s">
        <v>771</v>
      </c>
      <c r="E1" s="2" t="s">
        <v>772</v>
      </c>
      <c r="F1" s="2" t="s">
        <v>143</v>
      </c>
    </row>
    <row r="2" spans="1:6">
      <c r="A2" s="3" t="s">
        <v>773</v>
      </c>
    </row>
    <row r="3" spans="1:6">
      <c r="A3" s="4" t="s">
        <v>116</v>
      </c>
      <c r="F3" s="5" t="n">
        <v>763855</v>
      </c>
    </row>
    <row r="4" spans="1:6">
      <c r="A4" s="4" t="s">
        <v>774</v>
      </c>
      <c r="F4" s="6" t="n">
        <v>296380</v>
      </c>
    </row>
    <row r="5" spans="1:6">
      <c r="A5" s="4" t="s">
        <v>775</v>
      </c>
      <c r="F5" s="6" t="n">
        <v>42712</v>
      </c>
    </row>
    <row r="6" spans="1:6">
      <c r="A6" s="4" t="s">
        <v>776</v>
      </c>
      <c r="F6" s="6" t="n">
        <v>340172</v>
      </c>
    </row>
    <row r="7" spans="1:6">
      <c r="A7" s="4" t="s">
        <v>777</v>
      </c>
      <c r="F7" s="6" t="n">
        <v>21605</v>
      </c>
    </row>
    <row r="8" spans="1:6">
      <c r="A8" s="4" t="s">
        <v>778</v>
      </c>
      <c r="F8" s="6" t="n">
        <v>22585</v>
      </c>
    </row>
    <row r="9" spans="1:6">
      <c r="A9" s="4" t="s">
        <v>779</v>
      </c>
      <c r="F9" s="6" t="n">
        <v>40401</v>
      </c>
    </row>
    <row r="10" spans="1:6">
      <c r="A10" s="4" t="s">
        <v>780</v>
      </c>
      <c r="F10" s="6" t="n">
        <v>3200</v>
      </c>
    </row>
    <row r="11" spans="1:6">
      <c r="A11" s="4" t="s">
        <v>781</v>
      </c>
    </row>
    <row r="12" spans="1:6">
      <c r="A12" s="3" t="s">
        <v>782</v>
      </c>
    </row>
    <row r="13" spans="1:6">
      <c r="A13" s="4" t="s">
        <v>783</v>
      </c>
      <c r="E13" s="5" t="n">
        <v>17800</v>
      </c>
    </row>
    <row r="14" spans="1:6">
      <c r="A14" s="4" t="s">
        <v>784</v>
      </c>
      <c r="D14" s="5" t="n">
        <v>1500</v>
      </c>
    </row>
    <row r="15" spans="1:6">
      <c r="A15" s="4" t="s">
        <v>785</v>
      </c>
      <c r="C15" s="6" t="n">
        <v>1</v>
      </c>
    </row>
    <row r="16" spans="1:6">
      <c r="A16" s="4" t="s">
        <v>786</v>
      </c>
      <c r="C16" s="6" t="n">
        <v>2</v>
      </c>
    </row>
    <row r="17" spans="1:6">
      <c r="A17" s="4" t="s">
        <v>787</v>
      </c>
      <c r="B17" s="5" t="n">
        <v>15000</v>
      </c>
    </row>
    <row r="18" spans="1:6">
      <c r="A18" s="4" t="s">
        <v>788</v>
      </c>
      <c r="E18" s="5" t="n">
        <v>17800</v>
      </c>
    </row>
    <row r="19" spans="1:6">
      <c r="A19" s="4" t="s">
        <v>789</v>
      </c>
    </row>
    <row r="20" spans="1:6">
      <c r="A20" s="3" t="s">
        <v>773</v>
      </c>
    </row>
    <row r="21" spans="1:6">
      <c r="A21" s="4" t="s">
        <v>116</v>
      </c>
      <c r="F21" s="6" t="n">
        <v>4602</v>
      </c>
    </row>
    <row r="22" spans="1:6">
      <c r="A22" s="4" t="s">
        <v>774</v>
      </c>
      <c r="F22" s="6" t="n">
        <v>4602</v>
      </c>
    </row>
    <row r="23" spans="1:6">
      <c r="A23" s="4" t="s">
        <v>775</v>
      </c>
      <c r="F23" s="6" t="n">
        <v>0</v>
      </c>
    </row>
    <row r="24" spans="1:6">
      <c r="A24" s="4" t="s">
        <v>776</v>
      </c>
      <c r="F24" s="6" t="n">
        <v>0</v>
      </c>
    </row>
    <row r="25" spans="1:6">
      <c r="A25" s="4" t="s">
        <v>777</v>
      </c>
      <c r="F25" s="6" t="n">
        <v>0</v>
      </c>
    </row>
    <row r="26" spans="1:6">
      <c r="A26" s="4" t="s">
        <v>778</v>
      </c>
      <c r="F26" s="6" t="n">
        <v>0</v>
      </c>
    </row>
    <row r="27" spans="1:6">
      <c r="A27" s="4" t="s">
        <v>779</v>
      </c>
      <c r="F27" s="6" t="n">
        <v>0</v>
      </c>
    </row>
    <row r="28" spans="1:6">
      <c r="A28" s="4" t="s">
        <v>790</v>
      </c>
    </row>
    <row r="29" spans="1:6">
      <c r="A29" s="3" t="s">
        <v>773</v>
      </c>
    </row>
    <row r="30" spans="1:6">
      <c r="A30" s="4" t="s">
        <v>116</v>
      </c>
      <c r="F30" s="6" t="n">
        <v>234659</v>
      </c>
    </row>
    <row r="31" spans="1:6">
      <c r="A31" s="4" t="s">
        <v>774</v>
      </c>
      <c r="F31" s="6" t="n">
        <v>234659</v>
      </c>
    </row>
    <row r="32" spans="1:6">
      <c r="A32" s="4" t="s">
        <v>775</v>
      </c>
      <c r="F32" s="6" t="n">
        <v>0</v>
      </c>
    </row>
    <row r="33" spans="1:6">
      <c r="A33" s="4" t="s">
        <v>776</v>
      </c>
      <c r="F33" s="6" t="n">
        <v>0</v>
      </c>
    </row>
    <row r="34" spans="1:6">
      <c r="A34" s="4" t="s">
        <v>777</v>
      </c>
      <c r="F34" s="6" t="n">
        <v>0</v>
      </c>
    </row>
    <row r="35" spans="1:6">
      <c r="A35" s="4" t="s">
        <v>778</v>
      </c>
      <c r="F35" s="6" t="n">
        <v>0</v>
      </c>
    </row>
    <row r="36" spans="1:6">
      <c r="A36" s="4" t="s">
        <v>779</v>
      </c>
      <c r="F36" s="6" t="n">
        <v>0</v>
      </c>
    </row>
    <row r="37" spans="1:6">
      <c r="A37" s="4" t="s">
        <v>791</v>
      </c>
    </row>
    <row r="38" spans="1:6">
      <c r="A38" s="3" t="s">
        <v>773</v>
      </c>
    </row>
    <row r="39" spans="1:6">
      <c r="A39" s="4" t="s">
        <v>116</v>
      </c>
      <c r="F39" s="6" t="n">
        <v>323607</v>
      </c>
    </row>
    <row r="40" spans="1:6">
      <c r="A40" s="4" t="s">
        <v>774</v>
      </c>
      <c r="F40" s="6" t="n">
        <v>1900</v>
      </c>
    </row>
    <row r="41" spans="1:6">
      <c r="A41" s="4" t="s">
        <v>775</v>
      </c>
      <c r="F41" s="6" t="n">
        <v>1900</v>
      </c>
    </row>
    <row r="42" spans="1:6">
      <c r="A42" s="4" t="s">
        <v>776</v>
      </c>
      <c r="F42" s="6" t="n">
        <v>303100</v>
      </c>
    </row>
    <row r="43" spans="1:6">
      <c r="A43" s="4" t="s">
        <v>777</v>
      </c>
      <c r="F43" s="6" t="n">
        <v>1900</v>
      </c>
    </row>
    <row r="44" spans="1:6">
      <c r="A44" s="4" t="s">
        <v>778</v>
      </c>
      <c r="F44" s="6" t="n">
        <v>14807</v>
      </c>
    </row>
    <row r="45" spans="1:6">
      <c r="A45" s="4" t="s">
        <v>779</v>
      </c>
      <c r="F45" s="6" t="n">
        <v>0</v>
      </c>
    </row>
    <row r="46" spans="1:6">
      <c r="A46" s="4" t="s">
        <v>792</v>
      </c>
    </row>
    <row r="47" spans="1:6">
      <c r="A47" s="3" t="s">
        <v>773</v>
      </c>
    </row>
    <row r="48" spans="1:6">
      <c r="A48" s="4" t="s">
        <v>116</v>
      </c>
      <c r="F48" s="6" t="n">
        <v>12708</v>
      </c>
    </row>
    <row r="49" spans="1:6">
      <c r="A49" s="4" t="s">
        <v>774</v>
      </c>
      <c r="F49" s="6" t="n">
        <v>7012</v>
      </c>
    </row>
    <row r="50" spans="1:6">
      <c r="A50" s="4" t="s">
        <v>775</v>
      </c>
      <c r="F50" s="6" t="n">
        <v>3481</v>
      </c>
    </row>
    <row r="51" spans="1:6">
      <c r="A51" s="4" t="s">
        <v>776</v>
      </c>
      <c r="F51" s="6" t="n">
        <v>2215</v>
      </c>
    </row>
    <row r="52" spans="1:6">
      <c r="A52" s="4" t="s">
        <v>777</v>
      </c>
      <c r="F52" s="6" t="n">
        <v>0</v>
      </c>
    </row>
    <row r="53" spans="1:6">
      <c r="A53" s="4" t="s">
        <v>778</v>
      </c>
      <c r="F53" s="6" t="n">
        <v>0</v>
      </c>
    </row>
    <row r="54" spans="1:6">
      <c r="A54" s="4" t="s">
        <v>779</v>
      </c>
      <c r="F54" s="6" t="n">
        <v>0</v>
      </c>
    </row>
    <row r="55" spans="1:6">
      <c r="A55" s="4" t="s">
        <v>793</v>
      </c>
    </row>
    <row r="56" spans="1:6">
      <c r="A56" s="3" t="s">
        <v>773</v>
      </c>
    </row>
    <row r="57" spans="1:6">
      <c r="A57" s="4" t="s">
        <v>116</v>
      </c>
      <c r="F57" s="6" t="n">
        <v>32237</v>
      </c>
    </row>
    <row r="58" spans="1:6">
      <c r="A58" s="4" t="s">
        <v>774</v>
      </c>
      <c r="F58" s="6" t="n">
        <v>11453</v>
      </c>
    </row>
    <row r="59" spans="1:6">
      <c r="A59" s="4" t="s">
        <v>775</v>
      </c>
      <c r="F59" s="6" t="n">
        <v>11387</v>
      </c>
    </row>
    <row r="60" spans="1:6">
      <c r="A60" s="4" t="s">
        <v>776</v>
      </c>
      <c r="F60" s="6" t="n">
        <v>8879</v>
      </c>
    </row>
    <row r="61" spans="1:6">
      <c r="A61" s="4" t="s">
        <v>777</v>
      </c>
      <c r="F61" s="6" t="n">
        <v>518</v>
      </c>
    </row>
    <row r="62" spans="1:6">
      <c r="A62" s="4" t="s">
        <v>778</v>
      </c>
      <c r="F62" s="6" t="n">
        <v>0</v>
      </c>
    </row>
    <row r="63" spans="1:6">
      <c r="A63" s="4" t="s">
        <v>779</v>
      </c>
      <c r="F63" s="6" t="n">
        <v>0</v>
      </c>
    </row>
    <row r="64" spans="1:6">
      <c r="A64" s="4" t="s">
        <v>794</v>
      </c>
    </row>
    <row r="65" spans="1:6">
      <c r="A65" s="3" t="s">
        <v>773</v>
      </c>
    </row>
    <row r="66" spans="1:6">
      <c r="A66" s="4" t="s">
        <v>116</v>
      </c>
      <c r="F66" s="6" t="n">
        <v>49159</v>
      </c>
    </row>
    <row r="67" spans="1:6">
      <c r="A67" s="4" t="s">
        <v>774</v>
      </c>
      <c r="F67" s="6" t="n">
        <v>12650</v>
      </c>
    </row>
    <row r="68" spans="1:6">
      <c r="A68" s="4" t="s">
        <v>775</v>
      </c>
      <c r="F68" s="6" t="n">
        <v>12855</v>
      </c>
    </row>
    <row r="69" spans="1:6">
      <c r="A69" s="4" t="s">
        <v>776</v>
      </c>
      <c r="F69" s="6" t="n">
        <v>13040</v>
      </c>
    </row>
    <row r="70" spans="1:6">
      <c r="A70" s="4" t="s">
        <v>777</v>
      </c>
      <c r="F70" s="6" t="n">
        <v>7914</v>
      </c>
    </row>
    <row r="71" spans="1:6">
      <c r="A71" s="4" t="s">
        <v>778</v>
      </c>
      <c r="F71" s="6" t="n">
        <v>2700</v>
      </c>
    </row>
    <row r="72" spans="1:6">
      <c r="A72" s="4" t="s">
        <v>779</v>
      </c>
      <c r="F72" s="6" t="n">
        <v>0</v>
      </c>
    </row>
    <row r="73" spans="1:6">
      <c r="A73" s="4" t="s">
        <v>795</v>
      </c>
    </row>
    <row r="74" spans="1:6">
      <c r="A74" s="3" t="s">
        <v>773</v>
      </c>
    </row>
    <row r="75" spans="1:6">
      <c r="A75" s="4" t="s">
        <v>116</v>
      </c>
      <c r="F75" s="6" t="n">
        <v>37401</v>
      </c>
    </row>
    <row r="76" spans="1:6">
      <c r="A76" s="4" t="s">
        <v>774</v>
      </c>
      <c r="F76" s="6" t="n">
        <v>18933</v>
      </c>
    </row>
    <row r="77" spans="1:6">
      <c r="A77" s="4" t="s">
        <v>775</v>
      </c>
      <c r="F77" s="6" t="n">
        <v>6411</v>
      </c>
    </row>
    <row r="78" spans="1:6">
      <c r="A78" s="4" t="s">
        <v>776</v>
      </c>
      <c r="F78" s="6" t="n">
        <v>6527</v>
      </c>
    </row>
    <row r="79" spans="1:6">
      <c r="A79" s="4" t="s">
        <v>777</v>
      </c>
      <c r="F79" s="6" t="n">
        <v>5530</v>
      </c>
    </row>
    <row r="80" spans="1:6">
      <c r="A80" s="4" t="s">
        <v>778</v>
      </c>
      <c r="F80" s="6" t="n">
        <v>0</v>
      </c>
    </row>
    <row r="81" spans="1:6">
      <c r="A81" s="4" t="s">
        <v>779</v>
      </c>
      <c r="F81" s="6" t="n">
        <v>0</v>
      </c>
    </row>
    <row r="82" spans="1:6">
      <c r="A82" s="4" t="s">
        <v>796</v>
      </c>
    </row>
    <row r="83" spans="1:6">
      <c r="A83" s="3" t="s">
        <v>773</v>
      </c>
    </row>
    <row r="84" spans="1:6">
      <c r="A84" s="4" t="s">
        <v>116</v>
      </c>
      <c r="F84" s="6" t="n">
        <v>69482</v>
      </c>
    </row>
    <row r="85" spans="1:6">
      <c r="A85" s="4" t="s">
        <v>774</v>
      </c>
      <c r="F85" s="6" t="n">
        <v>5171</v>
      </c>
    </row>
    <row r="86" spans="1:6">
      <c r="A86" s="4" t="s">
        <v>775</v>
      </c>
      <c r="F86" s="6" t="n">
        <v>6678</v>
      </c>
    </row>
    <row r="87" spans="1:6">
      <c r="A87" s="4" t="s">
        <v>776</v>
      </c>
      <c r="F87" s="6" t="n">
        <v>6411</v>
      </c>
    </row>
    <row r="88" spans="1:6">
      <c r="A88" s="4" t="s">
        <v>777</v>
      </c>
      <c r="F88" s="6" t="n">
        <v>5743</v>
      </c>
    </row>
    <row r="89" spans="1:6">
      <c r="A89" s="4" t="s">
        <v>778</v>
      </c>
      <c r="F89" s="6" t="n">
        <v>5078</v>
      </c>
    </row>
    <row r="90" spans="1:6">
      <c r="A90" s="4" t="s">
        <v>779</v>
      </c>
      <c r="F90" s="5" t="n">
        <v>404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797</v>
      </c>
      <c r="B1" s="2" t="s">
        <v>1</v>
      </c>
    </row>
    <row r="2" spans="1:2">
      <c r="B2" s="2" t="s">
        <v>798</v>
      </c>
    </row>
    <row r="3" spans="1:2">
      <c r="A3" s="3" t="s">
        <v>799</v>
      </c>
    </row>
    <row r="4" spans="1:2">
      <c r="A4" s="4" t="s">
        <v>800</v>
      </c>
      <c r="B4" s="5" t="n">
        <v>1000000000</v>
      </c>
    </row>
    <row r="5" spans="1:2">
      <c r="A5" s="4" t="s">
        <v>801</v>
      </c>
      <c r="B5" s="6" t="n">
        <v>2</v>
      </c>
    </row>
    <row r="6" spans="1:2">
      <c r="A6" s="4" t="s">
        <v>802</v>
      </c>
      <c r="B6" s="5" t="n">
        <v>689800000</v>
      </c>
    </row>
    <row r="7" spans="1:2">
      <c r="A7" s="4" t="s">
        <v>803</v>
      </c>
      <c r="B7" s="6" t="n">
        <v>548400000</v>
      </c>
    </row>
    <row r="8" spans="1:2">
      <c r="A8" s="4" t="s">
        <v>804</v>
      </c>
      <c r="B8" s="6" t="n">
        <v>689800000</v>
      </c>
    </row>
    <row r="9" spans="1:2">
      <c r="A9" s="4" t="s">
        <v>805</v>
      </c>
    </row>
    <row r="10" spans="1:2">
      <c r="A10" s="3" t="s">
        <v>799</v>
      </c>
    </row>
    <row r="11" spans="1:2">
      <c r="A11" s="4" t="s">
        <v>806</v>
      </c>
      <c r="B11" s="6" t="n">
        <v>301200000</v>
      </c>
    </row>
    <row r="12" spans="1:2">
      <c r="A12" s="4" t="s">
        <v>807</v>
      </c>
    </row>
    <row r="13" spans="1:2">
      <c r="A13" s="3" t="s">
        <v>799</v>
      </c>
    </row>
    <row r="14" spans="1:2">
      <c r="A14" s="4" t="s">
        <v>806</v>
      </c>
      <c r="B14" s="5" t="n">
        <v>9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8</v>
      </c>
      <c r="B1" s="2" t="s">
        <v>1</v>
      </c>
    </row>
    <row r="2" spans="1:3">
      <c r="B2" s="2" t="s">
        <v>2</v>
      </c>
      <c r="C2" s="2" t="s">
        <v>35</v>
      </c>
    </row>
    <row r="3" spans="1:3">
      <c r="A3" s="3" t="s">
        <v>809</v>
      </c>
    </row>
    <row r="4" spans="1:3">
      <c r="A4" s="4" t="s">
        <v>799</v>
      </c>
      <c r="B4" s="5" t="n">
        <v>320784000</v>
      </c>
      <c r="C4" s="5" t="n">
        <v>289869000</v>
      </c>
    </row>
    <row r="5" spans="1:3">
      <c r="A5" s="4" t="s">
        <v>810</v>
      </c>
      <c r="B5" s="6" t="n">
        <v>-1884000</v>
      </c>
      <c r="C5" s="6" t="n">
        <v>-1884000</v>
      </c>
    </row>
    <row r="6" spans="1:3">
      <c r="A6" s="4" t="s">
        <v>55</v>
      </c>
      <c r="B6" s="6" t="n">
        <v>318900000</v>
      </c>
      <c r="C6" s="6" t="n">
        <v>287985000</v>
      </c>
    </row>
    <row r="7" spans="1:3">
      <c r="A7" s="4" t="s">
        <v>811</v>
      </c>
    </row>
    <row r="8" spans="1:3">
      <c r="A8" s="3" t="s">
        <v>809</v>
      </c>
    </row>
    <row r="9" spans="1:3">
      <c r="A9" s="4" t="s">
        <v>799</v>
      </c>
      <c r="B9" s="6" t="n">
        <v>22335000</v>
      </c>
      <c r="C9" s="6" t="n">
        <v>24219000</v>
      </c>
    </row>
    <row r="10" spans="1:3">
      <c r="A10" s="4" t="s">
        <v>812</v>
      </c>
      <c r="B10" s="6" t="n">
        <v>37600000</v>
      </c>
    </row>
    <row r="11" spans="1:3">
      <c r="A11" s="3" t="s">
        <v>813</v>
      </c>
    </row>
    <row r="12" spans="1:3">
      <c r="A12" s="4" t="s">
        <v>814</v>
      </c>
      <c r="B12" s="6" t="n">
        <v>1900000</v>
      </c>
    </row>
    <row r="13" spans="1:3">
      <c r="A13" s="4" t="s">
        <v>815</v>
      </c>
      <c r="B13" s="6" t="n">
        <v>1900000</v>
      </c>
    </row>
    <row r="14" spans="1:3">
      <c r="A14" s="4" t="s">
        <v>816</v>
      </c>
      <c r="B14" s="6" t="n">
        <v>1900000</v>
      </c>
    </row>
    <row r="15" spans="1:3">
      <c r="A15" s="4" t="s">
        <v>817</v>
      </c>
      <c r="B15" s="6" t="n">
        <v>1900000</v>
      </c>
    </row>
    <row r="16" spans="1:3">
      <c r="A16" s="4" t="s">
        <v>818</v>
      </c>
      <c r="B16" s="5" t="n">
        <v>14800000</v>
      </c>
    </row>
    <row r="17" spans="1:3">
      <c r="A17" s="4" t="s">
        <v>819</v>
      </c>
    </row>
    <row r="18" spans="1:3">
      <c r="A18" s="3" t="s">
        <v>809</v>
      </c>
    </row>
    <row r="19" spans="1:3">
      <c r="A19" s="4" t="s">
        <v>820</v>
      </c>
      <c r="B19" s="4" t="s">
        <v>821</v>
      </c>
    </row>
    <row r="20" spans="1:3">
      <c r="A20" s="4" t="s">
        <v>822</v>
      </c>
    </row>
    <row r="21" spans="1:3">
      <c r="A21" s="3" t="s">
        <v>809</v>
      </c>
    </row>
    <row r="22" spans="1:3">
      <c r="A22" s="4" t="s">
        <v>820</v>
      </c>
      <c r="B22" s="4" t="s">
        <v>528</v>
      </c>
    </row>
    <row r="23" spans="1:3">
      <c r="A23" s="4" t="s">
        <v>823</v>
      </c>
    </row>
    <row r="24" spans="1:3">
      <c r="A24" s="3" t="s">
        <v>809</v>
      </c>
    </row>
    <row r="25" spans="1:3">
      <c r="A25" s="4" t="s">
        <v>799</v>
      </c>
      <c r="B25" s="5" t="n">
        <v>298449000</v>
      </c>
      <c r="C25" s="5" t="n">
        <v>265650000</v>
      </c>
    </row>
    <row r="26" spans="1:3">
      <c r="A26" s="3" t="s">
        <v>813</v>
      </c>
    </row>
    <row r="27" spans="1:3">
      <c r="A27" s="4" t="s">
        <v>824</v>
      </c>
      <c r="B27" s="5" t="n">
        <v>22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5</v>
      </c>
      <c r="B1" s="2" t="s">
        <v>1</v>
      </c>
    </row>
    <row r="2" spans="1:4">
      <c r="B2" s="2" t="s">
        <v>826</v>
      </c>
      <c r="C2" s="2" t="s">
        <v>144</v>
      </c>
      <c r="D2" s="2" t="s">
        <v>145</v>
      </c>
    </row>
    <row r="3" spans="1:4">
      <c r="A3" s="3" t="s">
        <v>827</v>
      </c>
    </row>
    <row r="4" spans="1:4">
      <c r="A4" s="4" t="s">
        <v>828</v>
      </c>
      <c r="B4" s="5" t="n">
        <v>290860</v>
      </c>
      <c r="C4" s="5" t="n">
        <v>382960</v>
      </c>
      <c r="D4" s="5" t="n">
        <v>498420</v>
      </c>
    </row>
    <row r="5" spans="1:4">
      <c r="A5" s="4" t="s">
        <v>829</v>
      </c>
      <c r="B5" s="4" t="s">
        <v>830</v>
      </c>
      <c r="C5" s="4" t="s">
        <v>831</v>
      </c>
      <c r="D5" s="4" t="s">
        <v>832</v>
      </c>
    </row>
    <row r="6" spans="1:4">
      <c r="A6" s="4" t="s">
        <v>833</v>
      </c>
      <c r="B6" s="4" t="s">
        <v>834</v>
      </c>
      <c r="C6" s="4" t="s">
        <v>835</v>
      </c>
      <c r="D6" s="4" t="s">
        <v>836</v>
      </c>
    </row>
    <row r="7" spans="1:4">
      <c r="A7" s="4" t="s">
        <v>837</v>
      </c>
      <c r="B7" s="6" t="n">
        <v>4</v>
      </c>
    </row>
    <row r="8" spans="1:4">
      <c r="A8" s="4" t="s">
        <v>410</v>
      </c>
    </row>
    <row r="9" spans="1:4">
      <c r="A9" s="3" t="s">
        <v>827</v>
      </c>
    </row>
    <row r="10" spans="1:4">
      <c r="A10" s="4" t="s">
        <v>838</v>
      </c>
      <c r="B10" s="4" t="s">
        <v>839</v>
      </c>
      <c r="C10" s="4" t="s">
        <v>836</v>
      </c>
      <c r="D10" s="4" t="s">
        <v>840</v>
      </c>
    </row>
    <row r="11" spans="1:4">
      <c r="A11" s="4" t="s">
        <v>413</v>
      </c>
    </row>
    <row r="12" spans="1:4">
      <c r="A12" s="3" t="s">
        <v>827</v>
      </c>
    </row>
    <row r="13" spans="1:4">
      <c r="A13" s="4" t="s">
        <v>838</v>
      </c>
      <c r="B13" s="4" t="s">
        <v>841</v>
      </c>
      <c r="C13" s="4" t="s">
        <v>842</v>
      </c>
      <c r="D13" s="4" t="s">
        <v>8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35</v>
      </c>
      <c r="D2" s="2" t="s">
        <v>83</v>
      </c>
      <c r="E2" s="2" t="s">
        <v>558</v>
      </c>
    </row>
    <row r="3" spans="1:5">
      <c r="A3" s="3" t="s">
        <v>845</v>
      </c>
    </row>
    <row r="4" spans="1:5">
      <c r="A4" s="4" t="s">
        <v>846</v>
      </c>
      <c r="B4" s="5" t="n">
        <v>11366</v>
      </c>
      <c r="C4" s="5" t="n">
        <v>13084</v>
      </c>
      <c r="D4" s="5" t="n">
        <v>13745</v>
      </c>
    </row>
    <row r="5" spans="1:5">
      <c r="A5" s="4" t="s">
        <v>847</v>
      </c>
      <c r="B5" s="6" t="n">
        <v>1015</v>
      </c>
      <c r="C5" s="6" t="n">
        <v>887</v>
      </c>
      <c r="D5" s="6" t="n">
        <v>706</v>
      </c>
    </row>
    <row r="6" spans="1:5">
      <c r="A6" s="4" t="s">
        <v>848</v>
      </c>
      <c r="B6" s="6" t="n">
        <v>-515</v>
      </c>
      <c r="C6" s="6" t="n">
        <v>54</v>
      </c>
      <c r="D6" s="6" t="n">
        <v>-90</v>
      </c>
      <c r="E6" s="5" t="n">
        <v>0</v>
      </c>
    </row>
    <row r="7" spans="1:5">
      <c r="A7" s="4" t="s">
        <v>849</v>
      </c>
      <c r="B7" s="6" t="n">
        <v>-147</v>
      </c>
      <c r="C7" s="6" t="n">
        <v>-74</v>
      </c>
    </row>
    <row r="8" spans="1:5">
      <c r="A8" s="4" t="s">
        <v>850</v>
      </c>
      <c r="B8" s="5" t="n">
        <v>11719</v>
      </c>
      <c r="C8" s="5" t="n">
        <v>13951</v>
      </c>
      <c r="D8" s="5" t="n">
        <v>14361</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3" t="s">
        <v>852</v>
      </c>
    </row>
    <row r="3" spans="1:3">
      <c r="A3" s="4" t="s">
        <v>48</v>
      </c>
      <c r="B3" s="5" t="n">
        <v>3119</v>
      </c>
      <c r="C3" s="5" t="n">
        <v>4230</v>
      </c>
    </row>
    <row r="4" spans="1:3">
      <c r="A4" s="3" t="s">
        <v>542</v>
      </c>
    </row>
    <row r="5" spans="1:3">
      <c r="A5" s="4" t="s">
        <v>58</v>
      </c>
      <c r="B5" s="6" t="n">
        <v>321686</v>
      </c>
      <c r="C5" s="6" t="n">
        <v>292475</v>
      </c>
    </row>
    <row r="6" spans="1:3">
      <c r="A6" s="4" t="s">
        <v>853</v>
      </c>
    </row>
    <row r="7" spans="1:3">
      <c r="A7" s="3" t="s">
        <v>542</v>
      </c>
    </row>
    <row r="8" spans="1:3">
      <c r="A8" s="4" t="s">
        <v>853</v>
      </c>
      <c r="B8" s="6" t="n">
        <v>320784</v>
      </c>
      <c r="C8" s="6" t="n">
        <v>289869</v>
      </c>
    </row>
    <row r="9" spans="1:3">
      <c r="A9" s="4" t="s">
        <v>854</v>
      </c>
    </row>
    <row r="10" spans="1:3">
      <c r="A10" s="3" t="s">
        <v>852</v>
      </c>
    </row>
    <row r="11" spans="1:3">
      <c r="A11" s="4" t="s">
        <v>855</v>
      </c>
      <c r="B11" s="6" t="n">
        <v>512</v>
      </c>
      <c r="C11" s="6" t="n">
        <v>2481</v>
      </c>
    </row>
    <row r="12" spans="1:3">
      <c r="A12" s="3" t="s">
        <v>542</v>
      </c>
    </row>
    <row r="13" spans="1:3">
      <c r="A13" s="4" t="s">
        <v>856</v>
      </c>
      <c r="C13" s="6" t="n">
        <v>339</v>
      </c>
    </row>
    <row r="14" spans="1:3">
      <c r="A14" s="4" t="s">
        <v>857</v>
      </c>
    </row>
    <row r="15" spans="1:3">
      <c r="A15" s="3" t="s">
        <v>852</v>
      </c>
    </row>
    <row r="16" spans="1:3">
      <c r="A16" s="4" t="s">
        <v>855</v>
      </c>
      <c r="B16" s="6" t="n">
        <v>1692</v>
      </c>
      <c r="C16" s="6" t="n">
        <v>642</v>
      </c>
    </row>
    <row r="17" spans="1:3">
      <c r="A17" s="3" t="s">
        <v>542</v>
      </c>
    </row>
    <row r="18" spans="1:3">
      <c r="A18" s="4" t="s">
        <v>856</v>
      </c>
      <c r="B18" s="6" t="n">
        <v>563</v>
      </c>
      <c r="C18" s="6" t="n">
        <v>2606</v>
      </c>
    </row>
    <row r="19" spans="1:3">
      <c r="A19" s="4" t="s">
        <v>858</v>
      </c>
    </row>
    <row r="20" spans="1:3">
      <c r="A20" s="3" t="s">
        <v>852</v>
      </c>
    </row>
    <row r="21" spans="1:3">
      <c r="A21" s="4" t="s">
        <v>858</v>
      </c>
      <c r="B21" s="5" t="n">
        <v>915</v>
      </c>
      <c r="C21" s="5" t="n">
        <v>11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5</v>
      </c>
    </row>
    <row r="3" spans="1:3">
      <c r="A3" s="3" t="s">
        <v>860</v>
      </c>
    </row>
    <row r="4" spans="1:3">
      <c r="A4" s="4" t="s">
        <v>861</v>
      </c>
      <c r="B4" s="5" t="n">
        <v>905235</v>
      </c>
      <c r="C4" s="5" t="n">
        <v>938324</v>
      </c>
    </row>
    <row r="5" spans="1:3">
      <c r="A5" s="3" t="s">
        <v>862</v>
      </c>
    </row>
    <row r="6" spans="1:3">
      <c r="A6" s="4" t="s">
        <v>863</v>
      </c>
      <c r="B6" s="6" t="n">
        <v>-14109</v>
      </c>
      <c r="C6" s="6" t="n">
        <v>-34128</v>
      </c>
    </row>
    <row r="7" spans="1:3">
      <c r="A7" s="4" t="s">
        <v>864</v>
      </c>
      <c r="B7" s="6" t="n">
        <v>2815</v>
      </c>
      <c r="C7" s="6" t="n">
        <v>1212</v>
      </c>
    </row>
    <row r="8" spans="1:3">
      <c r="A8" s="4" t="s">
        <v>865</v>
      </c>
      <c r="B8" s="6" t="n">
        <v>-95</v>
      </c>
      <c r="C8" s="6" t="n">
        <v>-173</v>
      </c>
    </row>
    <row r="9" spans="1:3">
      <c r="A9" s="4" t="s">
        <v>866</v>
      </c>
      <c r="B9" s="5" t="n">
        <v>893846</v>
      </c>
      <c r="C9" s="5" t="n">
        <v>9052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3</v>
      </c>
    </row>
    <row r="3" spans="1:4">
      <c r="A3" s="4" t="s">
        <v>451</v>
      </c>
    </row>
    <row r="4" spans="1:4">
      <c r="A4" s="3" t="s">
        <v>868</v>
      </c>
    </row>
    <row r="5" spans="1:4">
      <c r="A5" s="4" t="s">
        <v>869</v>
      </c>
      <c r="B5" s="9" t="n">
        <v>1.3</v>
      </c>
      <c r="C5" s="9" t="n">
        <v>-3.1</v>
      </c>
      <c r="D5" s="9" t="n">
        <v>0.5</v>
      </c>
    </row>
    <row r="6" spans="1:4">
      <c r="A6" s="4" t="s">
        <v>870</v>
      </c>
    </row>
    <row r="7" spans="1:4">
      <c r="A7" s="3" t="s">
        <v>868</v>
      </c>
    </row>
    <row r="8" spans="1:4">
      <c r="A8" s="4" t="s">
        <v>397</v>
      </c>
      <c r="B8" s="4" t="s">
        <v>871</v>
      </c>
      <c r="C8" s="4" t="s">
        <v>871</v>
      </c>
      <c r="D8" s="4" t="s">
        <v>8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43</v>
      </c>
    </row>
    <row r="2" spans="1:2">
      <c r="A2" s="4" t="s">
        <v>873</v>
      </c>
    </row>
    <row r="3" spans="1:2">
      <c r="A3" s="3" t="s">
        <v>874</v>
      </c>
    </row>
    <row r="4" spans="1:2">
      <c r="A4" s="4" t="s">
        <v>791</v>
      </c>
      <c r="B4" s="5" t="n">
        <v>225</v>
      </c>
    </row>
    <row r="5" spans="1:2">
      <c r="A5" s="4" t="s">
        <v>823</v>
      </c>
    </row>
    <row r="6" spans="1:2">
      <c r="A6" s="3" t="s">
        <v>874</v>
      </c>
    </row>
    <row r="7" spans="1:2">
      <c r="A7" s="4" t="s">
        <v>853</v>
      </c>
      <c r="B7" s="9" t="n">
        <v>30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75</v>
      </c>
      <c r="B1" s="2" t="s">
        <v>143</v>
      </c>
      <c r="C1" s="2" t="s">
        <v>876</v>
      </c>
      <c r="D1" s="2" t="s">
        <v>877</v>
      </c>
      <c r="E1" s="2" t="s">
        <v>878</v>
      </c>
      <c r="F1" s="2" t="s">
        <v>879</v>
      </c>
      <c r="G1" s="2" t="s">
        <v>144</v>
      </c>
      <c r="H1" s="2" t="s">
        <v>880</v>
      </c>
      <c r="I1" s="2" t="s">
        <v>881</v>
      </c>
      <c r="J1" s="2" t="s">
        <v>882</v>
      </c>
      <c r="K1" s="2" t="s">
        <v>883</v>
      </c>
    </row>
    <row r="2" spans="1:11">
      <c r="A2" s="4" t="s">
        <v>884</v>
      </c>
    </row>
    <row r="3" spans="1:11">
      <c r="A3" s="3" t="s">
        <v>885</v>
      </c>
    </row>
    <row r="4" spans="1:11">
      <c r="A4" s="4" t="s">
        <v>855</v>
      </c>
      <c r="B4" s="5" t="n">
        <v>1986</v>
      </c>
      <c r="G4" s="5" t="n">
        <v>922</v>
      </c>
    </row>
    <row r="5" spans="1:11">
      <c r="A5" s="4" t="s">
        <v>886</v>
      </c>
    </row>
    <row r="6" spans="1:11">
      <c r="A6" s="3" t="s">
        <v>885</v>
      </c>
    </row>
    <row r="7" spans="1:11">
      <c r="A7" s="4" t="s">
        <v>855</v>
      </c>
      <c r="B7" s="6" t="n">
        <v>218</v>
      </c>
      <c r="G7" s="6" t="n">
        <v>2201</v>
      </c>
    </row>
    <row r="8" spans="1:11">
      <c r="A8" s="4" t="s">
        <v>887</v>
      </c>
    </row>
    <row r="9" spans="1:11">
      <c r="A9" s="3" t="s">
        <v>885</v>
      </c>
    </row>
    <row r="10" spans="1:11">
      <c r="A10" s="4" t="s">
        <v>856</v>
      </c>
      <c r="B10" s="6" t="n">
        <v>258</v>
      </c>
      <c r="G10" s="6" t="n">
        <v>1833</v>
      </c>
    </row>
    <row r="11" spans="1:11">
      <c r="A11" s="4" t="s">
        <v>888</v>
      </c>
    </row>
    <row r="12" spans="1:11">
      <c r="A12" s="3" t="s">
        <v>885</v>
      </c>
    </row>
    <row r="13" spans="1:11">
      <c r="A13" s="4" t="s">
        <v>856</v>
      </c>
      <c r="B13" s="6" t="n">
        <v>644</v>
      </c>
      <c r="G13" s="6" t="n">
        <v>773</v>
      </c>
    </row>
    <row r="14" spans="1:11">
      <c r="A14" s="4" t="s">
        <v>889</v>
      </c>
    </row>
    <row r="15" spans="1:11">
      <c r="A15" s="3" t="s">
        <v>885</v>
      </c>
    </row>
    <row r="16" spans="1:11">
      <c r="A16" s="4" t="s">
        <v>855</v>
      </c>
      <c r="B16" s="6" t="n">
        <v>1986</v>
      </c>
      <c r="G16" s="6" t="n">
        <v>922</v>
      </c>
    </row>
    <row r="17" spans="1:11">
      <c r="A17" s="4" t="s">
        <v>890</v>
      </c>
    </row>
    <row r="18" spans="1:11">
      <c r="A18" s="3" t="s">
        <v>885</v>
      </c>
    </row>
    <row r="19" spans="1:11">
      <c r="A19" s="4" t="s">
        <v>855</v>
      </c>
      <c r="B19" s="6" t="n">
        <v>0</v>
      </c>
      <c r="G19" s="6" t="n">
        <v>2201</v>
      </c>
    </row>
    <row r="20" spans="1:11">
      <c r="A20" s="4" t="s">
        <v>891</v>
      </c>
    </row>
    <row r="21" spans="1:11">
      <c r="A21" s="3" t="s">
        <v>885</v>
      </c>
    </row>
    <row r="22" spans="1:11">
      <c r="A22" s="4" t="s">
        <v>856</v>
      </c>
      <c r="B22" s="6" t="n">
        <v>258</v>
      </c>
      <c r="G22" s="6" t="n">
        <v>1833</v>
      </c>
    </row>
    <row r="23" spans="1:11">
      <c r="A23" s="4" t="s">
        <v>892</v>
      </c>
    </row>
    <row r="24" spans="1:11">
      <c r="A24" s="3" t="s">
        <v>885</v>
      </c>
    </row>
    <row r="25" spans="1:11">
      <c r="A25" s="4" t="s">
        <v>856</v>
      </c>
      <c r="B25" s="6" t="n">
        <v>352</v>
      </c>
      <c r="G25" s="6" t="n">
        <v>0</v>
      </c>
    </row>
    <row r="26" spans="1:11">
      <c r="A26" s="4" t="s">
        <v>893</v>
      </c>
    </row>
    <row r="27" spans="1:11">
      <c r="A27" s="3" t="s">
        <v>885</v>
      </c>
    </row>
    <row r="28" spans="1:11">
      <c r="A28" s="4" t="s">
        <v>894</v>
      </c>
      <c r="H28" s="11" t="n">
        <v>38000</v>
      </c>
    </row>
    <row r="29" spans="1:11">
      <c r="A29" s="4" t="s">
        <v>895</v>
      </c>
    </row>
    <row r="30" spans="1:11">
      <c r="A30" s="3" t="s">
        <v>885</v>
      </c>
    </row>
    <row r="31" spans="1:11">
      <c r="A31" s="4" t="s">
        <v>855</v>
      </c>
      <c r="G31" s="6" t="n">
        <v>0</v>
      </c>
    </row>
    <row r="32" spans="1:11">
      <c r="A32" s="4" t="s">
        <v>896</v>
      </c>
    </row>
    <row r="33" spans="1:11">
      <c r="A33" s="3" t="s">
        <v>885</v>
      </c>
    </row>
    <row r="34" spans="1:11">
      <c r="A34" s="4" t="s">
        <v>855</v>
      </c>
      <c r="G34" s="6" t="n">
        <v>102</v>
      </c>
    </row>
    <row r="35" spans="1:11">
      <c r="A35" s="4" t="s">
        <v>897</v>
      </c>
    </row>
    <row r="36" spans="1:11">
      <c r="A36" s="3" t="s">
        <v>885</v>
      </c>
    </row>
    <row r="37" spans="1:11">
      <c r="A37" s="4" t="s">
        <v>856</v>
      </c>
      <c r="G37" s="6" t="n">
        <v>1320</v>
      </c>
    </row>
    <row r="38" spans="1:11">
      <c r="A38" s="4" t="s">
        <v>898</v>
      </c>
    </row>
    <row r="39" spans="1:11">
      <c r="A39" s="3" t="s">
        <v>885</v>
      </c>
    </row>
    <row r="40" spans="1:11">
      <c r="A40" s="4" t="s">
        <v>856</v>
      </c>
      <c r="B40" s="6" t="n">
        <v>0</v>
      </c>
      <c r="G40" s="6" t="n">
        <v>0</v>
      </c>
    </row>
    <row r="41" spans="1:11">
      <c r="A41" s="4" t="s">
        <v>899</v>
      </c>
    </row>
    <row r="42" spans="1:11">
      <c r="A42" s="3" t="s">
        <v>885</v>
      </c>
    </row>
    <row r="43" spans="1:11">
      <c r="A43" s="4" t="s">
        <v>900</v>
      </c>
      <c r="K43" s="5" t="n">
        <v>27750</v>
      </c>
    </row>
    <row r="44" spans="1:11">
      <c r="A44" s="4" t="s">
        <v>901</v>
      </c>
    </row>
    <row r="45" spans="1:11">
      <c r="A45" s="3" t="s">
        <v>885</v>
      </c>
    </row>
    <row r="46" spans="1:11">
      <c r="A46" s="4" t="s">
        <v>855</v>
      </c>
      <c r="G46" s="6" t="n">
        <v>378</v>
      </c>
    </row>
    <row r="47" spans="1:11">
      <c r="A47" s="4" t="s">
        <v>902</v>
      </c>
    </row>
    <row r="48" spans="1:11">
      <c r="A48" s="3" t="s">
        <v>885</v>
      </c>
    </row>
    <row r="49" spans="1:11">
      <c r="A49" s="4" t="s">
        <v>855</v>
      </c>
      <c r="G49" s="6" t="n">
        <v>101</v>
      </c>
    </row>
    <row r="50" spans="1:11">
      <c r="A50" s="4" t="s">
        <v>903</v>
      </c>
    </row>
    <row r="51" spans="1:11">
      <c r="A51" s="3" t="s">
        <v>885</v>
      </c>
    </row>
    <row r="52" spans="1:11">
      <c r="A52" s="4" t="s">
        <v>856</v>
      </c>
      <c r="G52" s="6" t="n">
        <v>0</v>
      </c>
    </row>
    <row r="53" spans="1:11">
      <c r="A53" s="4" t="s">
        <v>904</v>
      </c>
    </row>
    <row r="54" spans="1:11">
      <c r="A54" s="3" t="s">
        <v>885</v>
      </c>
    </row>
    <row r="55" spans="1:11">
      <c r="A55" s="4" t="s">
        <v>856</v>
      </c>
      <c r="B55" s="6" t="n">
        <v>0</v>
      </c>
      <c r="G55" s="6" t="n">
        <v>0</v>
      </c>
    </row>
    <row r="56" spans="1:11">
      <c r="A56" s="4" t="s">
        <v>905</v>
      </c>
    </row>
    <row r="57" spans="1:11">
      <c r="A57" s="3" t="s">
        <v>885</v>
      </c>
    </row>
    <row r="58" spans="1:11">
      <c r="A58" s="4" t="s">
        <v>906</v>
      </c>
      <c r="J58" s="12" t="n">
        <v>19500</v>
      </c>
    </row>
    <row r="59" spans="1:11">
      <c r="A59" s="4" t="s">
        <v>907</v>
      </c>
    </row>
    <row r="60" spans="1:11">
      <c r="A60" s="3" t="s">
        <v>885</v>
      </c>
    </row>
    <row r="61" spans="1:11">
      <c r="A61" s="4" t="s">
        <v>855</v>
      </c>
      <c r="G61" s="6" t="n">
        <v>0</v>
      </c>
    </row>
    <row r="62" spans="1:11">
      <c r="A62" s="4" t="s">
        <v>908</v>
      </c>
    </row>
    <row r="63" spans="1:11">
      <c r="A63" s="3" t="s">
        <v>885</v>
      </c>
    </row>
    <row r="64" spans="1:11">
      <c r="A64" s="4" t="s">
        <v>855</v>
      </c>
      <c r="G64" s="6" t="n">
        <v>56</v>
      </c>
    </row>
    <row r="65" spans="1:11">
      <c r="A65" s="4" t="s">
        <v>909</v>
      </c>
    </row>
    <row r="66" spans="1:11">
      <c r="A66" s="3" t="s">
        <v>885</v>
      </c>
    </row>
    <row r="67" spans="1:11">
      <c r="A67" s="4" t="s">
        <v>856</v>
      </c>
      <c r="G67" s="6" t="n">
        <v>513</v>
      </c>
    </row>
    <row r="68" spans="1:11">
      <c r="A68" s="4" t="s">
        <v>910</v>
      </c>
    </row>
    <row r="69" spans="1:11">
      <c r="A69" s="3" t="s">
        <v>885</v>
      </c>
    </row>
    <row r="70" spans="1:11">
      <c r="A70" s="4" t="s">
        <v>856</v>
      </c>
      <c r="B70" s="6" t="n">
        <v>13</v>
      </c>
      <c r="G70" s="6" t="n">
        <v>0</v>
      </c>
    </row>
    <row r="71" spans="1:11">
      <c r="A71" s="4" t="s">
        <v>911</v>
      </c>
    </row>
    <row r="72" spans="1:11">
      <c r="A72" s="3" t="s">
        <v>885</v>
      </c>
    </row>
    <row r="73" spans="1:11">
      <c r="A73" s="4" t="s">
        <v>900</v>
      </c>
      <c r="I73" s="5" t="n">
        <v>20000</v>
      </c>
    </row>
    <row r="74" spans="1:11">
      <c r="A74" s="4" t="s">
        <v>912</v>
      </c>
    </row>
    <row r="75" spans="1:11">
      <c r="A75" s="3" t="s">
        <v>885</v>
      </c>
    </row>
    <row r="76" spans="1:11">
      <c r="A76" s="4" t="s">
        <v>855</v>
      </c>
      <c r="G76" s="6" t="n">
        <v>5</v>
      </c>
    </row>
    <row r="77" spans="1:11">
      <c r="A77" s="4" t="s">
        <v>913</v>
      </c>
    </row>
    <row r="78" spans="1:11">
      <c r="A78" s="3" t="s">
        <v>885</v>
      </c>
    </row>
    <row r="79" spans="1:11">
      <c r="A79" s="4" t="s">
        <v>855</v>
      </c>
      <c r="G79" s="6" t="n">
        <v>0</v>
      </c>
    </row>
    <row r="80" spans="1:11">
      <c r="A80" s="4" t="s">
        <v>914</v>
      </c>
    </row>
    <row r="81" spans="1:11">
      <c r="A81" s="3" t="s">
        <v>885</v>
      </c>
    </row>
    <row r="82" spans="1:11">
      <c r="A82" s="4" t="s">
        <v>856</v>
      </c>
      <c r="G82" s="6" t="n">
        <v>0</v>
      </c>
    </row>
    <row r="83" spans="1:11">
      <c r="A83" s="4" t="s">
        <v>915</v>
      </c>
    </row>
    <row r="84" spans="1:11">
      <c r="A84" s="3" t="s">
        <v>885</v>
      </c>
    </row>
    <row r="85" spans="1:11">
      <c r="A85" s="4" t="s">
        <v>856</v>
      </c>
      <c r="B85" s="6" t="n">
        <v>0</v>
      </c>
      <c r="G85" s="6" t="n">
        <v>0</v>
      </c>
    </row>
    <row r="86" spans="1:11">
      <c r="A86" s="4" t="s">
        <v>916</v>
      </c>
    </row>
    <row r="87" spans="1:11">
      <c r="A87" s="3" t="s">
        <v>885</v>
      </c>
    </row>
    <row r="88" spans="1:11">
      <c r="A88" s="4" t="s">
        <v>894</v>
      </c>
      <c r="C88" s="11" t="n">
        <v>29000</v>
      </c>
    </row>
    <row r="89" spans="1:11">
      <c r="A89" s="4" t="s">
        <v>917</v>
      </c>
    </row>
    <row r="90" spans="1:11">
      <c r="A90" s="3" t="s">
        <v>885</v>
      </c>
    </row>
    <row r="91" spans="1:11">
      <c r="A91" s="4" t="s">
        <v>855</v>
      </c>
      <c r="B91" s="6" t="n">
        <v>1047</v>
      </c>
    </row>
    <row r="92" spans="1:11">
      <c r="A92" s="4" t="s">
        <v>918</v>
      </c>
    </row>
    <row r="93" spans="1:11">
      <c r="A93" s="3" t="s">
        <v>885</v>
      </c>
    </row>
    <row r="94" spans="1:11">
      <c r="A94" s="4" t="s">
        <v>855</v>
      </c>
      <c r="B94" s="6" t="n">
        <v>0</v>
      </c>
    </row>
    <row r="95" spans="1:11">
      <c r="A95" s="4" t="s">
        <v>919</v>
      </c>
    </row>
    <row r="96" spans="1:11">
      <c r="A96" s="3" t="s">
        <v>885</v>
      </c>
    </row>
    <row r="97" spans="1:11">
      <c r="A97" s="4" t="s">
        <v>856</v>
      </c>
      <c r="B97" s="6" t="n">
        <v>0</v>
      </c>
    </row>
    <row r="98" spans="1:11">
      <c r="A98" s="4" t="s">
        <v>920</v>
      </c>
    </row>
    <row r="99" spans="1:11">
      <c r="A99" s="3" t="s">
        <v>885</v>
      </c>
    </row>
    <row r="100" spans="1:11">
      <c r="A100" s="4" t="s">
        <v>900</v>
      </c>
      <c r="F100" s="5" t="n">
        <v>16000</v>
      </c>
    </row>
    <row r="101" spans="1:11">
      <c r="A101" s="4" t="s">
        <v>921</v>
      </c>
    </row>
    <row r="102" spans="1:11">
      <c r="A102" s="3" t="s">
        <v>885</v>
      </c>
    </row>
    <row r="103" spans="1:11">
      <c r="A103" s="4" t="s">
        <v>855</v>
      </c>
      <c r="B103" s="6" t="n">
        <v>168</v>
      </c>
    </row>
    <row r="104" spans="1:11">
      <c r="A104" s="4" t="s">
        <v>922</v>
      </c>
    </row>
    <row r="105" spans="1:11">
      <c r="A105" s="3" t="s">
        <v>885</v>
      </c>
    </row>
    <row r="106" spans="1:11">
      <c r="A106" s="4" t="s">
        <v>855</v>
      </c>
      <c r="B106" s="6" t="n">
        <v>0</v>
      </c>
    </row>
    <row r="107" spans="1:11">
      <c r="A107" s="4" t="s">
        <v>923</v>
      </c>
    </row>
    <row r="108" spans="1:11">
      <c r="A108" s="3" t="s">
        <v>885</v>
      </c>
    </row>
    <row r="109" spans="1:11">
      <c r="A109" s="4" t="s">
        <v>856</v>
      </c>
      <c r="B109" s="6" t="n">
        <v>0</v>
      </c>
    </row>
    <row r="110" spans="1:11">
      <c r="A110" s="4" t="s">
        <v>924</v>
      </c>
    </row>
    <row r="111" spans="1:11">
      <c r="A111" s="3" t="s">
        <v>885</v>
      </c>
    </row>
    <row r="112" spans="1:11">
      <c r="A112" s="4" t="s">
        <v>906</v>
      </c>
      <c r="E112" s="12" t="n">
        <v>19500</v>
      </c>
    </row>
    <row r="113" spans="1:11">
      <c r="A113" s="4" t="s">
        <v>925</v>
      </c>
    </row>
    <row r="114" spans="1:11">
      <c r="A114" s="3" t="s">
        <v>885</v>
      </c>
    </row>
    <row r="115" spans="1:11">
      <c r="A115" s="4" t="s">
        <v>855</v>
      </c>
      <c r="B115" s="6" t="n">
        <v>248</v>
      </c>
    </row>
    <row r="116" spans="1:11">
      <c r="A116" s="4" t="s">
        <v>926</v>
      </c>
    </row>
    <row r="117" spans="1:11">
      <c r="A117" s="3" t="s">
        <v>885</v>
      </c>
    </row>
    <row r="118" spans="1:11">
      <c r="A118" s="4" t="s">
        <v>855</v>
      </c>
      <c r="B118" s="6" t="n">
        <v>0</v>
      </c>
    </row>
    <row r="119" spans="1:11">
      <c r="A119" s="4" t="s">
        <v>927</v>
      </c>
    </row>
    <row r="120" spans="1:11">
      <c r="A120" s="3" t="s">
        <v>885</v>
      </c>
    </row>
    <row r="121" spans="1:11">
      <c r="A121" s="4" t="s">
        <v>856</v>
      </c>
      <c r="B121" s="6" t="n">
        <v>0</v>
      </c>
    </row>
    <row r="122" spans="1:11">
      <c r="A122" s="4" t="s">
        <v>928</v>
      </c>
    </row>
    <row r="123" spans="1:11">
      <c r="A123" s="3" t="s">
        <v>885</v>
      </c>
    </row>
    <row r="124" spans="1:11">
      <c r="A124" s="4" t="s">
        <v>900</v>
      </c>
      <c r="D124" s="5" t="n">
        <v>30000</v>
      </c>
    </row>
    <row r="125" spans="1:11">
      <c r="A125" s="4" t="s">
        <v>929</v>
      </c>
    </row>
    <row r="126" spans="1:11">
      <c r="A126" s="3" t="s">
        <v>885</v>
      </c>
    </row>
    <row r="127" spans="1:11">
      <c r="A127" s="4" t="s">
        <v>855</v>
      </c>
      <c r="B127" s="6" t="n">
        <v>0</v>
      </c>
    </row>
    <row r="128" spans="1:11">
      <c r="A128" s="4" t="s">
        <v>930</v>
      </c>
    </row>
    <row r="129" spans="1:11">
      <c r="A129" s="3" t="s">
        <v>885</v>
      </c>
    </row>
    <row r="130" spans="1:11">
      <c r="A130" s="4" t="s">
        <v>855</v>
      </c>
      <c r="B130" s="6" t="n">
        <v>0</v>
      </c>
    </row>
    <row r="131" spans="1:11">
      <c r="A131" s="4" t="s">
        <v>931</v>
      </c>
    </row>
    <row r="132" spans="1:11">
      <c r="A132" s="3" t="s">
        <v>885</v>
      </c>
    </row>
    <row r="133" spans="1:11">
      <c r="A133" s="4" t="s">
        <v>856</v>
      </c>
      <c r="B133" s="6" t="n">
        <v>58</v>
      </c>
    </row>
    <row r="134" spans="1:11">
      <c r="A134" s="4" t="s">
        <v>932</v>
      </c>
    </row>
    <row r="135" spans="1:11">
      <c r="A135" s="3" t="s">
        <v>885</v>
      </c>
    </row>
    <row r="136" spans="1:11">
      <c r="A136" s="4" t="s">
        <v>894</v>
      </c>
      <c r="C136" s="6" t="n">
        <v>9500</v>
      </c>
    </row>
    <row r="137" spans="1:11">
      <c r="A137" s="4" t="s">
        <v>933</v>
      </c>
    </row>
    <row r="138" spans="1:11">
      <c r="A138" s="3" t="s">
        <v>885</v>
      </c>
    </row>
    <row r="139" spans="1:11">
      <c r="A139" s="4" t="s">
        <v>855</v>
      </c>
      <c r="B139" s="6" t="n">
        <v>11</v>
      </c>
    </row>
    <row r="140" spans="1:11">
      <c r="A140" s="4" t="s">
        <v>934</v>
      </c>
    </row>
    <row r="141" spans="1:11">
      <c r="A141" s="3" t="s">
        <v>885</v>
      </c>
    </row>
    <row r="142" spans="1:11">
      <c r="A142" s="4" t="s">
        <v>855</v>
      </c>
      <c r="B142" s="6" t="n">
        <v>0</v>
      </c>
    </row>
    <row r="143" spans="1:11">
      <c r="A143" s="4" t="s">
        <v>935</v>
      </c>
    </row>
    <row r="144" spans="1:11">
      <c r="A144" s="3" t="s">
        <v>885</v>
      </c>
    </row>
    <row r="145" spans="1:11">
      <c r="A145" s="4" t="s">
        <v>856</v>
      </c>
      <c r="B145" s="6" t="n">
        <v>0</v>
      </c>
    </row>
    <row r="146" spans="1:11">
      <c r="A146" s="4" t="s">
        <v>936</v>
      </c>
    </row>
    <row r="147" spans="1:11">
      <c r="A147" s="3" t="s">
        <v>885</v>
      </c>
    </row>
    <row r="148" spans="1:11">
      <c r="A148" s="4" t="s">
        <v>856</v>
      </c>
      <c r="B148" s="6" t="n">
        <v>0</v>
      </c>
    </row>
    <row r="149" spans="1:11">
      <c r="A149" s="4" t="s">
        <v>937</v>
      </c>
    </row>
    <row r="150" spans="1:11">
      <c r="A150" s="3" t="s">
        <v>885</v>
      </c>
    </row>
    <row r="151" spans="1:11">
      <c r="A151" s="4" t="s">
        <v>906</v>
      </c>
      <c r="E151" s="6" t="n">
        <v>4500</v>
      </c>
    </row>
    <row r="152" spans="1:11">
      <c r="A152" s="4" t="s">
        <v>938</v>
      </c>
    </row>
    <row r="153" spans="1:11">
      <c r="A153" s="3" t="s">
        <v>885</v>
      </c>
    </row>
    <row r="154" spans="1:11">
      <c r="A154" s="4" t="s">
        <v>855</v>
      </c>
      <c r="B154" s="6" t="n">
        <v>0</v>
      </c>
    </row>
    <row r="155" spans="1:11">
      <c r="A155" s="4" t="s">
        <v>939</v>
      </c>
    </row>
    <row r="156" spans="1:11">
      <c r="A156" s="3" t="s">
        <v>885</v>
      </c>
    </row>
    <row r="157" spans="1:11">
      <c r="A157" s="4" t="s">
        <v>855</v>
      </c>
      <c r="B157" s="6" t="n">
        <v>0</v>
      </c>
    </row>
    <row r="158" spans="1:11">
      <c r="A158" s="4" t="s">
        <v>940</v>
      </c>
    </row>
    <row r="159" spans="1:11">
      <c r="A159" s="3" t="s">
        <v>885</v>
      </c>
    </row>
    <row r="160" spans="1:11">
      <c r="A160" s="4" t="s">
        <v>856</v>
      </c>
      <c r="B160" s="6" t="n">
        <v>200</v>
      </c>
    </row>
    <row r="161" spans="1:11">
      <c r="A161" s="4" t="s">
        <v>941</v>
      </c>
    </row>
    <row r="162" spans="1:11">
      <c r="A162" s="3" t="s">
        <v>885</v>
      </c>
    </row>
    <row r="163" spans="1:11">
      <c r="A163" s="4" t="s">
        <v>856</v>
      </c>
      <c r="B163" s="6" t="n">
        <v>0</v>
      </c>
    </row>
    <row r="164" spans="1:11">
      <c r="A164" s="4" t="s">
        <v>942</v>
      </c>
    </row>
    <row r="165" spans="1:11">
      <c r="A165" s="3" t="s">
        <v>885</v>
      </c>
    </row>
    <row r="166" spans="1:11">
      <c r="A166" s="4" t="s">
        <v>900</v>
      </c>
      <c r="B166" s="6" t="n">
        <v>225000</v>
      </c>
      <c r="G166" s="6" t="n">
        <v>100000</v>
      </c>
    </row>
    <row r="167" spans="1:11">
      <c r="A167" s="4" t="s">
        <v>943</v>
      </c>
    </row>
    <row r="168" spans="1:11">
      <c r="A168" s="3" t="s">
        <v>885</v>
      </c>
    </row>
    <row r="169" spans="1:11">
      <c r="A169" s="4" t="s">
        <v>855</v>
      </c>
      <c r="B169" s="6" t="n">
        <v>512</v>
      </c>
      <c r="G169" s="6" t="n">
        <v>539</v>
      </c>
    </row>
    <row r="170" spans="1:11">
      <c r="A170" s="4" t="s">
        <v>944</v>
      </c>
    </row>
    <row r="171" spans="1:11">
      <c r="A171" s="3" t="s">
        <v>885</v>
      </c>
    </row>
    <row r="172" spans="1:11">
      <c r="A172" s="4" t="s">
        <v>855</v>
      </c>
      <c r="B172" s="6" t="n">
        <v>0</v>
      </c>
      <c r="G172" s="6" t="n">
        <v>1942</v>
      </c>
    </row>
    <row r="173" spans="1:11">
      <c r="A173" s="4" t="s">
        <v>945</v>
      </c>
    </row>
    <row r="174" spans="1:11">
      <c r="A174" s="3" t="s">
        <v>885</v>
      </c>
    </row>
    <row r="175" spans="1:11">
      <c r="A175" s="4" t="s">
        <v>856</v>
      </c>
      <c r="B175" s="6" t="n">
        <v>0</v>
      </c>
      <c r="G175" s="6" t="n">
        <v>0</v>
      </c>
    </row>
    <row r="176" spans="1:11">
      <c r="A176" s="4" t="s">
        <v>946</v>
      </c>
    </row>
    <row r="177" spans="1:11">
      <c r="A177" s="3" t="s">
        <v>885</v>
      </c>
    </row>
    <row r="178" spans="1:11">
      <c r="A178" s="4" t="s">
        <v>856</v>
      </c>
      <c r="B178" s="6" t="n">
        <v>339</v>
      </c>
      <c r="G178" s="6" t="n">
        <v>0</v>
      </c>
    </row>
    <row r="179" spans="1:11">
      <c r="A179" s="4" t="s">
        <v>947</v>
      </c>
    </row>
    <row r="180" spans="1:11">
      <c r="A180" s="3" t="s">
        <v>885</v>
      </c>
    </row>
    <row r="181" spans="1:11">
      <c r="A181" s="4" t="s">
        <v>855</v>
      </c>
      <c r="B181" s="6" t="n">
        <v>0</v>
      </c>
    </row>
    <row r="182" spans="1:11">
      <c r="A182" s="4" t="s">
        <v>948</v>
      </c>
    </row>
    <row r="183" spans="1:11">
      <c r="A183" s="3" t="s">
        <v>885</v>
      </c>
    </row>
    <row r="184" spans="1:11">
      <c r="A184" s="4" t="s">
        <v>855</v>
      </c>
      <c r="B184" s="6" t="n">
        <v>218</v>
      </c>
    </row>
    <row r="185" spans="1:11">
      <c r="A185" s="4" t="s">
        <v>949</v>
      </c>
    </row>
    <row r="186" spans="1:11">
      <c r="A186" s="3" t="s">
        <v>885</v>
      </c>
    </row>
    <row r="187" spans="1:11">
      <c r="A187" s="4" t="s">
        <v>856</v>
      </c>
      <c r="B187" s="6" t="n">
        <v>0</v>
      </c>
    </row>
    <row r="188" spans="1:11">
      <c r="A188" s="4" t="s">
        <v>950</v>
      </c>
    </row>
    <row r="189" spans="1:11">
      <c r="A189" s="3" t="s">
        <v>885</v>
      </c>
    </row>
    <row r="190" spans="1:11">
      <c r="A190" s="4" t="s">
        <v>856</v>
      </c>
      <c r="B190" s="6" t="n">
        <v>292</v>
      </c>
    </row>
    <row r="191" spans="1:11">
      <c r="A191" s="4" t="s">
        <v>951</v>
      </c>
    </row>
    <row r="192" spans="1:11">
      <c r="A192" s="3" t="s">
        <v>885</v>
      </c>
    </row>
    <row r="193" spans="1:11">
      <c r="A193" s="4" t="s">
        <v>894</v>
      </c>
      <c r="C193" s="11" t="n">
        <v>5280</v>
      </c>
      <c r="H193" s="11" t="n">
        <v>5280</v>
      </c>
    </row>
    <row r="194" spans="1:11">
      <c r="A194" s="4" t="s">
        <v>952</v>
      </c>
    </row>
    <row r="195" spans="1:11">
      <c r="A195" s="3" t="s">
        <v>885</v>
      </c>
    </row>
    <row r="196" spans="1:11">
      <c r="A196" s="4" t="s">
        <v>855</v>
      </c>
      <c r="B196" s="6" t="n">
        <v>0</v>
      </c>
      <c r="G196" s="6" t="n">
        <v>0</v>
      </c>
    </row>
    <row r="197" spans="1:11">
      <c r="A197" s="4" t="s">
        <v>953</v>
      </c>
    </row>
    <row r="198" spans="1:11">
      <c r="A198" s="3" t="s">
        <v>885</v>
      </c>
    </row>
    <row r="199" spans="1:11">
      <c r="A199" s="4" t="s">
        <v>855</v>
      </c>
      <c r="B199" s="6" t="n">
        <v>218</v>
      </c>
      <c r="G199" s="6" t="n">
        <v>0</v>
      </c>
    </row>
    <row r="200" spans="1:11">
      <c r="A200" s="4" t="s">
        <v>954</v>
      </c>
    </row>
    <row r="201" spans="1:11">
      <c r="A201" s="3" t="s">
        <v>885</v>
      </c>
    </row>
    <row r="202" spans="1:11">
      <c r="A202" s="4" t="s">
        <v>856</v>
      </c>
      <c r="B202" s="6" t="n">
        <v>0</v>
      </c>
      <c r="G202" s="6" t="n">
        <v>0</v>
      </c>
    </row>
    <row r="203" spans="1:11">
      <c r="A203" s="4" t="s">
        <v>955</v>
      </c>
    </row>
    <row r="204" spans="1:11">
      <c r="A204" s="3" t="s">
        <v>885</v>
      </c>
    </row>
    <row r="205" spans="1:11">
      <c r="A205" s="4" t="s">
        <v>856</v>
      </c>
      <c r="B205" s="6" t="n">
        <v>0</v>
      </c>
      <c r="G205" s="6" t="n">
        <v>208</v>
      </c>
    </row>
    <row r="206" spans="1:11">
      <c r="A206" s="4" t="s">
        <v>956</v>
      </c>
    </row>
    <row r="207" spans="1:11">
      <c r="A207" s="3" t="s">
        <v>885</v>
      </c>
    </row>
    <row r="208" spans="1:11">
      <c r="A208" s="4" t="s">
        <v>906</v>
      </c>
      <c r="E208" s="12" t="n">
        <v>6395</v>
      </c>
      <c r="J208" s="12" t="n">
        <v>6395</v>
      </c>
    </row>
    <row r="209" spans="1:11">
      <c r="A209" s="4" t="s">
        <v>957</v>
      </c>
    </row>
    <row r="210" spans="1:11">
      <c r="A210" s="3" t="s">
        <v>885</v>
      </c>
    </row>
    <row r="211" spans="1:11">
      <c r="A211" s="4" t="s">
        <v>855</v>
      </c>
      <c r="B211" s="6" t="n">
        <v>0</v>
      </c>
      <c r="G211" s="6" t="n">
        <v>0</v>
      </c>
    </row>
    <row r="212" spans="1:11">
      <c r="A212" s="4" t="s">
        <v>958</v>
      </c>
    </row>
    <row r="213" spans="1:11">
      <c r="A213" s="3" t="s">
        <v>885</v>
      </c>
    </row>
    <row r="214" spans="1:11">
      <c r="A214" s="4" t="s">
        <v>855</v>
      </c>
      <c r="B214" s="6" t="n">
        <v>0</v>
      </c>
      <c r="G214" s="6" t="n">
        <v>0</v>
      </c>
    </row>
    <row r="215" spans="1:11">
      <c r="A215" s="4" t="s">
        <v>959</v>
      </c>
    </row>
    <row r="216" spans="1:11">
      <c r="A216" s="3" t="s">
        <v>885</v>
      </c>
    </row>
    <row r="217" spans="1:11">
      <c r="A217" s="4" t="s">
        <v>856</v>
      </c>
      <c r="B217" s="6" t="n">
        <v>0</v>
      </c>
      <c r="G217" s="6" t="n">
        <v>0</v>
      </c>
    </row>
    <row r="218" spans="1:11">
      <c r="A218" s="4" t="s">
        <v>960</v>
      </c>
    </row>
    <row r="219" spans="1:11">
      <c r="A219" s="3" t="s">
        <v>885</v>
      </c>
    </row>
    <row r="220" spans="1:11">
      <c r="A220" s="4" t="s">
        <v>856</v>
      </c>
      <c r="B220" s="5" t="n">
        <v>292</v>
      </c>
      <c r="G220" s="5" t="n">
        <v>5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5</v>
      </c>
    </row>
    <row r="3" spans="1:3">
      <c r="A3" s="3" t="s">
        <v>962</v>
      </c>
    </row>
    <row r="4" spans="1:3">
      <c r="A4" s="4" t="s">
        <v>963</v>
      </c>
      <c r="B4" s="5" t="n">
        <v>-2402</v>
      </c>
      <c r="C4" s="5" t="n">
        <v>4239</v>
      </c>
    </row>
    <row r="5" spans="1:3">
      <c r="A5" s="4" t="s">
        <v>964</v>
      </c>
      <c r="B5" s="6" t="n">
        <v>-2488</v>
      </c>
      <c r="C5" s="6" t="n">
        <v>4364</v>
      </c>
    </row>
    <row r="6" spans="1:3">
      <c r="A6" s="4" t="s">
        <v>965</v>
      </c>
      <c r="B6" s="6" t="n">
        <v>1362</v>
      </c>
      <c r="C6" s="6" t="n">
        <v>-1459</v>
      </c>
    </row>
    <row r="7" spans="1:3">
      <c r="A7" s="4" t="s">
        <v>966</v>
      </c>
    </row>
    <row r="8" spans="1:3">
      <c r="A8" s="3" t="s">
        <v>962</v>
      </c>
    </row>
    <row r="9" spans="1:3">
      <c r="A9" s="4" t="s">
        <v>964</v>
      </c>
      <c r="B9" s="6" t="n">
        <v>-2488</v>
      </c>
      <c r="C9" s="6" t="n">
        <v>4364</v>
      </c>
    </row>
    <row r="10" spans="1:3">
      <c r="A10" s="4" t="s">
        <v>967</v>
      </c>
      <c r="B10" s="6" t="n">
        <v>1700</v>
      </c>
    </row>
    <row r="11" spans="1:3">
      <c r="A11" s="4" t="s">
        <v>968</v>
      </c>
    </row>
    <row r="12" spans="1:3">
      <c r="A12" s="3" t="s">
        <v>962</v>
      </c>
    </row>
    <row r="13" spans="1:3">
      <c r="A13" s="4" t="s">
        <v>963</v>
      </c>
      <c r="B13" s="6" t="n">
        <v>-94</v>
      </c>
      <c r="C13" s="6" t="n">
        <v>1758</v>
      </c>
    </row>
    <row r="14" spans="1:3">
      <c r="A14" s="4" t="s">
        <v>969</v>
      </c>
    </row>
    <row r="15" spans="1:3">
      <c r="A15" s="3" t="s">
        <v>962</v>
      </c>
    </row>
    <row r="16" spans="1:3">
      <c r="A16" s="4" t="s">
        <v>963</v>
      </c>
      <c r="B16" s="6" t="n">
        <v>-2308</v>
      </c>
      <c r="C16" s="6" t="n">
        <v>2481</v>
      </c>
    </row>
    <row r="17" spans="1:3">
      <c r="A17" s="4" t="s">
        <v>965</v>
      </c>
      <c r="B17" s="6" t="n">
        <v>515</v>
      </c>
      <c r="C17" s="6" t="n">
        <v>-54</v>
      </c>
    </row>
    <row r="18" spans="1:3">
      <c r="A18" s="4" t="s">
        <v>970</v>
      </c>
    </row>
    <row r="19" spans="1:3">
      <c r="A19" s="3" t="s">
        <v>962</v>
      </c>
    </row>
    <row r="20" spans="1:3">
      <c r="A20" s="4" t="s">
        <v>965</v>
      </c>
      <c r="B20" s="6" t="n">
        <v>700</v>
      </c>
      <c r="C20" s="6" t="n">
        <v>-1479</v>
      </c>
    </row>
    <row r="21" spans="1:3">
      <c r="A21" s="4" t="s">
        <v>971</v>
      </c>
    </row>
    <row r="22" spans="1:3">
      <c r="A22" s="3" t="s">
        <v>962</v>
      </c>
    </row>
    <row r="23" spans="1:3">
      <c r="A23" s="4" t="s">
        <v>965</v>
      </c>
      <c r="B23" s="5" t="n">
        <v>147</v>
      </c>
      <c r="C23" s="5" t="n">
        <v>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83</v>
      </c>
    </row>
    <row r="3" spans="1:4">
      <c r="A3" s="3" t="s">
        <v>973</v>
      </c>
    </row>
    <row r="4" spans="1:4">
      <c r="A4" s="4" t="s">
        <v>974</v>
      </c>
      <c r="B4" s="5" t="n">
        <v>10956</v>
      </c>
      <c r="C4" s="5" t="n">
        <v>19631</v>
      </c>
    </row>
    <row r="5" spans="1:4">
      <c r="A5" s="4" t="s">
        <v>975</v>
      </c>
      <c r="B5" s="6" t="n">
        <v>915</v>
      </c>
      <c r="C5" s="6" t="n">
        <v>1107</v>
      </c>
    </row>
    <row r="6" spans="1:4">
      <c r="A6" s="4" t="s">
        <v>185</v>
      </c>
      <c r="B6" s="5" t="n">
        <v>11871</v>
      </c>
      <c r="C6" s="5" t="n">
        <v>20738</v>
      </c>
    </row>
    <row r="7" spans="1:4">
      <c r="A7" s="4" t="s">
        <v>976</v>
      </c>
    </row>
    <row r="8" spans="1:4">
      <c r="A8" s="3" t="s">
        <v>973</v>
      </c>
    </row>
    <row r="9" spans="1:4">
      <c r="A9" s="4" t="s">
        <v>977</v>
      </c>
      <c r="B9" s="4" t="s">
        <v>711</v>
      </c>
      <c r="C9" s="4" t="s">
        <v>711</v>
      </c>
    </row>
    <row r="10" spans="1:4">
      <c r="A10" s="4" t="s">
        <v>978</v>
      </c>
    </row>
    <row r="11" spans="1:4">
      <c r="A11" s="3" t="s">
        <v>973</v>
      </c>
    </row>
    <row r="12" spans="1:4">
      <c r="A12" s="4" t="s">
        <v>977</v>
      </c>
      <c r="B12" s="4" t="s">
        <v>711</v>
      </c>
      <c r="C12" s="4" t="s">
        <v>711</v>
      </c>
    </row>
    <row r="13" spans="1:4">
      <c r="A13" s="4" t="s">
        <v>979</v>
      </c>
    </row>
    <row r="14" spans="1:4">
      <c r="A14" s="3" t="s">
        <v>973</v>
      </c>
    </row>
    <row r="15" spans="1:4">
      <c r="A15" s="4" t="s">
        <v>977</v>
      </c>
      <c r="B15" s="4" t="s">
        <v>980</v>
      </c>
      <c r="C15" s="4" t="s">
        <v>981</v>
      </c>
    </row>
    <row r="16" spans="1:4">
      <c r="A16" s="4" t="s">
        <v>982</v>
      </c>
    </row>
    <row r="17" spans="1:4">
      <c r="A17" s="3" t="s">
        <v>973</v>
      </c>
    </row>
    <row r="18" spans="1:4">
      <c r="A18" s="4" t="s">
        <v>977</v>
      </c>
      <c r="B18" s="4" t="s">
        <v>983</v>
      </c>
      <c r="C18" s="4" t="s">
        <v>984</v>
      </c>
    </row>
    <row r="19" spans="1:4">
      <c r="A19" s="4" t="s">
        <v>985</v>
      </c>
    </row>
    <row r="20" spans="1:4">
      <c r="A20" s="3" t="s">
        <v>973</v>
      </c>
    </row>
    <row r="21" spans="1:4">
      <c r="A21" s="4" t="s">
        <v>397</v>
      </c>
      <c r="B21" s="4" t="s">
        <v>871</v>
      </c>
      <c r="C21" s="4" t="s">
        <v>871</v>
      </c>
      <c r="D21" s="4" t="s">
        <v>8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2</v>
      </c>
      <c r="C2" s="2" t="s">
        <v>35</v>
      </c>
      <c r="D2" s="2" t="s">
        <v>83</v>
      </c>
      <c r="E2" s="2" t="s">
        <v>558</v>
      </c>
    </row>
    <row r="3" spans="1:5">
      <c r="A3" s="3" t="s">
        <v>987</v>
      </c>
    </row>
    <row r="4" spans="1:5">
      <c r="A4" s="4" t="s">
        <v>988</v>
      </c>
      <c r="B4" s="5" t="n">
        <v>996637</v>
      </c>
      <c r="C4" s="5" t="n">
        <v>1014459</v>
      </c>
      <c r="D4" s="5" t="n">
        <v>1020766</v>
      </c>
      <c r="E4" s="5" t="n">
        <v>930043</v>
      </c>
    </row>
    <row r="5" spans="1:5">
      <c r="A5" s="3" t="s">
        <v>989</v>
      </c>
    </row>
    <row r="6" spans="1:5">
      <c r="A6" s="4" t="s">
        <v>990</v>
      </c>
      <c r="B6" s="6" t="n">
        <v>1191</v>
      </c>
      <c r="C6" s="6" t="n">
        <v>631</v>
      </c>
    </row>
    <row r="7" spans="1:5">
      <c r="A7" s="4" t="s">
        <v>113</v>
      </c>
      <c r="B7" s="6" t="n">
        <v>560</v>
      </c>
      <c r="C7" s="6" t="n">
        <v>-542</v>
      </c>
      <c r="D7" s="6" t="n">
        <v>508</v>
      </c>
    </row>
    <row r="8" spans="1:5">
      <c r="A8" s="4" t="s">
        <v>991</v>
      </c>
    </row>
    <row r="9" spans="1:5">
      <c r="A9" s="3" t="s">
        <v>987</v>
      </c>
    </row>
    <row r="10" spans="1:5">
      <c r="A10" s="4" t="s">
        <v>988</v>
      </c>
      <c r="B10" s="6" t="n">
        <v>132</v>
      </c>
      <c r="C10" s="6" t="n">
        <v>1705</v>
      </c>
      <c r="D10" s="6" t="n">
        <v>0</v>
      </c>
    </row>
    <row r="11" spans="1:5">
      <c r="A11" s="3" t="s">
        <v>989</v>
      </c>
    </row>
    <row r="12" spans="1:5">
      <c r="A12" s="4" t="s">
        <v>992</v>
      </c>
      <c r="B12" s="6" t="n">
        <v>-2308</v>
      </c>
      <c r="C12" s="6" t="n">
        <v>2481</v>
      </c>
    </row>
    <row r="13" spans="1:5">
      <c r="A13" s="4" t="s">
        <v>993</v>
      </c>
      <c r="B13" s="6" t="n">
        <v>0</v>
      </c>
      <c r="C13" s="6" t="n">
        <v>0</v>
      </c>
    </row>
    <row r="14" spans="1:5">
      <c r="A14" s="4" t="s">
        <v>994</v>
      </c>
      <c r="B14" s="6" t="n">
        <v>-735</v>
      </c>
      <c r="C14" s="6" t="n">
        <v>776</v>
      </c>
    </row>
    <row r="15" spans="1:5">
      <c r="A15" s="4" t="s">
        <v>113</v>
      </c>
      <c r="B15" s="6" t="n">
        <v>-1573</v>
      </c>
      <c r="C15" s="6" t="n">
        <v>1705</v>
      </c>
    </row>
    <row r="16" spans="1:5">
      <c r="A16" s="4" t="s">
        <v>995</v>
      </c>
    </row>
    <row r="17" spans="1:5">
      <c r="A17" s="3" t="s">
        <v>987</v>
      </c>
    </row>
    <row r="18" spans="1:5">
      <c r="A18" s="4" t="s">
        <v>988</v>
      </c>
      <c r="B18" s="6" t="n">
        <v>1059</v>
      </c>
      <c r="C18" s="6" t="n">
        <v>-1074</v>
      </c>
      <c r="D18" s="6" t="n">
        <v>1173</v>
      </c>
    </row>
    <row r="19" spans="1:5">
      <c r="A19" s="3" t="s">
        <v>989</v>
      </c>
    </row>
    <row r="20" spans="1:5">
      <c r="A20" s="4" t="s">
        <v>992</v>
      </c>
      <c r="B20" s="6" t="n">
        <v>-94</v>
      </c>
      <c r="C20" s="6" t="n">
        <v>1758</v>
      </c>
    </row>
    <row r="21" spans="1:5">
      <c r="A21" s="4" t="s">
        <v>993</v>
      </c>
      <c r="B21" s="6" t="n">
        <v>2488</v>
      </c>
      <c r="C21" s="6" t="n">
        <v>-4364</v>
      </c>
    </row>
    <row r="22" spans="1:5">
      <c r="A22" s="4" t="s">
        <v>994</v>
      </c>
      <c r="B22" s="6" t="n">
        <v>261</v>
      </c>
      <c r="C22" s="6" t="n">
        <v>-359</v>
      </c>
    </row>
    <row r="23" spans="1:5">
      <c r="A23" s="4" t="s">
        <v>113</v>
      </c>
      <c r="B23" s="6" t="n">
        <v>2133</v>
      </c>
      <c r="C23" s="6" t="n">
        <v>-2247</v>
      </c>
    </row>
    <row r="24" spans="1:5">
      <c r="A24" s="4" t="s">
        <v>119</v>
      </c>
    </row>
    <row r="25" spans="1:5">
      <c r="A25" s="3" t="s">
        <v>987</v>
      </c>
    </row>
    <row r="26" spans="1:5">
      <c r="A26" s="4" t="s">
        <v>988</v>
      </c>
      <c r="B26" s="6" t="n">
        <v>1191</v>
      </c>
      <c r="C26" s="6" t="n">
        <v>631</v>
      </c>
      <c r="D26" s="6" t="n">
        <v>1173</v>
      </c>
      <c r="E26" s="5" t="n">
        <v>665</v>
      </c>
    </row>
    <row r="27" spans="1:5">
      <c r="A27" s="3" t="s">
        <v>989</v>
      </c>
    </row>
    <row r="28" spans="1:5">
      <c r="A28" s="4" t="s">
        <v>992</v>
      </c>
      <c r="B28" s="6" t="n">
        <v>-2402</v>
      </c>
      <c r="C28" s="6" t="n">
        <v>4239</v>
      </c>
    </row>
    <row r="29" spans="1:5">
      <c r="A29" s="4" t="s">
        <v>993</v>
      </c>
      <c r="B29" s="6" t="n">
        <v>2488</v>
      </c>
      <c r="C29" s="6" t="n">
        <v>-4364</v>
      </c>
    </row>
    <row r="30" spans="1:5">
      <c r="A30" s="4" t="s">
        <v>994</v>
      </c>
      <c r="B30" s="6" t="n">
        <v>-474</v>
      </c>
      <c r="C30" s="6" t="n">
        <v>417</v>
      </c>
    </row>
    <row r="31" spans="1:5">
      <c r="A31" s="4" t="s">
        <v>113</v>
      </c>
      <c r="B31" s="5" t="n">
        <v>560</v>
      </c>
      <c r="C31" s="5" t="n">
        <v>-542</v>
      </c>
      <c r="D31" s="5" t="n">
        <v>5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83</v>
      </c>
    </row>
    <row r="3" spans="1:4">
      <c r="A3" s="4" t="s">
        <v>997</v>
      </c>
    </row>
    <row r="4" spans="1:4">
      <c r="A4" s="3" t="s">
        <v>998</v>
      </c>
    </row>
    <row r="5" spans="1:4">
      <c r="A5" s="4" t="s">
        <v>397</v>
      </c>
      <c r="B5" s="4" t="s">
        <v>441</v>
      </c>
      <c r="C5" s="4" t="s">
        <v>398</v>
      </c>
      <c r="D5" s="4" t="s">
        <v>398</v>
      </c>
    </row>
    <row r="6" spans="1:4">
      <c r="A6" s="4" t="s">
        <v>999</v>
      </c>
    </row>
    <row r="7" spans="1:4">
      <c r="A7" s="3" t="s">
        <v>998</v>
      </c>
    </row>
    <row r="8" spans="1:4">
      <c r="A8" s="4" t="s">
        <v>1000</v>
      </c>
      <c r="B8" s="4" t="s">
        <v>1001</v>
      </c>
      <c r="C8" s="4" t="s">
        <v>1002</v>
      </c>
      <c r="D8" s="4" t="s">
        <v>1002</v>
      </c>
    </row>
    <row r="9" spans="1:4">
      <c r="A9" s="4" t="s">
        <v>1003</v>
      </c>
    </row>
    <row r="10" spans="1:4">
      <c r="A10" s="3" t="s">
        <v>998</v>
      </c>
    </row>
    <row r="11" spans="1:4">
      <c r="A11" s="4" t="s">
        <v>1000</v>
      </c>
      <c r="B11" s="4" t="s">
        <v>441</v>
      </c>
      <c r="C11" s="4" t="s">
        <v>871</v>
      </c>
      <c r="D11" s="4" t="s">
        <v>1004</v>
      </c>
    </row>
    <row r="12" spans="1:4">
      <c r="A12" s="4" t="s">
        <v>1005</v>
      </c>
    </row>
    <row r="13" spans="1:4">
      <c r="A13" s="3" t="s">
        <v>998</v>
      </c>
    </row>
    <row r="14" spans="1:4">
      <c r="A14" s="4" t="s">
        <v>1000</v>
      </c>
      <c r="B14" s="4" t="s">
        <v>1004</v>
      </c>
      <c r="C14" s="4" t="s">
        <v>1004</v>
      </c>
      <c r="D14" s="4" t="s">
        <v>10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8"/>
    <col customWidth="1" max="12" min="12" width="14"/>
  </cols>
  <sheetData>
    <row r="1" spans="1:12">
      <c r="A1" s="1" t="s">
        <v>1006</v>
      </c>
      <c r="B1" s="2" t="s">
        <v>461</v>
      </c>
      <c r="J1" s="2" t="s">
        <v>1</v>
      </c>
    </row>
    <row r="2" spans="1:12">
      <c r="B2" s="2" t="s">
        <v>2</v>
      </c>
      <c r="C2" s="2" t="s">
        <v>463</v>
      </c>
      <c r="D2" s="2" t="s">
        <v>4</v>
      </c>
      <c r="E2" s="2" t="s">
        <v>754</v>
      </c>
      <c r="F2" s="2" t="s">
        <v>35</v>
      </c>
      <c r="G2" s="2" t="s">
        <v>755</v>
      </c>
      <c r="H2" s="2" t="s">
        <v>756</v>
      </c>
      <c r="I2" s="2" t="s">
        <v>757</v>
      </c>
      <c r="J2" s="2" t="s">
        <v>2</v>
      </c>
      <c r="K2" s="2" t="s">
        <v>35</v>
      </c>
      <c r="L2" s="2" t="s">
        <v>83</v>
      </c>
    </row>
    <row r="3" spans="1:12">
      <c r="A3" s="3" t="s">
        <v>1007</v>
      </c>
    </row>
    <row r="4" spans="1:12">
      <c r="A4" s="4" t="s">
        <v>85</v>
      </c>
      <c r="B4" s="5" t="n">
        <v>384843</v>
      </c>
      <c r="C4" s="5" t="n">
        <v>431081</v>
      </c>
      <c r="D4" s="5" t="n">
        <v>393548</v>
      </c>
      <c r="E4" s="5" t="n">
        <v>354679</v>
      </c>
      <c r="F4" s="5" t="n">
        <v>387564</v>
      </c>
      <c r="G4" s="5" t="n">
        <v>420841</v>
      </c>
      <c r="H4" s="5" t="n">
        <v>344949</v>
      </c>
      <c r="I4" s="5" t="n">
        <v>325491</v>
      </c>
      <c r="J4" s="5" t="n">
        <v>1564151</v>
      </c>
      <c r="K4" s="5" t="n">
        <v>1478845</v>
      </c>
      <c r="L4" s="5" t="n">
        <v>1397535</v>
      </c>
    </row>
    <row r="5" spans="1:12">
      <c r="A5" s="4" t="s">
        <v>89</v>
      </c>
      <c r="B5" s="6" t="n">
        <v>0</v>
      </c>
      <c r="C5" s="6" t="n">
        <v>0</v>
      </c>
      <c r="D5" s="6" t="n">
        <v>0</v>
      </c>
      <c r="E5" s="6" t="n">
        <v>0</v>
      </c>
      <c r="F5" s="6" t="n">
        <v>11447</v>
      </c>
      <c r="G5" s="6" t="n">
        <v>0</v>
      </c>
      <c r="H5" s="6" t="n">
        <v>0</v>
      </c>
      <c r="I5" s="6" t="n">
        <v>4000</v>
      </c>
      <c r="J5" s="6" t="n">
        <v>0</v>
      </c>
      <c r="K5" s="6" t="n">
        <v>15447</v>
      </c>
      <c r="L5" s="6" t="n">
        <v>2900</v>
      </c>
    </row>
    <row r="6" spans="1:12">
      <c r="A6" s="4" t="s">
        <v>90</v>
      </c>
      <c r="B6" s="6" t="n">
        <v>977</v>
      </c>
      <c r="C6" s="5" t="n">
        <v>25</v>
      </c>
      <c r="D6" s="5" t="n">
        <v>859</v>
      </c>
      <c r="E6" s="5" t="n">
        <v>1725</v>
      </c>
      <c r="F6" s="6" t="n">
        <v>692</v>
      </c>
      <c r="G6" s="5" t="n">
        <v>1165</v>
      </c>
      <c r="H6" s="5" t="n">
        <v>0</v>
      </c>
      <c r="I6" s="5" t="n">
        <v>0</v>
      </c>
      <c r="J6" s="6" t="n">
        <v>3586</v>
      </c>
      <c r="K6" s="6" t="n">
        <v>1857</v>
      </c>
      <c r="L6" s="6" t="n">
        <v>0</v>
      </c>
    </row>
    <row r="7" spans="1:12">
      <c r="A7" s="4" t="s">
        <v>91</v>
      </c>
      <c r="J7" s="6" t="n">
        <v>199379</v>
      </c>
      <c r="K7" s="6" t="n">
        <v>169062</v>
      </c>
      <c r="L7" s="6" t="n">
        <v>169664</v>
      </c>
    </row>
    <row r="8" spans="1:12">
      <c r="A8" s="4" t="s">
        <v>1008</v>
      </c>
      <c r="B8" s="6" t="n">
        <v>1649335</v>
      </c>
      <c r="F8" s="6" t="n">
        <v>1623717</v>
      </c>
      <c r="J8" s="6" t="n">
        <v>1649335</v>
      </c>
      <c r="K8" s="6" t="n">
        <v>1623717</v>
      </c>
      <c r="L8" s="6" t="n">
        <v>1616235</v>
      </c>
    </row>
    <row r="9" spans="1:12">
      <c r="A9" s="4" t="s">
        <v>166</v>
      </c>
      <c r="J9" s="6" t="n">
        <v>26385</v>
      </c>
      <c r="K9" s="6" t="n">
        <v>13605</v>
      </c>
      <c r="L9" s="6" t="n">
        <v>15507</v>
      </c>
    </row>
    <row r="10" spans="1:12">
      <c r="A10" s="4" t="s">
        <v>149</v>
      </c>
      <c r="J10" s="6" t="n">
        <v>29927</v>
      </c>
      <c r="K10" s="6" t="n">
        <v>33730</v>
      </c>
      <c r="L10" s="6" t="n">
        <v>36175</v>
      </c>
    </row>
    <row r="11" spans="1:12">
      <c r="A11" s="4" t="s">
        <v>578</v>
      </c>
    </row>
    <row r="12" spans="1:12">
      <c r="A12" s="3" t="s">
        <v>1007</v>
      </c>
    </row>
    <row r="13" spans="1:12">
      <c r="A13" s="4" t="s">
        <v>85</v>
      </c>
      <c r="J13" s="6" t="n">
        <v>523807</v>
      </c>
      <c r="K13" s="6" t="n">
        <v>459004</v>
      </c>
      <c r="L13" s="6" t="n">
        <v>418558</v>
      </c>
    </row>
    <row r="14" spans="1:12">
      <c r="A14" s="4" t="s">
        <v>89</v>
      </c>
      <c r="J14" s="6" t="n">
        <v>0</v>
      </c>
      <c r="K14" s="6" t="n">
        <v>0</v>
      </c>
      <c r="L14" s="6" t="n">
        <v>0</v>
      </c>
    </row>
    <row r="15" spans="1:12">
      <c r="A15" s="4" t="s">
        <v>90</v>
      </c>
      <c r="J15" s="6" t="n">
        <v>926</v>
      </c>
      <c r="K15" s="6" t="n">
        <v>220</v>
      </c>
      <c r="L15" s="6" t="n">
        <v>0</v>
      </c>
    </row>
    <row r="16" spans="1:12">
      <c r="A16" s="4" t="s">
        <v>91</v>
      </c>
      <c r="J16" s="6" t="n">
        <v>100743</v>
      </c>
      <c r="K16" s="6" t="n">
        <v>89319</v>
      </c>
      <c r="L16" s="6" t="n">
        <v>89020</v>
      </c>
    </row>
    <row r="17" spans="1:12">
      <c r="A17" s="4" t="s">
        <v>1008</v>
      </c>
      <c r="B17" s="6" t="n">
        <v>698519</v>
      </c>
      <c r="F17" s="6" t="n">
        <v>664622</v>
      </c>
      <c r="J17" s="6" t="n">
        <v>698519</v>
      </c>
      <c r="K17" s="6" t="n">
        <v>664622</v>
      </c>
      <c r="L17" s="6" t="n">
        <v>639922</v>
      </c>
    </row>
    <row r="18" spans="1:12">
      <c r="A18" s="4" t="s">
        <v>166</v>
      </c>
      <c r="J18" s="6" t="n">
        <v>16023</v>
      </c>
      <c r="K18" s="6" t="n">
        <v>8537</v>
      </c>
      <c r="L18" s="6" t="n">
        <v>5652</v>
      </c>
    </row>
    <row r="19" spans="1:12">
      <c r="A19" s="4" t="s">
        <v>149</v>
      </c>
      <c r="J19" s="6" t="n">
        <v>6048</v>
      </c>
      <c r="K19" s="6" t="n">
        <v>5825</v>
      </c>
      <c r="L19" s="6" t="n">
        <v>5795</v>
      </c>
    </row>
    <row r="20" spans="1:12">
      <c r="A20" s="4" t="s">
        <v>594</v>
      </c>
    </row>
    <row r="21" spans="1:12">
      <c r="A21" s="3" t="s">
        <v>1007</v>
      </c>
    </row>
    <row r="22" spans="1:12">
      <c r="A22" s="4" t="s">
        <v>85</v>
      </c>
      <c r="J22" s="6" t="n">
        <v>695217</v>
      </c>
      <c r="K22" s="6" t="n">
        <v>674062</v>
      </c>
      <c r="L22" s="6" t="n">
        <v>626982</v>
      </c>
    </row>
    <row r="23" spans="1:12">
      <c r="A23" s="4" t="s">
        <v>90</v>
      </c>
      <c r="J23" s="6" t="n">
        <v>686</v>
      </c>
      <c r="K23" s="6" t="n">
        <v>0</v>
      </c>
      <c r="L23" s="6" t="n">
        <v>0</v>
      </c>
    </row>
    <row r="24" spans="1:12">
      <c r="A24" s="4" t="s">
        <v>91</v>
      </c>
      <c r="J24" s="6" t="n">
        <v>68448</v>
      </c>
      <c r="K24" s="6" t="n">
        <v>62099</v>
      </c>
      <c r="L24" s="6" t="n">
        <v>51072</v>
      </c>
    </row>
    <row r="25" spans="1:12">
      <c r="A25" s="4" t="s">
        <v>1008</v>
      </c>
      <c r="B25" s="6" t="n">
        <v>686335</v>
      </c>
      <c r="F25" s="6" t="n">
        <v>675627</v>
      </c>
      <c r="J25" s="6" t="n">
        <v>686335</v>
      </c>
      <c r="K25" s="6" t="n">
        <v>675627</v>
      </c>
      <c r="L25" s="6" t="n">
        <v>688828</v>
      </c>
    </row>
    <row r="26" spans="1:12">
      <c r="A26" s="4" t="s">
        <v>166</v>
      </c>
      <c r="J26" s="6" t="n">
        <v>8508</v>
      </c>
      <c r="K26" s="6" t="n">
        <v>3716</v>
      </c>
      <c r="L26" s="6" t="n">
        <v>5192</v>
      </c>
    </row>
    <row r="27" spans="1:12">
      <c r="A27" s="4" t="s">
        <v>149</v>
      </c>
      <c r="J27" s="6" t="n">
        <v>17058</v>
      </c>
      <c r="K27" s="6" t="n">
        <v>16750</v>
      </c>
      <c r="L27" s="6" t="n">
        <v>20483</v>
      </c>
    </row>
    <row r="28" spans="1:12">
      <c r="A28" s="4" t="s">
        <v>563</v>
      </c>
    </row>
    <row r="29" spans="1:12">
      <c r="A29" s="3" t="s">
        <v>1007</v>
      </c>
    </row>
    <row r="30" spans="1:12">
      <c r="A30" s="4" t="s">
        <v>85</v>
      </c>
      <c r="J30" s="6" t="n">
        <v>345127</v>
      </c>
      <c r="K30" s="6" t="n">
        <v>345779</v>
      </c>
      <c r="L30" s="6" t="n">
        <v>351995</v>
      </c>
    </row>
    <row r="31" spans="1:12">
      <c r="A31" s="4" t="s">
        <v>89</v>
      </c>
      <c r="J31" s="6" t="n">
        <v>0</v>
      </c>
      <c r="K31" s="6" t="n">
        <v>15447</v>
      </c>
      <c r="L31" s="6" t="n">
        <v>2900</v>
      </c>
    </row>
    <row r="32" spans="1:12">
      <c r="A32" s="4" t="s">
        <v>90</v>
      </c>
      <c r="J32" s="6" t="n">
        <v>1974</v>
      </c>
      <c r="K32" s="6" t="n">
        <v>1637</v>
      </c>
      <c r="L32" s="6" t="n">
        <v>0</v>
      </c>
    </row>
    <row r="33" spans="1:12">
      <c r="A33" s="4" t="s">
        <v>91</v>
      </c>
      <c r="J33" s="6" t="n">
        <v>30188</v>
      </c>
      <c r="K33" s="6" t="n">
        <v>17644</v>
      </c>
      <c r="L33" s="6" t="n">
        <v>29572</v>
      </c>
    </row>
    <row r="34" spans="1:12">
      <c r="A34" s="4" t="s">
        <v>1008</v>
      </c>
      <c r="B34" s="5" t="n">
        <v>264481</v>
      </c>
      <c r="F34" s="5" t="n">
        <v>283468</v>
      </c>
      <c r="J34" s="6" t="n">
        <v>264481</v>
      </c>
      <c r="K34" s="6" t="n">
        <v>283468</v>
      </c>
      <c r="L34" s="6" t="n">
        <v>287485</v>
      </c>
    </row>
    <row r="35" spans="1:12">
      <c r="A35" s="4" t="s">
        <v>166</v>
      </c>
      <c r="J35" s="6" t="n">
        <v>1854</v>
      </c>
      <c r="K35" s="6" t="n">
        <v>1352</v>
      </c>
      <c r="L35" s="6" t="n">
        <v>4663</v>
      </c>
    </row>
    <row r="36" spans="1:12">
      <c r="A36" s="4" t="s">
        <v>149</v>
      </c>
      <c r="J36" s="5" t="n">
        <v>6821</v>
      </c>
      <c r="K36" s="5" t="n">
        <v>11155</v>
      </c>
      <c r="L36" s="5" t="n">
        <v>9897</v>
      </c>
    </row>
    <row r="37" spans="1:12">
      <c r="A37" s="4" t="s">
        <v>1009</v>
      </c>
    </row>
    <row r="38" spans="1:12">
      <c r="A38" s="3" t="s">
        <v>1007</v>
      </c>
    </row>
    <row r="39" spans="1:12">
      <c r="A39" s="4" t="s">
        <v>1010</v>
      </c>
      <c r="J39" s="4" t="s">
        <v>1011</v>
      </c>
      <c r="K39" s="4" t="s">
        <v>101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13</v>
      </c>
      <c r="B1" s="2" t="s">
        <v>461</v>
      </c>
      <c r="J1" s="2" t="s">
        <v>1</v>
      </c>
    </row>
    <row r="2" spans="1:12">
      <c r="B2" s="2" t="s">
        <v>2</v>
      </c>
      <c r="C2" s="2" t="s">
        <v>463</v>
      </c>
      <c r="D2" s="2" t="s">
        <v>4</v>
      </c>
      <c r="E2" s="2" t="s">
        <v>754</v>
      </c>
      <c r="F2" s="2" t="s">
        <v>35</v>
      </c>
      <c r="G2" s="2" t="s">
        <v>755</v>
      </c>
      <c r="H2" s="2" t="s">
        <v>756</v>
      </c>
      <c r="I2" s="2" t="s">
        <v>757</v>
      </c>
      <c r="J2" s="2" t="s">
        <v>2</v>
      </c>
      <c r="K2" s="2" t="s">
        <v>35</v>
      </c>
      <c r="L2" s="2" t="s">
        <v>83</v>
      </c>
    </row>
    <row r="3" spans="1:12">
      <c r="A3" s="3" t="s">
        <v>1007</v>
      </c>
    </row>
    <row r="4" spans="1:12">
      <c r="A4" s="4" t="s">
        <v>85</v>
      </c>
      <c r="B4" s="5" t="n">
        <v>384843</v>
      </c>
      <c r="C4" s="5" t="n">
        <v>431081</v>
      </c>
      <c r="D4" s="5" t="n">
        <v>393548</v>
      </c>
      <c r="E4" s="5" t="n">
        <v>354679</v>
      </c>
      <c r="F4" s="5" t="n">
        <v>387564</v>
      </c>
      <c r="G4" s="5" t="n">
        <v>420841</v>
      </c>
      <c r="H4" s="5" t="n">
        <v>344949</v>
      </c>
      <c r="I4" s="5" t="n">
        <v>325491</v>
      </c>
      <c r="J4" s="5" t="n">
        <v>1564151</v>
      </c>
      <c r="K4" s="5" t="n">
        <v>1478845</v>
      </c>
      <c r="L4" s="5" t="n">
        <v>1397535</v>
      </c>
    </row>
    <row r="5" spans="1:12">
      <c r="A5" s="4" t="s">
        <v>1014</v>
      </c>
    </row>
    <row r="6" spans="1:12">
      <c r="A6" s="3" t="s">
        <v>1007</v>
      </c>
    </row>
    <row r="7" spans="1:12">
      <c r="A7" s="4" t="s">
        <v>85</v>
      </c>
      <c r="J7" s="6" t="n">
        <v>1221806</v>
      </c>
      <c r="K7" s="6" t="n">
        <v>1161698</v>
      </c>
      <c r="L7" s="6" t="n">
        <v>1104870</v>
      </c>
    </row>
    <row r="8" spans="1:12">
      <c r="A8" s="4" t="s">
        <v>1015</v>
      </c>
    </row>
    <row r="9" spans="1:12">
      <c r="A9" s="3" t="s">
        <v>1007</v>
      </c>
    </row>
    <row r="10" spans="1:12">
      <c r="A10" s="4" t="s">
        <v>85</v>
      </c>
      <c r="J10" s="6" t="n">
        <v>66855</v>
      </c>
      <c r="K10" s="6" t="n">
        <v>58856</v>
      </c>
      <c r="L10" s="6" t="n">
        <v>58631</v>
      </c>
    </row>
    <row r="11" spans="1:12">
      <c r="A11" s="4" t="s">
        <v>1016</v>
      </c>
    </row>
    <row r="12" spans="1:12">
      <c r="A12" s="3" t="s">
        <v>1007</v>
      </c>
    </row>
    <row r="13" spans="1:12">
      <c r="A13" s="4" t="s">
        <v>85</v>
      </c>
      <c r="J13" s="6" t="n">
        <v>143024</v>
      </c>
      <c r="K13" s="6" t="n">
        <v>143668</v>
      </c>
      <c r="L13" s="6" t="n">
        <v>133172</v>
      </c>
    </row>
    <row r="14" spans="1:12">
      <c r="A14" s="4" t="s">
        <v>1017</v>
      </c>
    </row>
    <row r="15" spans="1:12">
      <c r="A15" s="3" t="s">
        <v>1007</v>
      </c>
    </row>
    <row r="16" spans="1:12">
      <c r="A16" s="4" t="s">
        <v>85</v>
      </c>
      <c r="J16" s="6" t="n">
        <v>90073</v>
      </c>
      <c r="K16" s="6" t="n">
        <v>75376</v>
      </c>
      <c r="L16" s="6" t="n">
        <v>60532</v>
      </c>
    </row>
    <row r="17" spans="1:12">
      <c r="A17" s="4" t="s">
        <v>1018</v>
      </c>
    </row>
    <row r="18" spans="1:12">
      <c r="A18" s="3" t="s">
        <v>1007</v>
      </c>
    </row>
    <row r="19" spans="1:12">
      <c r="A19" s="4" t="s">
        <v>85</v>
      </c>
      <c r="J19" s="5" t="n">
        <v>42393</v>
      </c>
      <c r="K19" s="5" t="n">
        <v>39247</v>
      </c>
      <c r="L19" s="5" t="n">
        <v>4033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5</v>
      </c>
      <c r="D1" s="2" t="s">
        <v>83</v>
      </c>
    </row>
    <row r="2" spans="1:4">
      <c r="A2" s="3" t="s">
        <v>1020</v>
      </c>
    </row>
    <row r="3" spans="1:4">
      <c r="A3" s="4" t="s">
        <v>1021</v>
      </c>
      <c r="B3" s="5" t="n">
        <v>1044676</v>
      </c>
      <c r="C3" s="5" t="n">
        <v>1066009</v>
      </c>
      <c r="D3" s="5" t="n">
        <v>1067891</v>
      </c>
    </row>
    <row r="4" spans="1:4">
      <c r="A4" s="4" t="s">
        <v>1014</v>
      </c>
    </row>
    <row r="5" spans="1:4">
      <c r="A5" s="3" t="s">
        <v>1020</v>
      </c>
    </row>
    <row r="6" spans="1:4">
      <c r="A6" s="4" t="s">
        <v>1021</v>
      </c>
      <c r="B6" s="6" t="n">
        <v>416521</v>
      </c>
      <c r="C6" s="6" t="n">
        <v>437920</v>
      </c>
      <c r="D6" s="6" t="n">
        <v>409337</v>
      </c>
    </row>
    <row r="7" spans="1:4">
      <c r="A7" s="4" t="s">
        <v>1022</v>
      </c>
    </row>
    <row r="8" spans="1:4">
      <c r="A8" s="3" t="s">
        <v>1020</v>
      </c>
    </row>
    <row r="9" spans="1:4">
      <c r="A9" s="4" t="s">
        <v>1021</v>
      </c>
      <c r="B9" s="6" t="n">
        <v>499589</v>
      </c>
      <c r="C9" s="6" t="n">
        <v>496258</v>
      </c>
      <c r="D9" s="6" t="n">
        <v>499064</v>
      </c>
    </row>
    <row r="10" spans="1:4">
      <c r="A10" s="4" t="s">
        <v>1023</v>
      </c>
    </row>
    <row r="11" spans="1:4">
      <c r="A11" s="3" t="s">
        <v>1020</v>
      </c>
    </row>
    <row r="12" spans="1:4">
      <c r="A12" s="4" t="s">
        <v>1021</v>
      </c>
      <c r="B12" s="6" t="n">
        <v>128566</v>
      </c>
      <c r="C12" s="6" t="n">
        <v>131831</v>
      </c>
      <c r="D12" s="6" t="n">
        <v>159490</v>
      </c>
    </row>
    <row r="13" spans="1:4">
      <c r="A13" s="4" t="s">
        <v>657</v>
      </c>
    </row>
    <row r="14" spans="1:4">
      <c r="A14" s="3" t="s">
        <v>1020</v>
      </c>
    </row>
    <row r="15" spans="1:4">
      <c r="A15" s="4" t="s">
        <v>1021</v>
      </c>
      <c r="B15" s="5" t="n">
        <v>628155</v>
      </c>
      <c r="C15" s="5" t="n">
        <v>628089</v>
      </c>
      <c r="D15" s="5" t="n">
        <v>6585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24</v>
      </c>
      <c r="B1" s="2" t="s">
        <v>461</v>
      </c>
      <c r="J1" s="2" t="s">
        <v>1</v>
      </c>
    </row>
    <row r="2" spans="1:12">
      <c r="B2" s="2" t="s">
        <v>2</v>
      </c>
      <c r="C2" s="2" t="s">
        <v>463</v>
      </c>
      <c r="D2" s="2" t="s">
        <v>4</v>
      </c>
      <c r="E2" s="2" t="s">
        <v>754</v>
      </c>
      <c r="F2" s="2" t="s">
        <v>35</v>
      </c>
      <c r="G2" s="2" t="s">
        <v>755</v>
      </c>
      <c r="H2" s="2" t="s">
        <v>756</v>
      </c>
      <c r="I2" s="2" t="s">
        <v>757</v>
      </c>
      <c r="J2" s="2" t="s">
        <v>2</v>
      </c>
      <c r="K2" s="2" t="s">
        <v>35</v>
      </c>
      <c r="L2" s="2" t="s">
        <v>83</v>
      </c>
    </row>
    <row r="3" spans="1:12">
      <c r="A3" s="3" t="s">
        <v>244</v>
      </c>
    </row>
    <row r="4" spans="1:12">
      <c r="A4" s="4" t="s">
        <v>85</v>
      </c>
      <c r="B4" s="5" t="n">
        <v>384843</v>
      </c>
      <c r="C4" s="5" t="n">
        <v>431081</v>
      </c>
      <c r="D4" s="5" t="n">
        <v>393548</v>
      </c>
      <c r="E4" s="5" t="n">
        <v>354679</v>
      </c>
      <c r="F4" s="5" t="n">
        <v>387564</v>
      </c>
      <c r="G4" s="5" t="n">
        <v>420841</v>
      </c>
      <c r="H4" s="5" t="n">
        <v>344949</v>
      </c>
      <c r="I4" s="5" t="n">
        <v>325491</v>
      </c>
      <c r="J4" s="5" t="n">
        <v>1564151</v>
      </c>
      <c r="K4" s="5" t="n">
        <v>1478845</v>
      </c>
      <c r="L4" s="5" t="n">
        <v>1397535</v>
      </c>
    </row>
    <row r="5" spans="1:12">
      <c r="A5" s="4" t="s">
        <v>87</v>
      </c>
      <c r="B5" s="6" t="n">
        <v>157530</v>
      </c>
      <c r="C5" s="6" t="n">
        <v>181845</v>
      </c>
      <c r="D5" s="6" t="n">
        <v>155173</v>
      </c>
      <c r="E5" s="6" t="n">
        <v>146558</v>
      </c>
      <c r="F5" s="6" t="n">
        <v>158014</v>
      </c>
      <c r="G5" s="6" t="n">
        <v>178138</v>
      </c>
      <c r="H5" s="6" t="n">
        <v>143477</v>
      </c>
      <c r="I5" s="6" t="n">
        <v>131570</v>
      </c>
      <c r="J5" s="6" t="n">
        <v>641106</v>
      </c>
      <c r="K5" s="6" t="n">
        <v>611199</v>
      </c>
      <c r="L5" s="6" t="n">
        <v>573416</v>
      </c>
    </row>
    <row r="6" spans="1:12">
      <c r="A6" s="4" t="s">
        <v>89</v>
      </c>
      <c r="B6" s="6" t="n">
        <v>0</v>
      </c>
      <c r="C6" s="6" t="n">
        <v>0</v>
      </c>
      <c r="D6" s="6" t="n">
        <v>0</v>
      </c>
      <c r="E6" s="6" t="n">
        <v>0</v>
      </c>
      <c r="F6" s="6" t="n">
        <v>11447</v>
      </c>
      <c r="G6" s="6" t="n">
        <v>0</v>
      </c>
      <c r="H6" s="6" t="n">
        <v>0</v>
      </c>
      <c r="I6" s="6" t="n">
        <v>4000</v>
      </c>
      <c r="J6" s="6" t="n">
        <v>0</v>
      </c>
      <c r="K6" s="6" t="n">
        <v>15447</v>
      </c>
      <c r="L6" s="6" t="n">
        <v>2900</v>
      </c>
    </row>
    <row r="7" spans="1:12">
      <c r="A7" s="4" t="s">
        <v>90</v>
      </c>
      <c r="B7" s="6" t="n">
        <v>977</v>
      </c>
      <c r="C7" s="6" t="n">
        <v>25</v>
      </c>
      <c r="D7" s="6" t="n">
        <v>859</v>
      </c>
      <c r="E7" s="6" t="n">
        <v>1725</v>
      </c>
      <c r="F7" s="6" t="n">
        <v>692</v>
      </c>
      <c r="G7" s="6" t="n">
        <v>1165</v>
      </c>
      <c r="H7" s="6" t="n">
        <v>0</v>
      </c>
      <c r="I7" s="6" t="n">
        <v>0</v>
      </c>
      <c r="J7" s="6" t="n">
        <v>3586</v>
      </c>
      <c r="K7" s="6" t="n">
        <v>1857</v>
      </c>
      <c r="L7" s="6" t="n">
        <v>0</v>
      </c>
    </row>
    <row r="8" spans="1:12">
      <c r="A8" s="4" t="s">
        <v>96</v>
      </c>
      <c r="B8" s="6" t="n">
        <v>37714</v>
      </c>
      <c r="C8" s="6" t="n">
        <v>54320</v>
      </c>
      <c r="D8" s="6" t="n">
        <v>44017</v>
      </c>
      <c r="E8" s="6" t="n">
        <v>38173</v>
      </c>
      <c r="F8" s="6" t="n">
        <v>8378</v>
      </c>
      <c r="G8" s="6" t="n">
        <v>58624</v>
      </c>
      <c r="H8" s="6" t="n">
        <v>34572</v>
      </c>
      <c r="I8" s="6" t="n">
        <v>27308</v>
      </c>
      <c r="J8" s="6" t="n">
        <v>174224</v>
      </c>
      <c r="K8" s="6" t="n">
        <v>128882</v>
      </c>
      <c r="L8" s="6" t="n">
        <v>144310</v>
      </c>
    </row>
    <row r="9" spans="1:12">
      <c r="A9" s="4" t="s">
        <v>124</v>
      </c>
      <c r="B9" s="5" t="n">
        <v>-448</v>
      </c>
      <c r="C9" s="5" t="n">
        <v>-4850</v>
      </c>
      <c r="D9" s="5" t="n">
        <v>0</v>
      </c>
      <c r="E9" s="5" t="n">
        <v>-381</v>
      </c>
      <c r="F9" s="5" t="n">
        <v>51703</v>
      </c>
      <c r="G9" s="5" t="n">
        <v>-89060</v>
      </c>
      <c r="H9" s="5" t="n">
        <v>-25639</v>
      </c>
      <c r="I9" s="5" t="n">
        <v>-21440</v>
      </c>
      <c r="J9" s="5" t="n">
        <v>-5679</v>
      </c>
      <c r="K9" s="5" t="n">
        <v>-84436</v>
      </c>
      <c r="L9" s="5" t="n">
        <v>-3621</v>
      </c>
    </row>
    <row r="10" spans="1:12">
      <c r="A10" s="3" t="s">
        <v>1025</v>
      </c>
    </row>
    <row r="11" spans="1:12">
      <c r="A11" s="4" t="s">
        <v>100</v>
      </c>
      <c r="B11" s="7" t="n">
        <v>1.49</v>
      </c>
      <c r="C11" s="7" t="n">
        <v>2.08</v>
      </c>
      <c r="D11" s="7" t="n">
        <v>1.67</v>
      </c>
      <c r="E11" s="7" t="n">
        <v>1.44</v>
      </c>
      <c r="F11" s="7" t="n">
        <v>0.31</v>
      </c>
      <c r="G11" s="7" t="n">
        <v>2.16</v>
      </c>
      <c r="H11" s="7" t="n">
        <v>1.27</v>
      </c>
      <c r="I11" s="7" t="n">
        <v>1.01</v>
      </c>
      <c r="J11" s="7" t="n">
        <v>6.68</v>
      </c>
      <c r="K11" s="7" t="n">
        <v>4.76</v>
      </c>
      <c r="L11" s="7" t="n">
        <v>5.24</v>
      </c>
    </row>
    <row r="12" spans="1:12">
      <c r="A12" s="4" t="s">
        <v>101</v>
      </c>
      <c r="B12" s="8" t="n">
        <v>-0.02</v>
      </c>
      <c r="C12" s="8" t="n">
        <v>-0.19</v>
      </c>
      <c r="D12" s="6" t="n">
        <v>0</v>
      </c>
      <c r="E12" s="8" t="n">
        <v>-0.01</v>
      </c>
      <c r="F12" s="8" t="n">
        <v>1.91</v>
      </c>
      <c r="G12" s="8" t="n">
        <v>-3.28</v>
      </c>
      <c r="H12" s="8" t="n">
        <v>-0.9399999999999999</v>
      </c>
      <c r="I12" s="8" t="n">
        <v>-0.79</v>
      </c>
      <c r="J12" s="8" t="n">
        <v>-0.22</v>
      </c>
      <c r="K12" s="8" t="n">
        <v>-3.12</v>
      </c>
      <c r="L12" s="8" t="n">
        <v>-0.13</v>
      </c>
    </row>
    <row r="13" spans="1:12">
      <c r="A13" s="4" t="s">
        <v>102</v>
      </c>
      <c r="B13" s="8" t="n">
        <v>1.47</v>
      </c>
      <c r="C13" s="8" t="n">
        <v>1.9</v>
      </c>
      <c r="D13" s="8" t="n">
        <v>1.67</v>
      </c>
      <c r="E13" s="8" t="n">
        <v>1.42</v>
      </c>
      <c r="F13" s="8" t="n">
        <v>2.22</v>
      </c>
      <c r="G13" s="8" t="n">
        <v>-1.12</v>
      </c>
      <c r="H13" s="8" t="n">
        <v>0.33</v>
      </c>
      <c r="I13" s="8" t="n">
        <v>0.22</v>
      </c>
      <c r="J13" s="8" t="n">
        <v>6.46</v>
      </c>
      <c r="K13" s="8" t="n">
        <v>1.64</v>
      </c>
      <c r="L13" s="8" t="n">
        <v>5.11</v>
      </c>
    </row>
    <row r="14" spans="1:12">
      <c r="A14" s="3" t="s">
        <v>1026</v>
      </c>
    </row>
    <row r="15" spans="1:12">
      <c r="A15" s="4" t="s">
        <v>100</v>
      </c>
      <c r="B15" s="8" t="n">
        <v>1.47</v>
      </c>
      <c r="C15" s="8" t="n">
        <v>2.06</v>
      </c>
      <c r="D15" s="8" t="n">
        <v>1.66</v>
      </c>
      <c r="E15" s="8" t="n">
        <v>1.43</v>
      </c>
      <c r="F15" s="8" t="n">
        <v>0.31</v>
      </c>
      <c r="G15" s="8" t="n">
        <v>2.15</v>
      </c>
      <c r="H15" s="8" t="n">
        <v>1.26</v>
      </c>
      <c r="I15" s="6" t="n">
        <v>1</v>
      </c>
      <c r="J15" s="8" t="n">
        <v>6.62</v>
      </c>
      <c r="K15" s="8" t="n">
        <v>4.73</v>
      </c>
      <c r="L15" s="8" t="n">
        <v>5.17</v>
      </c>
    </row>
    <row r="16" spans="1:12">
      <c r="A16" s="4" t="s">
        <v>101</v>
      </c>
      <c r="B16" s="8" t="n">
        <v>-0.02</v>
      </c>
      <c r="C16" s="8" t="n">
        <v>-0.18</v>
      </c>
      <c r="D16" s="6" t="n">
        <v>0</v>
      </c>
      <c r="E16" s="8" t="n">
        <v>-0.01</v>
      </c>
      <c r="F16" s="8" t="n">
        <v>1.91</v>
      </c>
      <c r="G16" s="8" t="n">
        <v>-3.27</v>
      </c>
      <c r="H16" s="8" t="n">
        <v>-0.9399999999999999</v>
      </c>
      <c r="I16" s="8" t="n">
        <v>-0.79</v>
      </c>
      <c r="J16" s="8" t="n">
        <v>-0.22</v>
      </c>
      <c r="K16" s="8" t="n">
        <v>-3.1</v>
      </c>
      <c r="L16" s="8" t="n">
        <v>-0.13</v>
      </c>
    </row>
    <row r="17" spans="1:12">
      <c r="A17" s="4" t="s">
        <v>104</v>
      </c>
      <c r="B17" s="7" t="n">
        <v>1.45</v>
      </c>
      <c r="C17" s="7" t="n">
        <v>1.88</v>
      </c>
      <c r="D17" s="7" t="n">
        <v>1.66</v>
      </c>
      <c r="E17" s="7" t="n">
        <v>1.42</v>
      </c>
      <c r="F17" s="7" t="n">
        <v>2.22</v>
      </c>
      <c r="G17" s="7" t="n">
        <v>-1.12</v>
      </c>
      <c r="H17" s="7" t="n">
        <v>0.33</v>
      </c>
      <c r="I17" s="7" t="n">
        <v>0.22</v>
      </c>
      <c r="J17" s="7" t="n">
        <v>6.41</v>
      </c>
      <c r="K17" s="7" t="n">
        <v>1.63</v>
      </c>
      <c r="L17" s="7" t="n">
        <v>5.0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83</v>
      </c>
    </row>
    <row r="3" spans="1:4">
      <c r="A3" s="3" t="s">
        <v>247</v>
      </c>
    </row>
    <row r="4" spans="1:4">
      <c r="A4" s="4" t="s">
        <v>1028</v>
      </c>
      <c r="C4" s="5" t="n">
        <v>17900000</v>
      </c>
    </row>
    <row r="5" spans="1:4">
      <c r="A5" s="4" t="s">
        <v>1029</v>
      </c>
      <c r="B5" s="5" t="n">
        <v>40000000</v>
      </c>
    </row>
    <row r="6" spans="1:4">
      <c r="A6" s="4" t="s">
        <v>1030</v>
      </c>
      <c r="B6" s="6" t="n">
        <v>28100000</v>
      </c>
    </row>
    <row r="7" spans="1:4">
      <c r="A7" s="4" t="s">
        <v>1031</v>
      </c>
      <c r="B7" s="6" t="n">
        <v>700000</v>
      </c>
    </row>
    <row r="8" spans="1:4">
      <c r="A8" s="4" t="s">
        <v>1032</v>
      </c>
      <c r="B8" s="6" t="n">
        <v>0</v>
      </c>
    </row>
    <row r="9" spans="1:4">
      <c r="A9" s="4" t="s">
        <v>1033</v>
      </c>
      <c r="B9" s="6" t="n">
        <v>3200000</v>
      </c>
    </row>
    <row r="10" spans="1:4">
      <c r="A10" s="4" t="s">
        <v>1034</v>
      </c>
      <c r="B10" s="6" t="n">
        <v>600000</v>
      </c>
      <c r="C10" s="6" t="n">
        <v>1100000</v>
      </c>
    </row>
    <row r="11" spans="1:4">
      <c r="A11" s="4" t="s">
        <v>1035</v>
      </c>
      <c r="B11" s="5" t="n">
        <v>500000</v>
      </c>
      <c r="C11" s="5" t="n">
        <v>500000</v>
      </c>
      <c r="D11" s="5" t="n">
        <v>6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83</v>
      </c>
    </row>
    <row r="3" spans="1:4">
      <c r="A3" s="3" t="s">
        <v>1037</v>
      </c>
    </row>
    <row r="4" spans="1:4">
      <c r="A4" s="4" t="s">
        <v>1038</v>
      </c>
      <c r="B4" s="5" t="n">
        <v>32135</v>
      </c>
      <c r="C4" s="5" t="n">
        <v>23824</v>
      </c>
      <c r="D4" s="5" t="n">
        <v>20878</v>
      </c>
    </row>
    <row r="5" spans="1:4">
      <c r="A5" s="4" t="s">
        <v>1039</v>
      </c>
      <c r="B5" s="6" t="n">
        <v>155865</v>
      </c>
      <c r="C5" s="6" t="n">
        <v>131614</v>
      </c>
      <c r="D5" s="6" t="n">
        <v>134839</v>
      </c>
    </row>
    <row r="6" spans="1:4">
      <c r="A6" s="4" t="s">
        <v>94</v>
      </c>
      <c r="B6" s="6" t="n">
        <v>188000</v>
      </c>
      <c r="C6" s="6" t="n">
        <v>155438</v>
      </c>
      <c r="D6" s="6" t="n">
        <v>155717</v>
      </c>
    </row>
    <row r="7" spans="1:4">
      <c r="A7" s="3" t="s">
        <v>1038</v>
      </c>
    </row>
    <row r="8" spans="1:4">
      <c r="A8" s="4" t="s">
        <v>1040</v>
      </c>
      <c r="B8" s="6" t="n">
        <v>2460</v>
      </c>
      <c r="C8" s="6" t="n">
        <v>3380</v>
      </c>
      <c r="D8" s="6" t="n">
        <v>19195</v>
      </c>
    </row>
    <row r="9" spans="1:4">
      <c r="A9" s="4" t="s">
        <v>1041</v>
      </c>
      <c r="B9" s="6" t="n">
        <v>10480</v>
      </c>
      <c r="C9" s="6" t="n">
        <v>19578</v>
      </c>
      <c r="D9" s="6" t="n">
        <v>-10475</v>
      </c>
    </row>
    <row r="10" spans="1:4">
      <c r="A10" s="4" t="s">
        <v>1038</v>
      </c>
      <c r="B10" s="6" t="n">
        <v>12940</v>
      </c>
      <c r="C10" s="6" t="n">
        <v>22958</v>
      </c>
      <c r="D10" s="6" t="n">
        <v>8720</v>
      </c>
    </row>
    <row r="11" spans="1:4">
      <c r="A11" s="3" t="s">
        <v>1039</v>
      </c>
    </row>
    <row r="12" spans="1:4">
      <c r="A12" s="4" t="s">
        <v>1040</v>
      </c>
      <c r="B12" s="6" t="n">
        <v>2102</v>
      </c>
      <c r="C12" s="6" t="n">
        <v>1912</v>
      </c>
      <c r="D12" s="6" t="n">
        <v>-290</v>
      </c>
    </row>
    <row r="13" spans="1:4">
      <c r="A13" s="4" t="s">
        <v>1041</v>
      </c>
      <c r="B13" s="6" t="n">
        <v>-1266</v>
      </c>
      <c r="C13" s="6" t="n">
        <v>1686</v>
      </c>
      <c r="D13" s="6" t="n">
        <v>2977</v>
      </c>
    </row>
    <row r="14" spans="1:4">
      <c r="A14" s="4" t="s">
        <v>1039</v>
      </c>
      <c r="B14" s="6" t="n">
        <v>836</v>
      </c>
      <c r="C14" s="6" t="n">
        <v>3598</v>
      </c>
      <c r="D14" s="6" t="n">
        <v>2687</v>
      </c>
    </row>
    <row r="15" spans="1:4">
      <c r="A15" s="4" t="s">
        <v>116</v>
      </c>
      <c r="B15" s="5" t="n">
        <v>13776</v>
      </c>
      <c r="C15" s="5" t="n">
        <v>26556</v>
      </c>
      <c r="D15" s="5" t="n">
        <v>11407</v>
      </c>
    </row>
    <row r="16" spans="1:4">
      <c r="A16" s="3" t="s">
        <v>1042</v>
      </c>
    </row>
    <row r="17" spans="1:4">
      <c r="A17" s="4" t="s">
        <v>1043</v>
      </c>
      <c r="B17" s="4" t="s">
        <v>1044</v>
      </c>
      <c r="C17" s="4" t="s">
        <v>1045</v>
      </c>
      <c r="D17" s="4" t="s">
        <v>1046</v>
      </c>
    </row>
    <row r="18" spans="1:4">
      <c r="A18" s="4" t="s">
        <v>1047</v>
      </c>
      <c r="B18" s="4" t="s">
        <v>709</v>
      </c>
      <c r="C18" s="4" t="s">
        <v>1048</v>
      </c>
      <c r="D18" s="4" t="s">
        <v>1048</v>
      </c>
    </row>
    <row r="19" spans="1:4">
      <c r="A19" s="4" t="s">
        <v>1049</v>
      </c>
      <c r="B19" s="4" t="s">
        <v>1050</v>
      </c>
      <c r="C19" s="4" t="s">
        <v>1051</v>
      </c>
      <c r="D19" s="4" t="s">
        <v>1052</v>
      </c>
    </row>
    <row r="20" spans="1:4">
      <c r="A20" s="4" t="s">
        <v>1053</v>
      </c>
      <c r="B20" s="4" t="s">
        <v>1054</v>
      </c>
      <c r="C20" s="4" t="s">
        <v>1055</v>
      </c>
      <c r="D20" s="4" t="s">
        <v>1056</v>
      </c>
    </row>
    <row r="21" spans="1:4">
      <c r="A21" s="4" t="s">
        <v>1057</v>
      </c>
      <c r="B21" s="4" t="s">
        <v>1058</v>
      </c>
      <c r="C21" s="4" t="s">
        <v>1059</v>
      </c>
      <c r="D21" s="4" t="s">
        <v>1060</v>
      </c>
    </row>
    <row r="22" spans="1:4">
      <c r="A22" s="4" t="s">
        <v>1061</v>
      </c>
      <c r="B22" s="4" t="s">
        <v>1062</v>
      </c>
      <c r="C22" s="4" t="s">
        <v>1063</v>
      </c>
      <c r="D22" s="4" t="s">
        <v>1063</v>
      </c>
    </row>
    <row r="23" spans="1:4">
      <c r="A23" s="4" t="s">
        <v>1064</v>
      </c>
      <c r="B23" s="4" t="s">
        <v>1065</v>
      </c>
      <c r="C23" s="4" t="s">
        <v>980</v>
      </c>
      <c r="D23" s="4" t="s">
        <v>1066</v>
      </c>
    </row>
    <row r="24" spans="1:4">
      <c r="A24" s="4" t="s">
        <v>1067</v>
      </c>
      <c r="B24" s="4" t="s">
        <v>711</v>
      </c>
      <c r="C24" s="4" t="s">
        <v>832</v>
      </c>
      <c r="D24" s="4" t="s">
        <v>1066</v>
      </c>
    </row>
    <row r="25" spans="1:4">
      <c r="A25" s="4" t="s">
        <v>1068</v>
      </c>
      <c r="B25" s="4" t="s">
        <v>1069</v>
      </c>
      <c r="C25" s="4" t="s">
        <v>1070</v>
      </c>
      <c r="D25" s="4" t="s">
        <v>711</v>
      </c>
    </row>
    <row r="26" spans="1:4">
      <c r="A26" s="4" t="s">
        <v>1071</v>
      </c>
      <c r="B26" s="4" t="s">
        <v>1072</v>
      </c>
      <c r="C26" s="4" t="s">
        <v>1073</v>
      </c>
      <c r="D26" s="4" t="s">
        <v>1074</v>
      </c>
    </row>
    <row r="27" spans="1:4">
      <c r="A27" s="4" t="s">
        <v>1075</v>
      </c>
      <c r="B27" s="4" t="s">
        <v>1076</v>
      </c>
      <c r="C27" s="4" t="s">
        <v>1077</v>
      </c>
      <c r="D27" s="4" t="s">
        <v>711</v>
      </c>
    </row>
    <row r="28" spans="1:4">
      <c r="A28" s="4" t="s">
        <v>1078</v>
      </c>
      <c r="B28" s="4" t="s">
        <v>821</v>
      </c>
      <c r="C28" s="4" t="s">
        <v>711</v>
      </c>
      <c r="D28" s="4" t="s">
        <v>711</v>
      </c>
    </row>
    <row r="29" spans="1:4">
      <c r="A29" s="4" t="s">
        <v>1079</v>
      </c>
      <c r="B29" s="4" t="s">
        <v>711</v>
      </c>
      <c r="C29" s="4" t="s">
        <v>1080</v>
      </c>
      <c r="D29" s="4" t="s">
        <v>821</v>
      </c>
    </row>
    <row r="30" spans="1:4">
      <c r="A30" s="4" t="s">
        <v>1081</v>
      </c>
      <c r="B30" s="4" t="s">
        <v>1082</v>
      </c>
      <c r="C30" s="4" t="s">
        <v>1083</v>
      </c>
      <c r="D30" s="4" t="s">
        <v>1082</v>
      </c>
    </row>
    <row r="31" spans="1:4">
      <c r="A31" s="3" t="s">
        <v>1084</v>
      </c>
    </row>
    <row r="32" spans="1:4">
      <c r="A32" s="4" t="s">
        <v>1085</v>
      </c>
      <c r="B32" s="5" t="n">
        <v>18300</v>
      </c>
      <c r="C32" s="5" t="n">
        <v>32829</v>
      </c>
    </row>
    <row r="33" spans="1:4">
      <c r="A33" s="4" t="s">
        <v>1086</v>
      </c>
      <c r="B33" s="6" t="n">
        <v>4680</v>
      </c>
      <c r="C33" s="6" t="n">
        <v>4767</v>
      </c>
    </row>
    <row r="34" spans="1:4">
      <c r="A34" s="4" t="s">
        <v>158</v>
      </c>
      <c r="B34" s="6" t="n">
        <v>7806</v>
      </c>
      <c r="C34" s="6" t="n">
        <v>7183</v>
      </c>
    </row>
    <row r="35" spans="1:4">
      <c r="A35" s="4" t="s">
        <v>1087</v>
      </c>
      <c r="B35" s="6" t="n">
        <v>8293</v>
      </c>
      <c r="C35" s="6" t="n">
        <v>7385</v>
      </c>
    </row>
    <row r="36" spans="1:4">
      <c r="A36" s="4" t="s">
        <v>1088</v>
      </c>
      <c r="B36" s="6" t="n">
        <v>39079</v>
      </c>
      <c r="C36" s="6" t="n">
        <v>52164</v>
      </c>
    </row>
    <row r="37" spans="1:4">
      <c r="A37" s="4" t="s">
        <v>1089</v>
      </c>
      <c r="B37" s="6" t="n">
        <v>-17086</v>
      </c>
      <c r="C37" s="6" t="n">
        <v>-17747</v>
      </c>
    </row>
    <row r="38" spans="1:4">
      <c r="A38" s="3" t="s">
        <v>1090</v>
      </c>
    </row>
    <row r="39" spans="1:4">
      <c r="A39" s="4" t="s">
        <v>149</v>
      </c>
      <c r="B39" s="6" t="n">
        <v>-19750</v>
      </c>
      <c r="C39" s="6" t="n">
        <v>-24859</v>
      </c>
    </row>
    <row r="40" spans="1:4">
      <c r="A40" s="4" t="s">
        <v>1091</v>
      </c>
      <c r="B40" s="5" t="n">
        <v>2243</v>
      </c>
      <c r="C40" s="5" t="n">
        <v>95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5</v>
      </c>
    </row>
    <row r="2" spans="1:3">
      <c r="A2" s="3" t="s">
        <v>1093</v>
      </c>
    </row>
    <row r="3" spans="1:3">
      <c r="A3" s="4" t="s">
        <v>1094</v>
      </c>
      <c r="B3" s="5" t="n">
        <v>18300</v>
      </c>
      <c r="C3" s="5" t="n">
        <v>32829</v>
      </c>
    </row>
    <row r="4" spans="1:3">
      <c r="A4" s="4" t="s">
        <v>1095</v>
      </c>
      <c r="B4" s="6" t="n">
        <v>-17086</v>
      </c>
    </row>
    <row r="5" spans="1:3">
      <c r="A5" s="4" t="s">
        <v>116</v>
      </c>
      <c r="B5" s="6" t="n">
        <v>1214</v>
      </c>
    </row>
    <row r="6" spans="1:3">
      <c r="A6" s="3" t="s">
        <v>1096</v>
      </c>
    </row>
    <row r="7" spans="1:3">
      <c r="A7" s="4" t="s">
        <v>1094</v>
      </c>
      <c r="B7" s="6" t="n">
        <v>70704</v>
      </c>
    </row>
    <row r="8" spans="1:3">
      <c r="A8" s="4" t="s">
        <v>1038</v>
      </c>
    </row>
    <row r="9" spans="1:3">
      <c r="A9" s="3" t="s">
        <v>1093</v>
      </c>
    </row>
    <row r="10" spans="1:3">
      <c r="A10" s="4" t="s">
        <v>1097</v>
      </c>
      <c r="B10" s="6" t="n">
        <v>1051</v>
      </c>
    </row>
    <row r="11" spans="1:3">
      <c r="A11" s="3" t="s">
        <v>1096</v>
      </c>
    </row>
    <row r="12" spans="1:3">
      <c r="A12" s="4" t="s">
        <v>1098</v>
      </c>
      <c r="B12" s="6" t="n">
        <v>5005</v>
      </c>
    </row>
    <row r="13" spans="1:3">
      <c r="A13" s="4" t="s">
        <v>1099</v>
      </c>
    </row>
    <row r="14" spans="1:3">
      <c r="A14" s="3" t="s">
        <v>1093</v>
      </c>
    </row>
    <row r="15" spans="1:3">
      <c r="A15" s="4" t="s">
        <v>1100</v>
      </c>
      <c r="B15" s="6" t="n">
        <v>138</v>
      </c>
    </row>
    <row r="16" spans="1:3">
      <c r="A16" s="3" t="s">
        <v>1096</v>
      </c>
    </row>
    <row r="17" spans="1:3">
      <c r="A17" s="4" t="s">
        <v>1101</v>
      </c>
      <c r="B17" s="6" t="n">
        <v>3704</v>
      </c>
    </row>
    <row r="18" spans="1:3">
      <c r="A18" s="4" t="s">
        <v>1039</v>
      </c>
    </row>
    <row r="19" spans="1:3">
      <c r="A19" s="3" t="s">
        <v>1093</v>
      </c>
    </row>
    <row r="20" spans="1:3">
      <c r="A20" s="4" t="s">
        <v>1097</v>
      </c>
      <c r="B20" s="6" t="n">
        <v>12395</v>
      </c>
    </row>
    <row r="21" spans="1:3">
      <c r="A21" s="4" t="s">
        <v>1100</v>
      </c>
      <c r="B21" s="6" t="n">
        <v>4716</v>
      </c>
    </row>
    <row r="22" spans="1:3">
      <c r="A22" s="3" t="s">
        <v>1096</v>
      </c>
    </row>
    <row r="23" spans="1:3">
      <c r="A23" s="4" t="s">
        <v>1098</v>
      </c>
      <c r="B23" s="6" t="n">
        <v>44396</v>
      </c>
    </row>
    <row r="24" spans="1:3">
      <c r="A24" s="4" t="s">
        <v>1101</v>
      </c>
      <c r="B24" s="5" t="n">
        <v>175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2</v>
      </c>
      <c r="B1" s="2" t="s">
        <v>1</v>
      </c>
    </row>
    <row r="2" spans="1:3">
      <c r="B2" s="2" t="s">
        <v>2</v>
      </c>
      <c r="C2" s="2" t="s">
        <v>35</v>
      </c>
    </row>
    <row r="3" spans="1:3">
      <c r="A3" s="3" t="s">
        <v>1103</v>
      </c>
    </row>
    <row r="4" spans="1:3">
      <c r="A4" s="4" t="s">
        <v>1104</v>
      </c>
      <c r="B4" s="5" t="n">
        <v>4428</v>
      </c>
      <c r="C4" s="5" t="n">
        <v>6611</v>
      </c>
    </row>
    <row r="5" spans="1:3">
      <c r="A5" s="4" t="s">
        <v>1105</v>
      </c>
      <c r="B5" s="6" t="n">
        <v>0</v>
      </c>
      <c r="C5" s="6" t="n">
        <v>-1486</v>
      </c>
    </row>
    <row r="6" spans="1:3">
      <c r="A6" s="4" t="s">
        <v>1106</v>
      </c>
      <c r="B6" s="6" t="n">
        <v>15</v>
      </c>
      <c r="C6" s="6" t="n">
        <v>88</v>
      </c>
    </row>
    <row r="7" spans="1:3">
      <c r="A7" s="4" t="s">
        <v>1107</v>
      </c>
      <c r="B7" s="6" t="n">
        <v>-1057</v>
      </c>
      <c r="C7" s="6" t="n">
        <v>-890</v>
      </c>
    </row>
    <row r="8" spans="1:3">
      <c r="A8" s="4" t="s">
        <v>1108</v>
      </c>
      <c r="C8" s="6" t="n">
        <v>218</v>
      </c>
    </row>
    <row r="9" spans="1:3">
      <c r="A9" s="4" t="s">
        <v>1108</v>
      </c>
      <c r="B9" s="6" t="n">
        <v>-161</v>
      </c>
    </row>
    <row r="10" spans="1:3">
      <c r="A10" s="4" t="s">
        <v>1109</v>
      </c>
      <c r="B10" s="6" t="n">
        <v>-20</v>
      </c>
      <c r="C10" s="6" t="n">
        <v>-113</v>
      </c>
    </row>
    <row r="11" spans="1:3">
      <c r="A11" s="4" t="s">
        <v>1110</v>
      </c>
      <c r="B11" s="6" t="n">
        <v>3205</v>
      </c>
      <c r="C11" s="6" t="n">
        <v>4428</v>
      </c>
    </row>
    <row r="12" spans="1:3">
      <c r="A12" s="4" t="s">
        <v>1111</v>
      </c>
      <c r="B12" s="6" t="n">
        <v>-316</v>
      </c>
      <c r="C12" s="6" t="n">
        <v>-1079</v>
      </c>
    </row>
    <row r="13" spans="1:3">
      <c r="A13" s="4" t="s">
        <v>1112</v>
      </c>
      <c r="B13" s="5" t="n">
        <v>2889</v>
      </c>
      <c r="C13" s="5" t="n">
        <v>33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13</v>
      </c>
      <c r="B1" s="2" t="s">
        <v>1</v>
      </c>
    </row>
    <row r="2" spans="1:4">
      <c r="B2" s="2" t="s">
        <v>2</v>
      </c>
      <c r="C2" s="2" t="s">
        <v>35</v>
      </c>
      <c r="D2" s="2" t="s">
        <v>83</v>
      </c>
    </row>
    <row r="3" spans="1:4">
      <c r="A3" s="3" t="s">
        <v>1114</v>
      </c>
    </row>
    <row r="4" spans="1:4">
      <c r="A4" s="4" t="s">
        <v>1115</v>
      </c>
      <c r="B4" s="6" t="n">
        <v>26073</v>
      </c>
      <c r="C4" s="6" t="n">
        <v>27077</v>
      </c>
      <c r="D4" s="6" t="n">
        <v>27522</v>
      </c>
    </row>
    <row r="5" spans="1:4">
      <c r="A5" s="4" t="s">
        <v>1116</v>
      </c>
      <c r="B5" s="6" t="n">
        <v>230</v>
      </c>
      <c r="C5" s="6" t="n">
        <v>177</v>
      </c>
      <c r="D5" s="6" t="n">
        <v>369</v>
      </c>
    </row>
    <row r="6" spans="1:4">
      <c r="A6" s="4" t="s">
        <v>1117</v>
      </c>
      <c r="B6" s="6" t="n">
        <v>26303</v>
      </c>
      <c r="C6" s="6" t="n">
        <v>27254</v>
      </c>
      <c r="D6" s="6" t="n">
        <v>27891</v>
      </c>
    </row>
    <row r="7" spans="1:4">
      <c r="A7" s="4" t="s">
        <v>1118</v>
      </c>
      <c r="B7" s="6" t="n">
        <v>262</v>
      </c>
      <c r="C7" s="6" t="n">
        <v>319</v>
      </c>
      <c r="D7" s="6" t="n">
        <v>1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3:04:46Z</dcterms:created>
  <dcterms:modified xmlns:dcterms="http://purl.org/dc/terms/" xmlns:xsi="http://www.w3.org/2001/XMLSchema-instance" xsi:type="dcterms:W3CDTF">2019-04-29T13:04:46Z</dcterms:modified>
</cp:coreProperties>
</file>